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Cash and Due from Banks" sheetId="9" state="visible" r:id="rId9"/>
    <sheet xmlns:r="http://schemas.openxmlformats.org/officeDocument/2006/relationships" name="Investment Securities Available" sheetId="10" state="visible" r:id="rId10"/>
    <sheet xmlns:r="http://schemas.openxmlformats.org/officeDocument/2006/relationships" name="Mortgage Banking Derivative" sheetId="11" state="visible" r:id="rId11"/>
    <sheet xmlns:r="http://schemas.openxmlformats.org/officeDocument/2006/relationships" name="Loans and Allowance for Credit " sheetId="12" state="visible" r:id="rId12"/>
    <sheet xmlns:r="http://schemas.openxmlformats.org/officeDocument/2006/relationships" name="Interest Rate Swap Derivatives" sheetId="13" state="visible" r:id="rId13"/>
    <sheet xmlns:r="http://schemas.openxmlformats.org/officeDocument/2006/relationships" name="Other Real Estate Owned" sheetId="14" state="visible" r:id="rId14"/>
    <sheet xmlns:r="http://schemas.openxmlformats.org/officeDocument/2006/relationships" name="Long-Term Borrowings" sheetId="15" state="visible" r:id="rId15"/>
    <sheet xmlns:r="http://schemas.openxmlformats.org/officeDocument/2006/relationships" name="Net Income per Common Share" sheetId="16" state="visible" r:id="rId16"/>
    <sheet xmlns:r="http://schemas.openxmlformats.org/officeDocument/2006/relationships" name="Stock-Based Compensation" sheetId="17" state="visible" r:id="rId17"/>
    <sheet xmlns:r="http://schemas.openxmlformats.org/officeDocument/2006/relationships" name="Other Comprehensive Income" sheetId="18" state="visible" r:id="rId18"/>
    <sheet xmlns:r="http://schemas.openxmlformats.org/officeDocument/2006/relationships" name="Fair Value Measurements" sheetId="19" state="visible" r:id="rId19"/>
    <sheet xmlns:r="http://schemas.openxmlformats.org/officeDocument/2006/relationships" name="Supplemental Executive Retireme" sheetId="20" state="visible" r:id="rId20"/>
    <sheet xmlns:r="http://schemas.openxmlformats.org/officeDocument/2006/relationships" name="Summary of Significant Accoun21" sheetId="21" state="visible" r:id="rId21"/>
    <sheet xmlns:r="http://schemas.openxmlformats.org/officeDocument/2006/relationships" name="Investment Securities Availab22" sheetId="22" state="visible" r:id="rId22"/>
    <sheet xmlns:r="http://schemas.openxmlformats.org/officeDocument/2006/relationships" name="Loans and Allowance for Credi23" sheetId="23" state="visible" r:id="rId23"/>
    <sheet xmlns:r="http://schemas.openxmlformats.org/officeDocument/2006/relationships" name="Interest Rate Swap Derivatives " sheetId="24" state="visible" r:id="rId24"/>
    <sheet xmlns:r="http://schemas.openxmlformats.org/officeDocument/2006/relationships" name="Other Real Estate Owned (Tables" sheetId="25" state="visible" r:id="rId25"/>
    <sheet xmlns:r="http://schemas.openxmlformats.org/officeDocument/2006/relationships" name="Long-Term Borrowings (Tables)" sheetId="26" state="visible" r:id="rId26"/>
    <sheet xmlns:r="http://schemas.openxmlformats.org/officeDocument/2006/relationships" name="Net Income per Common Share (Ta" sheetId="27" state="visible" r:id="rId27"/>
    <sheet xmlns:r="http://schemas.openxmlformats.org/officeDocument/2006/relationships" name="Stock-Based Compensation (Table" sheetId="28" state="visible" r:id="rId28"/>
    <sheet xmlns:r="http://schemas.openxmlformats.org/officeDocument/2006/relationships" name="Other Comprehensive Income (Tab" sheetId="29" state="visible" r:id="rId29"/>
    <sheet xmlns:r="http://schemas.openxmlformats.org/officeDocument/2006/relationships" name="Fair Value Measurements (Tables" sheetId="30" state="visible" r:id="rId30"/>
    <sheet xmlns:r="http://schemas.openxmlformats.org/officeDocument/2006/relationships" name="Investment Securities Availab31" sheetId="31" state="visible" r:id="rId31"/>
    <sheet xmlns:r="http://schemas.openxmlformats.org/officeDocument/2006/relationships" name="Investment Securities Availab32" sheetId="32" state="visible" r:id="rId32"/>
    <sheet xmlns:r="http://schemas.openxmlformats.org/officeDocument/2006/relationships" name="Investment Securities Availab33" sheetId="33" state="visible" r:id="rId33"/>
    <sheet xmlns:r="http://schemas.openxmlformats.org/officeDocument/2006/relationships" name="Investment Securities Availab34" sheetId="34" state="visible" r:id="rId34"/>
    <sheet xmlns:r="http://schemas.openxmlformats.org/officeDocument/2006/relationships" name="Mortgage Banking Derivative (De" sheetId="35" state="visible" r:id="rId35"/>
    <sheet xmlns:r="http://schemas.openxmlformats.org/officeDocument/2006/relationships" name="Loans and Allowance for Credi36" sheetId="36" state="visible" r:id="rId36"/>
    <sheet xmlns:r="http://schemas.openxmlformats.org/officeDocument/2006/relationships" name="Loans and Allowance for Credi37" sheetId="37" state="visible" r:id="rId37"/>
    <sheet xmlns:r="http://schemas.openxmlformats.org/officeDocument/2006/relationships" name="Loans and Allowance for Credi38" sheetId="38" state="visible" r:id="rId38"/>
    <sheet xmlns:r="http://schemas.openxmlformats.org/officeDocument/2006/relationships" name="Loans and Allowance for Credi39" sheetId="39" state="visible" r:id="rId39"/>
    <sheet xmlns:r="http://schemas.openxmlformats.org/officeDocument/2006/relationships" name="Loans and Allowance for Credi40" sheetId="40" state="visible" r:id="rId40"/>
    <sheet xmlns:r="http://schemas.openxmlformats.org/officeDocument/2006/relationships" name="Loans and Allowance for Credi41" sheetId="41" state="visible" r:id="rId41"/>
    <sheet xmlns:r="http://schemas.openxmlformats.org/officeDocument/2006/relationships" name="Loans and Allowance for Credi42" sheetId="42" state="visible" r:id="rId42"/>
    <sheet xmlns:r="http://schemas.openxmlformats.org/officeDocument/2006/relationships" name="Loans and Allowance for Credi43" sheetId="43" state="visible" r:id="rId43"/>
    <sheet xmlns:r="http://schemas.openxmlformats.org/officeDocument/2006/relationships" name="Loans and Allowance for Credi44" sheetId="44" state="visible" r:id="rId44"/>
    <sheet xmlns:r="http://schemas.openxmlformats.org/officeDocument/2006/relationships" name="Interest Rate Swap Derivative45" sheetId="45" state="visible" r:id="rId45"/>
    <sheet xmlns:r="http://schemas.openxmlformats.org/officeDocument/2006/relationships" name="Interest Rate Swap Derivative46" sheetId="46" state="visible" r:id="rId46"/>
    <sheet xmlns:r="http://schemas.openxmlformats.org/officeDocument/2006/relationships" name="Interest Rate Swap Derivative47" sheetId="47" state="visible" r:id="rId47"/>
    <sheet xmlns:r="http://schemas.openxmlformats.org/officeDocument/2006/relationships" name="Interest Rate Swap Derivative48" sheetId="48" state="visible" r:id="rId48"/>
    <sheet xmlns:r="http://schemas.openxmlformats.org/officeDocument/2006/relationships" name="Interest Rate Swap Derivative49" sheetId="49" state="visible" r:id="rId49"/>
    <sheet xmlns:r="http://schemas.openxmlformats.org/officeDocument/2006/relationships" name="Other Real Estate Owned (Detail" sheetId="50" state="visible" r:id="rId50"/>
    <sheet xmlns:r="http://schemas.openxmlformats.org/officeDocument/2006/relationships" name="Other Real Estate Owned (Deta51" sheetId="51" state="visible" r:id="rId51"/>
    <sheet xmlns:r="http://schemas.openxmlformats.org/officeDocument/2006/relationships" name="Long-Term Borrowings (Details)" sheetId="52" state="visible" r:id="rId52"/>
    <sheet xmlns:r="http://schemas.openxmlformats.org/officeDocument/2006/relationships" name="Long-Term Borrowings (Details N" sheetId="53" state="visible" r:id="rId53"/>
    <sheet xmlns:r="http://schemas.openxmlformats.org/officeDocument/2006/relationships" name="Net Income per Common Share (De" sheetId="54" state="visible" r:id="rId54"/>
    <sheet xmlns:r="http://schemas.openxmlformats.org/officeDocument/2006/relationships" name="Stock-Based Compensation (Detai" sheetId="55" state="visible" r:id="rId55"/>
    <sheet xmlns:r="http://schemas.openxmlformats.org/officeDocument/2006/relationships" name="Stock-Based Compensation (Det56" sheetId="56" state="visible" r:id="rId56"/>
    <sheet xmlns:r="http://schemas.openxmlformats.org/officeDocument/2006/relationships" name="Stock-Based Compensation (Det57" sheetId="57" state="visible" r:id="rId57"/>
    <sheet xmlns:r="http://schemas.openxmlformats.org/officeDocument/2006/relationships" name="Stock-Based Compensation (Det58" sheetId="58" state="visible" r:id="rId58"/>
    <sheet xmlns:r="http://schemas.openxmlformats.org/officeDocument/2006/relationships" name="Stock-Based Compensation (Det59" sheetId="59" state="visible" r:id="rId59"/>
    <sheet xmlns:r="http://schemas.openxmlformats.org/officeDocument/2006/relationships" name="Other Comprehensive Income (Det" sheetId="60" state="visible" r:id="rId60"/>
    <sheet xmlns:r="http://schemas.openxmlformats.org/officeDocument/2006/relationships" name="Other Comprehensive Income (D61" sheetId="61" state="visible" r:id="rId61"/>
    <sheet xmlns:r="http://schemas.openxmlformats.org/officeDocument/2006/relationships" name="Fair Value Measurements (Detail" sheetId="62" state="visible" r:id="rId62"/>
    <sheet xmlns:r="http://schemas.openxmlformats.org/officeDocument/2006/relationships" name="Fair Value Measurements (Deta63" sheetId="63" state="visible" r:id="rId63"/>
    <sheet xmlns:r="http://schemas.openxmlformats.org/officeDocument/2006/relationships" name="Fair Value Measurements (Deta64" sheetId="64" state="visible" r:id="rId64"/>
    <sheet xmlns:r="http://schemas.openxmlformats.org/officeDocument/2006/relationships" name="Fair Value Measurements (Deta65" sheetId="65" state="visible" r:id="rId65"/>
    <sheet xmlns:r="http://schemas.openxmlformats.org/officeDocument/2006/relationships" name="Fair Value Measurements (Deta66" sheetId="66" state="visible" r:id="rId66"/>
    <sheet xmlns:r="http://schemas.openxmlformats.org/officeDocument/2006/relationships" name="Supplemental Executive Retire67" sheetId="67" state="visible" r:id="rId67"/>
  </sheets>
  <definedNames/>
  <calcPr calcId="124519" fullCalcOnLoad="1"/>
</workbook>
</file>

<file path=xl/sharedStrings.xml><?xml version="1.0" encoding="utf-8"?>
<sst xmlns="http://schemas.openxmlformats.org/spreadsheetml/2006/main" uniqueCount="757">
  <si>
    <t>Document and Entity Information - shares</t>
  </si>
  <si>
    <t>3 Months Ended</t>
  </si>
  <si>
    <t>Mar. 31, 2018</t>
  </si>
  <si>
    <t>Apr. 30, 2018</t>
  </si>
  <si>
    <t>Document And Entity Information</t>
  </si>
  <si>
    <t>Entity Registrant Name</t>
  </si>
  <si>
    <t>EAGLE BANCORP INC</t>
  </si>
  <si>
    <t>Entity Central Index Key</t>
  </si>
  <si>
    <t>Document Type</t>
  </si>
  <si>
    <t>10-Q</t>
  </si>
  <si>
    <t>Trading Symbol</t>
  </si>
  <si>
    <t>EGBN</t>
  </si>
  <si>
    <t>Document Period End Date</t>
  </si>
  <si>
    <t>Mar. 31,
		2018</t>
  </si>
  <si>
    <t>Amendment Flag</t>
  </si>
  <si>
    <t>false</t>
  </si>
  <si>
    <t>Current Fiscal Year End Date</t>
  </si>
  <si>
    <t>--12-31</t>
  </si>
  <si>
    <t>Entity's Reporting Status Current</t>
  </si>
  <si>
    <t>Yes</t>
  </si>
  <si>
    <t>Entity Filer Category</t>
  </si>
  <si>
    <t>Large Accelerated Filer</t>
  </si>
  <si>
    <t>Entity Common Stock, Shares Outstanding</t>
  </si>
  <si>
    <t>Document Fiscal Period Focus</t>
  </si>
  <si>
    <t>Q1</t>
  </si>
  <si>
    <t>Document Fiscal Year Focus</t>
  </si>
  <si>
    <t>Consolidated Balance Sheets (Unaudited) - USD ($) $ in Thousands</t>
  </si>
  <si>
    <t>Dec. 31, 2017</t>
  </si>
  <si>
    <t>Assets</t>
  </si>
  <si>
    <t>Cash and due from banks</t>
  </si>
  <si>
    <t>Federal funds sold</t>
  </si>
  <si>
    <t>Interest bearing deposits with banks and other short-term investments</t>
  </si>
  <si>
    <t>Investment securities available-for-sale, at fair value</t>
  </si>
  <si>
    <t>Federal Reserve and Federal Home Loan Bank stock</t>
  </si>
  <si>
    <t>Loans held for sale</t>
  </si>
  <si>
    <t>Loans</t>
  </si>
  <si>
    <t>Less allowance for credit losses</t>
  </si>
  <si>
    <t>Loans, net</t>
  </si>
  <si>
    <t>Premises and equipment, net</t>
  </si>
  <si>
    <t>Deferred income taxes</t>
  </si>
  <si>
    <t>Bank owned life insurance</t>
  </si>
  <si>
    <t>Intangible assets, net</t>
  </si>
  <si>
    <t>Other real estate owned</t>
  </si>
  <si>
    <t>Other assets</t>
  </si>
  <si>
    <t>Total Assets</t>
  </si>
  <si>
    <t>Deposits:</t>
  </si>
  <si>
    <t>Noninterest bearing demand</t>
  </si>
  <si>
    <t>Interest bearing transaction</t>
  </si>
  <si>
    <t>Savings and money market</t>
  </si>
  <si>
    <t>Time, $100,000 or more</t>
  </si>
  <si>
    <t>Other time</t>
  </si>
  <si>
    <t>Total deposits</t>
  </si>
  <si>
    <t>Customer repurchase agreements</t>
  </si>
  <si>
    <t>Other short-term borrowings</t>
  </si>
  <si>
    <t>Long-term borrowings</t>
  </si>
  <si>
    <t>Other liabilities</t>
  </si>
  <si>
    <t>Total Liabilities</t>
  </si>
  <si>
    <t>Shareholders' Equity</t>
  </si>
  <si>
    <t>Common stock, par value $.01 per share; shares authorized 100,000,000, shares issued and outstanding 34,303,056, and 34,185,163 respectively</t>
  </si>
  <si>
    <t>Additional paid in capital</t>
  </si>
  <si>
    <t>Retained earnings</t>
  </si>
  <si>
    <t>Accumulated other comprehensive loss</t>
  </si>
  <si>
    <t>Total Shareholders' Equity</t>
  </si>
  <si>
    <t>Total Liabilities and Shareholders' Equity</t>
  </si>
  <si>
    <t>Consolidated Balance Sheets (Unaudited) (Parenthetical) - $ / shares</t>
  </si>
  <si>
    <t>Statement of Financial Position [Abstract]</t>
  </si>
  <si>
    <t>Common stock, par value (in dollars per share)</t>
  </si>
  <si>
    <t>Common stock, authorized</t>
  </si>
  <si>
    <t>Common stock, issued</t>
  </si>
  <si>
    <t>Common stock, outstanding</t>
  </si>
  <si>
    <t>Consolidated Statements of Operations (Unaudited) - USD ($) $ in Thousands</t>
  </si>
  <si>
    <t>Mar. 31, 2017</t>
  </si>
  <si>
    <t>Interest Income</t>
  </si>
  <si>
    <t>Interest and fees on loans</t>
  </si>
  <si>
    <t>Interest and dividends on investment securities</t>
  </si>
  <si>
    <t>Interest on balances with other banks and short-term investments</t>
  </si>
  <si>
    <t>Interest on federal funds sold</t>
  </si>
  <si>
    <t>Total interest income</t>
  </si>
  <si>
    <t>Interest Expense</t>
  </si>
  <si>
    <t>Interest on deposits</t>
  </si>
  <si>
    <t>Interest on customer repurchase agreements</t>
  </si>
  <si>
    <t>Interest on short-term borrowings</t>
  </si>
  <si>
    <t>Interest on long-term borrowings</t>
  </si>
  <si>
    <t>Total interest expense</t>
  </si>
  <si>
    <t>Net Interest Income</t>
  </si>
  <si>
    <t>Provision for Credit Losses</t>
  </si>
  <si>
    <t>Net Interest Income After Provision For Credit Losses</t>
  </si>
  <si>
    <t>Noninterest Income</t>
  </si>
  <si>
    <t>Service charges on deposits</t>
  </si>
  <si>
    <t>Gain on sale of loans</t>
  </si>
  <si>
    <t>Gain on sale of investment securities</t>
  </si>
  <si>
    <t>Increase in the cash surrender value of bank owned life insurance</t>
  </si>
  <si>
    <t>Other income</t>
  </si>
  <si>
    <t>Total noninterest income</t>
  </si>
  <si>
    <t>Noninterest Expense</t>
  </si>
  <si>
    <t>Salaries and employee benefits</t>
  </si>
  <si>
    <t>Premises and equipment expenses</t>
  </si>
  <si>
    <t>Marketing and advertising</t>
  </si>
  <si>
    <t>Data processing</t>
  </si>
  <si>
    <t>Legal, accounting and professional fees</t>
  </si>
  <si>
    <t>FDIC insurance</t>
  </si>
  <si>
    <t>Other expenses</t>
  </si>
  <si>
    <t>Total noninterest expense</t>
  </si>
  <si>
    <t>Income Before Income Tax Expense</t>
  </si>
  <si>
    <t>Income Tax Expense</t>
  </si>
  <si>
    <t>Net Income</t>
  </si>
  <si>
    <t>Earnings Per Common Share</t>
  </si>
  <si>
    <t>Basic (in dollars per share)</t>
  </si>
  <si>
    <t>Diluted (in dollars per share)</t>
  </si>
  <si>
    <t>Consolidated Statements of Comprehensive Income (Unaudited) - USD ($) $ in Thousands</t>
  </si>
  <si>
    <t>Statement of Comprehensive Income [Abstract]</t>
  </si>
  <si>
    <t>Other comprehensive income, net of tax:</t>
  </si>
  <si>
    <t>Unrealized (loss) gain on securities available for sale</t>
  </si>
  <si>
    <t>Reclassification adjustment for net gains included in net income</t>
  </si>
  <si>
    <t>Total unrealized loss on investment securities</t>
  </si>
  <si>
    <t>Unrealized gain on derivatives</t>
  </si>
  <si>
    <t>Reclassification adjustment for amounts included in net income</t>
  </si>
  <si>
    <t>Total unrealized gain on derivatives</t>
  </si>
  <si>
    <t>Other comprehensive (loss) income</t>
  </si>
  <si>
    <t>Comprehensive Income</t>
  </si>
  <si>
    <t>Consolidated Statements of Changes in Shareholders' Equity (Unaudited) - USD ($) $ in Thousands</t>
  </si>
  <si>
    <t>Common Stock [Member]</t>
  </si>
  <si>
    <t>Additional Paid-In Capital [Member]</t>
  </si>
  <si>
    <t>Retained Earnings [Member]</t>
  </si>
  <si>
    <t>Accumulated Other Comprehensive Income (Loss) [Member]</t>
  </si>
  <si>
    <t>Total</t>
  </si>
  <si>
    <t>Beginning balace at Dec. 31, 2016</t>
  </si>
  <si>
    <t>Beginning balace (in shares) at Dec. 31, 2016</t>
  </si>
  <si>
    <t>Other comprehensive gain, net of tax</t>
  </si>
  <si>
    <t>Stock-based compensation expense</t>
  </si>
  <si>
    <t>Issuance of common stock related to options exercised, net of shares withheld for payroll taxes (in shares)</t>
  </si>
  <si>
    <t>Vesting of time based stock awards issued at date of grant, net of shares withheld for payroll taxes</t>
  </si>
  <si>
    <t>Vesting of time based stock awards issued at date of grant, net of shares withheld for payroll taxes (in shares)</t>
  </si>
  <si>
    <t>Time based stock awards granted (in shares)</t>
  </si>
  <si>
    <t>Issuance of common stock related to employee stock purchase plan</t>
  </si>
  <si>
    <t>Issuance of common stock related to employee stock purchase plan (in shares)</t>
  </si>
  <si>
    <t>Ending balance at Mar. 31, 2017</t>
  </si>
  <si>
    <t>Ending balance (in shares) at Mar. 31, 2017</t>
  </si>
  <si>
    <t>Beginning balace at Dec. 31, 2017</t>
  </si>
  <si>
    <t>Beginning balace (in shares) at Dec. 31, 2017</t>
  </si>
  <si>
    <t>Issuance of common stock related to options exercised, net of shares withheld for payroll taxes</t>
  </si>
  <si>
    <t>Reclassification of the Income Tax Effects of the Tax Cuts and Jobs Act from AOCI (ASU 2018-02)</t>
  </si>
  <si>
    <t>Ending balance at Mar. 31, 2018</t>
  </si>
  <si>
    <t>Ending balance (in shares) at Mar. 31, 2018</t>
  </si>
  <si>
    <t>Consolidated Statements of Cash Flows (Unaudited) - USD ($) $ in Thousands</t>
  </si>
  <si>
    <t>Cash Flows From Operating Activities:</t>
  </si>
  <si>
    <t>Adjustments to reconcile net income to net cash provided by operating activities:</t>
  </si>
  <si>
    <t>Provision for credit losses</t>
  </si>
  <si>
    <t>Depreciation and amortization</t>
  </si>
  <si>
    <t>Gains on sale of loans</t>
  </si>
  <si>
    <t>Securities premium amortization (discount accretion), net</t>
  </si>
  <si>
    <t>Origination of loans held for sale</t>
  </si>
  <si>
    <t>Proceeds from sale of loans held for sale</t>
  </si>
  <si>
    <t>Net increase in cash surrender value of BOLI</t>
  </si>
  <si>
    <t>(Increase) decrease deferred income tax benefit</t>
  </si>
  <si>
    <t>Net loss (gain) on sale of other real estate owned</t>
  </si>
  <si>
    <t>Net gain on sale of investment securities</t>
  </si>
  <si>
    <t>Net tax benefits from stock compensation</t>
  </si>
  <si>
    <t>Increase in other assets</t>
  </si>
  <si>
    <t>(Decrease) increase in other liabilities</t>
  </si>
  <si>
    <t>Net cash provided by operating activities</t>
  </si>
  <si>
    <t>Cash Flows From Investing Activities:</t>
  </si>
  <si>
    <t>Purchases of available for sale investment securities</t>
  </si>
  <si>
    <t>Proceeds from maturities of available for sale securities</t>
  </si>
  <si>
    <t>Proceeds from sale/call of available for sale securities</t>
  </si>
  <si>
    <t>Purchases of Federal Reserve and Federal Home Loan Bank stock</t>
  </si>
  <si>
    <t>Proceeds from redemption of Federal Reserve and Federal Home Loan Bank stock</t>
  </si>
  <si>
    <t>Net increase in loans</t>
  </si>
  <si>
    <t>Proceeds from sale of other real estate owned</t>
  </si>
  <si>
    <t>Bank premises and equipment acquired</t>
  </si>
  <si>
    <t>Net cash used in investing activities</t>
  </si>
  <si>
    <t>Cash Flows From Financing Activities:</t>
  </si>
  <si>
    <t>Increase in deposits</t>
  </si>
  <si>
    <t>(Decrease) increase in customer repurchase agreements</t>
  </si>
  <si>
    <t>(Decrease) increase in short-term borrowings</t>
  </si>
  <si>
    <t>Proceeds from exercise of equity compensation plans</t>
  </si>
  <si>
    <t>Proceeds from employee stock purchase plan</t>
  </si>
  <si>
    <t>Net cash provided by financing activities</t>
  </si>
  <si>
    <t>Net Increase In Cash and Cash Equivalents</t>
  </si>
  <si>
    <t>Cash and Cash Equivalents at Beginning of Period</t>
  </si>
  <si>
    <t>Cash and Cash Equivalents at End of Period</t>
  </si>
  <si>
    <t>Supplemental Cash Flows Information:</t>
  </si>
  <si>
    <t>Interest paid</t>
  </si>
  <si>
    <t>Income taxes paid</t>
  </si>
  <si>
    <t>Summary of Significant Accounting Policies</t>
  </si>
  <si>
    <t>Accounting Policies [Abstract]</t>
  </si>
  <si>
    <t>Note
1. Summary of Significant Accounting Policies Basis
of Presentation The
Consolidated Financial Statements include the accounts of Eagle Bancorp, Inc. and its subsidiaries (the “Company”),
EagleBank (the “Bank”), Eagle Commercial Ventures, LLC (“ECV”), Eagle Insurance Services, LLC, and Bethesda
Leasing, LLC, with all significant intercompany transactions eliminated. The
Consolidated Financial Statements of the Company included herein are unaudited. The Consolidated Financial Statements reflect
all adjustments, consisting of normal recurring accruals that in the opinion of management, are necessary to present fairly the
results for the periods presented. The amounts as of and for the year ended December 31, 2017 were derived from audited Consolidated
Financial Statements. Certain information and note disclosures normally included in financial statements prepared in accordance
with U.S. generally accepted accounting principles (“GAAP”) have been condensed or omitted pursuant to the rules and
regulations of the Securities and Exchange Commission. There have been no significant changes to the Company’s Accounting
Policies as disclosed in the Company’s Annual Report on Form 10-K for the year ended December 31, 2017. The Company believes
that the disclosures are adequate to make the information presented not misleading. Certain reclassifications have been made to
amounts previously reported to conform to the current period presentation. These
statements should be read in conjunction with the audited Consolidated Financial Statements and related notes included in the
Company’s Annual Report on Form 10-K for the year ended December 31, 2017. Operating results for the three months ended
March 31, 2018 are not necessarily indicative of the results of operations to be expected for the remainder of the year, or for
any other period. Nature
of Operations The
Company, through the Bank, conducts a full service community banking business, primarily in Northern Virginia, Suburban Maryland,
and Washington, D.C. The primary financial services offered by the Bank include real estate, commercial and consumer lending,
as well as traditional deposit and repurchase agreement products. The Bank is also active in the origination and sale of residential
mortgage loans, the origination of small business loans, and the origination, securitization and sale of multifamily FHA loans.
The guaranteed portion of small business loans, guaranteed by the Small Business Administration (“SBA”), is typically
sold to third party investors in a transaction apart from the loan’s origination. The Bank offers its products and services
through twenty banking offices, five lending centers and various electronic capabilities, including remote deposit services and
mobile banking services. Eagle Insurance Services, LLC, a subsidiary of the Bank, offers access to insurance products and services
through a referral program with a third party insurance broker. Eagle Commercial Ventures, LLC, a direct subsidiary of the Company,
has provided subordinated financing for the acquisition, development and construction of real estate projects; these transactions
involve higher levels of risk, together with commensurate higher returns. Use
of Estimate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 New
Authoritative Accounting Guidance Accounting
Standards Adopted in 2018 ASU
2014-09, “Revenue from Contracts with Customers (Topic 606).” The
majority of our revenue-generating transactions are not subject to ASC 606, including revenue generated from financial instruments,
such as our loans, letters of credit, derivatives and investment securities, as well as revenue related to our mortgage servicing
activities, as these activities are subject to other GAAP discussed elsewhere within our disclosures. Substantially all of the
Company’s revenue is generated from contracts with customers. Descriptions of our revenue-generating activities that are
within the scope of ASC 606, which are presented in our income statements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 Other Fees –
generally, the Company receives compensation when a customer that it refers opens an account with certain third-parties. This
category includes credit card, investment advisory, and interchange fees. The timing and amount of revenue recognition is
not materially impacted by the new standard.
● Sale of OREO –
ASU 2014-09 prescribes derecognition requirements for the sale of OREO that are less prescriptive than existing derecognition
requirements. Previously, the Company was required to assess 1) the adequacy of a buyer’s initial and continuing investments
and 2) the seller’s continuing involvement with the property. ASU 2014-09 requires an entity to assess whether it is
“probable” that it will collect the consideration to which it will be entitled in exchange for transferring the
asset to the customer. The new requirements could result in earlier revenue recognition; however, such sales are infrequent
and the impact of this change is not expected to be material to our financial statement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based on fee schedules. Consideration is often received immediately or shortly after the Company satisfies its performance
obligation and revenue is recognized. The Company does not typically enter into long-term revenue contracts with customers, and
therefore, does not have contract balances material to our financial statements. As of March 31, 2018 and December 31, 2017, the
Company did not have any significant contract balance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 ASU
2016-01, “ Financial Instruments—(Subtopic 825-10): Recognition and Measurement of Financial Assets and Financial
Liabilities. ASU
2016-15 “Statement of Cash Flows (Topic 230)” ASU
2017-12, “Derivatives and Hedging (Topic 815) - Targeted Improvements to Accounting for Hedging Activities”. ASU
2018-02, “ Income Statement - Reporting Comprehensive Income (Topic 220)- Reclassification of Certain Tax Effects from
Accumulated Other Comprehensive Income Accounting
Standards Pending Adoption ASU
2016-02, “Leases (Topic 842).” ASU
2016-13, “Measurement of Credit Losses on Financial Instruments (Topic 326).” ASU
2017-04, “ Intangibles - Goodwill and Other (Topic 350) - Simplifying the Test for Goodwill Impairment”.</t>
  </si>
  <si>
    <t>Cash and Due from Banks</t>
  </si>
  <si>
    <t>Cash and Cash Equivalents [Abstract]</t>
  </si>
  <si>
    <t>Note
2. Cash and Due from Banks Regulation
D of the Federal Reserve Act requires that banks maintain noninterest reserve balances with the Federal Reserve Bank based principally
on the type and amount of their deposits. During 2018, the Bank maintained balances at the Federal Reserve sufficient to meet
reserve requirements, as well as significant excess reserves, on which interest is paid. Additionally,
the Bank maintains interest bearing balances with the Federal Home Loan Bank of Atlanta and noninterest bearing balances with
domestic correspondent banks as compensation for services they provide to the Bank.</t>
  </si>
  <si>
    <t>Investment Securities Available-for-Sale</t>
  </si>
  <si>
    <t>Investments, Debt and Equity Securities [Abstract]</t>
  </si>
  <si>
    <t xml:space="preserve">Note
3. Investment Securities Available-for-Sale Amortized
cost and estimated fair value of securities available-for-sale are summarized as follows:
Gross Gross Estimated
March 31, 2018 Amortized Unrealized Unrealized Fair
(dollars in thousands) Cost Gains Losses Value
U. S. agency securities $ 196,210 $ 130 $ 4,249 $ 192,091
Residential mortgage backed securities 337,362 113 8,235 329,240
Municipal bonds 48,577 642 614 48,605
Corporate bonds 8,004 159 — 8,163
Other equity investments 218 — — 218
$ 590,371 $ 1,044 $ 13,098 $ 578,317
Gross Gross Estimated
December 31, 2017 Amortized Unrealized Unrealized Fair
(dollars in thousands) Cost Gains Losses Value
U. S. agency securities $ 198,115 $ 283 $ 2,414 $ 195,984
Residential mortgage backed securities 322,067 187 4,418 317,836
Municipal bonds 60,976 1,295 214 62,057
Corporate bonds 13,010 163 — 13,173
Other equity investments 218 — — 218
$ 594,386 $ 1,928 $ 7,046 $ 589,268 In
addition, at March 31, 2018 and December 31, 2017 the Company held $34.8 million and $36.3 million, respectively, in equity securities
in a combination of Federal Reserve Bank (“FRB”) and Federal Home Loan Bank (“FHLB”) stocks, which are
required to be held for regulatory purposes and which are not marketable, and therefore are carried at cost. Gross
unrealized losses and fair value by length of time that the individual available-for-sale securities have been in a continuous
unrealized loss position are as follows:
Less than 12 Months
12 Months or Greater Total
Estimated Estimated Estimated
March 31, 2018 Number of Fair Unrealized Fair Unrealized Fair Unrealized
(dollars in thousands) Securities Value Losses Value Losses Value Losses
U. S. agency securities 44 $ 113,476 $ 2,469 $ 54,634 $ 1,780 $ 168,110 $ 4,249
Residential mortgage backed securities 148 159,464 3,326 146,174 4,909 305,638 8,235
Municipal bonds 13 23,180 614 — — 23,180 614
205 $ 296,120 $ 6,409 $ 200,808 $ 6,689 $ 496,928 $ 13,098
Less than 12 Months
12 Months or Greater Total
Estimated Estimated Estimated
December 31, 2017 Number of Fair Unrealized Fair Unrealized Fair Unrealized
(dollars in thousands) Securities Value Losses Value Losses Value Losses
U. S. agency securities 38 $ 102,264 $ 1,073 $ 55,093 $ 1,341 $ 157,357 $ 2,414
Residential mortgage backed securities 137 152,350 1,306 147,953 3,112 300,303 4,418
Municipal bonds 8 17,446 214 — — 17,446 214
183 $ 272,060 $ 2,593 $ 203,046 $ 4,453 $ 475,106 $ 7,046 The unrealized losses that exist
are generally the result of changes in market interest rates and interest spread relationships since original purchases. The weighted
average duration of debt securities, which comprise 99.9% of total investment securities, is relatively short at 3.8 years.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The Company does not believe that the investment securities that were in an unrealized
loss position as of March 31, 2018 represent an other-than-temporary impairment. The Company does not intend to sell the investments
and it is more likely than not that the Company will not have to sell the securities before recovery of its amortized cost basis,
which may be at maturity. The
amortized cost and estimated fair value of investments available-for-sale at March 31, 2018 and December 31, 2017 by contractual
maturity are shown in the table below. Expected maturities for residential mortgage backed securities will differ from contractual
maturities because borrowers may have the right to call or prepay obligations with or without call or prepayment penalties.
March 31, 2018 December 31, 2017
Amortized Estimated Amortized Estimated
(dollars in thousands) Cost Fair Value Cost Fair Value
U. S. agency securities maturing:
One year or less $ 111,940 $ 108,886 $ 109,893 $ 108,198
After one year through five years 70,523 69,917 74,106 73,916
Five years through ten years 13,747 13,288 14,116 13,870
Residential mortgage backed securities 337,362 329,240 322,067 317,836
Municipal bonds maturing:
One year or less 5,078 5,139 5,068 5,171
After one year through five years 19,366 19,654 19,405 19,879
Five years through ten years 23,064 22,686 35,432 35,846
After ten years 1,069 1,126 1,071 1,161
Corporate bonds maturing:
After one year through five years 6,504 6,663 11,510 11,673
After ten years 1,500 1,500 1,500 1,500
Other equity investments 218 218 218 218
$ 590,371 $ 578,317 $ 594,386 $ 589,268 For
the three months ended March 31, 2018, gross realized gains on sales of investments securities were $67 thousand and gross realized
losses on sales of investment securities were $25 thousand. For the year ended December 31, 2017, gross realized gains on sales
of investment securities were $796 thousand and gross realized losses on sales of investment securities were $254 thousand. Proceeds
from sales and calls of investment securities for the three months ended March 31, 2018 were $17.3 million compared to $51.2 million
for the same period in 2017. The
carrying value of securities pledged as collateral for certain government deposits, securities sold under agreements to repurchase,
and certain lines of credit with correspondent banks at March 31, 2018 and December 31, 2017 was $454.8 million and $465.4 million,
respectively, which is well in excess of required amounts in order to operationally provide significant reserve amounts for new
business. As of March 31, 2018 and December 31, 2017, there were no holdings of securities of any one issuer, other than the U.S.
Government and U.S. agency securities, which exceeded ten percent of shareholders’ equity. </t>
  </si>
  <si>
    <t>Mortgage Banking Derivative</t>
  </si>
  <si>
    <t>Note
4. Mortgage Banking Derivative As
part of its mortgage banking activities, the Bank enters into interest rate lock commitments, which are commitments to originate
loans where the interest rate on the loan is determined prior to funding and the customers have locked into that interest rate.
The Bank then locks in the loan and interest rate with an investor and commits to deliver the loan if settlement occurs (“best
efforts”) or commits to deliver the locked loan in a binding (“mandatory”) delivery program with an investor.
Certain loans under interest rate lock commitments are covered under forward sales contracts of mortgage backed securities (“MB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Bank determines the fair value of interest rate lock commitments and delivery contracts by measuring
the fair value of the underlying asset, which is impacted by current interest rates, taking into consideration the probability
that the interest rate lock commitments will close or will be funded. Certain
additional risks arise from these forward delivery contracts in that the counterparties to the contracts may not be able to meet
the terms of the contracts. The Bank does not expect any counterparty to any MBS to fail to meet its obligation. Additional risks
inherent in mandatory delivery programs include the risk that, if the Bank does not close the loans subject to interest rate risk
lock commitments, it will still be obligated to deliver MBS to the counterparty under the forward sales agreement. Should this
be required, the Bank could incur significant costs in acquiring replacement loans or MBS and such costs could have an adverse
effect on mortgage banking operations. The
fair value of the mortgage banking derivatives is recorded as a freestanding asset or liability with the change in value being
recognized in current earnings during the period of change. At
March 31, 2018 the Bank had mortgage banking derivative financial instruments with a notional value of $55.3 million related to
its forward contracts as compared to $37.1 million at December 31, 2017. The fair value of these mortgage banking derivative instruments
at March 31, 2018 was $51 thousand included in other assets and $84 thousand included in other liabilities as compared to $43
thousand included in other assets and $10 thousand included in other liabilities at December 31, 2017. Included
in other noninterest income for the three months ended March 31, 2018 was a net loss of $87 thousand, relating to mortgage banking
derivative instruments as compared to a net gain of $290 thousand as of March 31, 2017. The amount included in other noninterest
income for the three months ended March 31, 2018 pertaining to its mortgage banking hedging activities was a net realized gain
of $91 thousand as compared to a net realized loss of $845 thousand as of March 31, 2017.</t>
  </si>
  <si>
    <t>Loans and Allowance for Credit Losses</t>
  </si>
  <si>
    <t>Receivables [Abstract]</t>
  </si>
  <si>
    <t>Note
5. Loans and Allowance for Credit Losses The
Bank makes loans to customers primarily in the Washington, D.C. metropolitan area and surrounding communities. A substantial portion
of the Bank’s loan portfolio consists of loans to businesses secured by real estate and other business assets. Loans,
net of unamortized net deferred fees, at March 31, 2018 and December 31, 2017 are summarized by type as follows:
March
31, 2018 December
31, 2017
(dollars
in thousands) Amount % Amount %
Commercial $ 1,426,042 22 % $ 1,375,939 21 %
Income producing -
commercial real estate 3,137,498 47 % 3,047,094 48 %
Owner occupied - commercial
real estate 800,747 12 % 755,444 12 %
Real estate mortgage
- residential 103,932 2 % 104,357 2 %
Construction - commercial
and residential 1,000,266 15 % 973,141 15 %
Construction - C&amp;I
(owner occupied) 40,547 1 % 58,691 1 %
Home equity 90,271 1 % 93,264 1 %
Other
consumer 3,223 — 3,598 —
Total
loans 6,602,526 100 % 6,411,528 100 %
Less:
allowance for credit losses (65,807 ) (64,758 )
Net
loans $ 6,536,719 $ 6,346,770 Unamortized
net deferred fees amounted to $24.3 million and $23.9 million at March 31, 2018 and December 31, 2017, respectively. As
of March 31, 2018 and December 31, 2017, the Bank serviced $208.7 million and $195.3 million, respectively, of multifamily FHA
loans, SBA loans and other loan participations which are not reflected as loan balances on the Consolidated Balance Sheets. Loan
Origination / Risk Management The
Company’s goal is to mitigate risks in the event of unforeseen threats to the loan portfolio as a result of economic downturn
or other negative influences. Plans for mitigating inherent risks in managing loan assets include: carefully enforcing loan policies
and procedures, evaluating each borrower’s business plan during the underwriting process and throughout the loan term, identifying
and monitoring primary and alternative sources for loan repayment, and obtaining collateral to mitigate economic loss in the event
of liquidation. Specific loan reserves are established based upon credit and/or collateral risks on an individual loan basis.
A risk rating system is employed to proactively estimate loss exposure and provide a measuring system for setting general and
specific reserve allocations. The
composition of the Company’s loan portfolio is heavily weighted toward commercial real estate, both owner occupied and income
producing real estate. At March 31, 2018, owner occupied - commercial real estate and construction - C&amp;I (owner occupied)
represent approximately 13% of the loan portfolio. At March 31, 2018, non-owner occupied commercial real estate and real estate
construction represented approximately 62% of the loan portfolio. The combined owner occupied and commercial real estate loans
represent approximately 75% of the loan portfolio. These loans are underwritten to mitigate lending risks typical of this type
of loan such as declines in real estate values, changes in borrower cash flow and general economic conditions. The Bank typically
requires a maximum loan to value of 80% and minimum cash flow debt service coverage of 1.15 to 1.0. Personal guarantees may be
required, but may be limited. In making real estate commercial mortgage loans, the Bank generally requires that interest rates
adjust not less frequently than five years. The
Company is also an active traditional commercial lender providing loans for a variety of purposes, including working capital,
equipment and account receivable financing. This loan category represents approximately 22% of the loan portfolio at March 31,
2018 and was generally variable or adjustable rate. Commercial loans meet reasonable underwriting standards, including appropriate
collateral and cash flow necessary to support debt service. Personal guarantees are generally required, but may be limited. SBA
loans represent approximately 2% of the commercial loan category of loans. In originating SBA loans, the Company assumes the risk
of non-payment on the unguaranteed portion of the credit. The Company generally sells the guaranteed portion of the loan generating
noninterest income from the gains on sale, as well as servicing income on the portion participated. SBA loans are subject to the
same cash flow analyses as other commercial loans. SBA loans are subject to a maximum loan size established by the SBA as well
as internal loan size guidelines. Approximately
1% of the loan portfolio at March 31, 2018 consists of home equity loans and lines of credit and other consumer loans. These credits,
while making up a small portion of the loan portfolio, demand the same emphasis on underwriting and credit evaluation as other
types of loans advanced by the Bank. Approximately
2% of the loan portfolio consists of residential mortgage loans. The repricing duration of these loans was 19 months. These credits
represent first liens on residential property loans originated by the Bank. While the Bank’s general practice is to originate
and sell (servicing released) loans made by its Residential Lending department, from time to time certain loan characteristics
do not meet the requirements of third party investors and these loans are instead maintained in the Bank’s portfolio until
they are resold to another investor at a later date or mature. Loans
are secured primarily by duly recorded first deeds of trust or mortgages. In some cases, the Bank may accept a recorded junior
trust position. In general, borrowers will have a proven ability to build, lease, manage and/or sell a commercial or residential
project and demonstrate satisfactory financial condition. Additionally, an equity contribution toward the project is customarily
required. Construction
loans require that the financial condition and experience of the general contractor and major subcontractors be satisfactory to
the Bank. Guaranteed, fixed price contracts are required whenever appropriate, along with payment and performance bonds or completion
bonds for larger scale projects. Loans
intended for residential land acquisition, lot development and construction are made on the premise that the land: 1) is or will
be developed for building sites for residential structures, and; 2) will ultimately be utilized for construction or improvement
of residential zoned real properties, including the creation of housing. Residential development and construction loans will finance
projects such as single family subdivisions, planned unit developments, townhouses, and condominiums. Residential land acquisition,
development and construction loans generally are underwritten with a maximum term of 36 months, including extensions approved
at origination. Commercial
land acquisition and construction loans are secured by real property where loan funds will be used to acquire land and to construct
or improve appropriately zoned real property for the creation of income producing or owner user commercial properties. Borrowers
are generally required to put equity into each project at levels determined by the appropriate Loan Committee. Commercial land
acquisition and construction loans generally are underwritten with a maximum term of 24 months. Substantially
all construction draw requests must be presented in writing on American Institute of Architects documents and certified either
by the contractor, the borrower and/or the borrower’s architect. Each draw request shall also include the borrower’s
soft cost breakdown certified by the borrower or their Chief Financial Officer. Prior to an advance, the Bank or its contractor
inspects the project to determine that the work has been completed, to justify the draw requisition. Commercial
permanent loans are generally secured by improved real property which is generating income in the normal course of operation.
Debt service coverage, assuming stabilized occupancy, must be satisfactory to support a permanent loan. The debt service coverage
ratio is ordinarily at least 1.15 to 1.0. As part of the underwriting process, debt service coverage ratios are stress tested
assuming a 200 basis point increase in interest rates from their current levels. Commercial
permanent loans generally are underwritten with a term not greater than 10 years or the remaining useful life of the property,
whichever is lower. The preferred term is between 5 to 7 years, with amortization to a maximum of 25 years. The
Company’s loan portfolio includes ADC real estate loans including both investment and owner occupied projects. ADC loans
amounted to $1.43 billion at March 31, 2018. A portion of the ADC portfolio, both speculative and non-speculative, includes loan
funded interest reserves at origination. ADC loans that provide for the use of interest reserves represent approximately 81% of
the outstanding ADC loan portfolio at March 31, 2018. The decision to establish a loan-funded interest reserve is made upon origination
of the ADC loan and is based upon a number of factors considered during underwriting of the credit including: (1) the feasibility
of the project; (2) the experience of the sponsor; (3) the creditworthiness of the borrower and guarantors; (4) borrower equity
contribution; and (5) the level of collateral protection. When appropriate, an interest reserve provides an effective means of
addressing the cash flow characteristics of a properly underwritten ADC loan. The Company does not significantly utilize interest
reserves in other loan products. The Company recognizes that one of the risks inherent in the use of interest reserves is the
potential masking of underlying problems with the project and/or the borrower’s ability to repay the loan. In order to mitigate
this inherent risk, the Company employs a series of reporting and monitoring mechanisms on all ADC loans, whether or not an interest
reserve is provided, including: (1) construction and development timelines which are monitored on an ongoing basis which track
the progress of a given project to the timeline projected at origination; (2) a construction loan administration department independent
of the lending function; (3) third party independent construction loan inspection reports; (4) monthly interest reserve monitoring
reports detailing the balance of the interest reserves approved at origination and the days of interest carry represented by the
reserve balances as compared to the then current anticipated time to completion and/or sale of speculative projects; and (5) quarterly
commercial real estate construction meetings among senior Company management, which includes monitoring of current and projected
real estate market conditions. If a project has not performed as expected, it is not the customary practice of the Company to
increase loan funded interest reserves. The
following tables detail activity in the allowance for credit losses by portfolio segment for the three months ended March 31,
2018 and 2017. Allocation of a portion of the allowance to one category of loans does not preclude its availability to absorb
losses in other categories.
Income
Producing - Owner
Occupied - Real
Estate Construction
Commercial Commercial Mortgage and Home Other
(dollars
in thousands) Commercial Real
Estate Real
Estate Residential Residential Equity Consumer Total
Three
months ended March 31, 2018
Allowance
for credit losses:
Balance
at beginning of period $ 13,102 $ 25,376 $ 5,934 $ 944 $ 18,492 $ 770 $ 140 $ 64,758
Loans
charged-off (853 ) (121 ) (132 ) — — — — (1,106 )
Recoveries
of loans previously charged-off 3 — 1 2 60 117 3 186
Net
loans (charged-off) recoveries (850 ) (121 ) (131 ) 2 60 117 3 (920 )
Provision
for credit losses 1,106 1,213 (332 ) (212 ) 190 (188 ) 192 1,969
Ending
balance $ 13,358 $ 26,468 $ 5,471 $ 734 $ 18,742 $ 699 $ 335 $ 65,807
As
of March 31, 2018
Allowance
for credit losses:
Individually
evaluated for impairment $ 3,014 $ 2,628 $ 500 $ — $ 500 $ — $ 80 $ 6,722
Collectively
evaluated for impairment 10,344 23,840 4,971 734 18,242 699 255 59,085
Ending
balance $ 13,358 $ 26,468 $ 5,471 $ 734 $ 18,742 $ 699 $ 335 $ 65,807
Three
months ended March 31, 2017
Allowance
for credit losses:
Balance
at beginning of period $ 14,700 $ 21,105 $ 4,010 $ 1,284 $ 16,487 $ 1,328 $ 160 $ 59,074
Loans
charged-off (137 ) (500 ) — — — — (63 ) (700 )
Recoveries
of loans previously charged-off 13 50 1 2 3 1 7 77
Net
loans (charged-off) recoveries (124 ) (450 ) 1 2 3 1 (56 ) (623 )
Provision
for credit losses 7 729 15 (180 ) 866 (241 ) 201 1,397
Ending
balance $ 14,583 $ 21,384 $ 4,026 $ 1,106 $ 17,356 $ 1,088 $ 305 $ 59,848
As
of March 31, 2017
Allowance
for credit losses:
Individually
evaluated for impairment $ 3,030 $ 1,488 $ 350 $ — $ 350 $ — $ 50 $ 5,268
Collectively
evaluated for impairment 11,553 19,896 3,676 1,106 17,006 1,088 255 54,580
Ending
balance $ 14,583 $ 21,384 $ 4,026 $ 1,106 $ 17,356 $ 1,088 $ 305 $ 59,848 The
Company’s recorded investments in loans as of March 31, 2018 and December 31, 2017 related to each balance in the allowance
for loan losses by portfolio segment and disaggregated on the basis of the Company’s impairment methodology was as follows:
Income
Producing - Owner
occupied - Real
Estate Construction
Commercial Commercial Mortgage and Home Other
(dollars
in thousands) Commercial Real
Estate Real
Estate Residential Residential Equity Consumer Total
March
31, 2018
Recorded
investment in loans:
Individually
evaluated for impairment $ 15,468 $ 9,394 $ 7,771 $ 1,451 $ 4,707 $ 494 $ 91 $ 39,376
Collectively
evaluated for impairment 1,410,574 3,128,104 792,976 102,481 1,036,106 89,777 3,132 6,563,150
Ending
balance $ 1,426,042 $ 3,137,498 $ 800,747 $ 103,932 $ 1,040,813 $ 90,271 $ 3,223 $ 6,602,526
December
31, 2017
Recorded
investment in loans:
Individually
evaluated for impairment $ 8,726 $ 10,192 $ 5,501 $ 478 $ 4,709 $ 494 $ 91 $ 30,191
Collectively
evaluated for impairment 1,367,213 3,036,902 749,943 103,879 1,027,123 92,770 3,507 6,381,337
Ending
balance $ 1,375,939 $ 3,047,094 $ 755,444 $ 104,357 $ 1,031,832 $ 93,264 $ 3,598 $ 6,411,528 At
March 31, 2018, nonperforming loans acquired from Fidelity &amp; Trust Financial Corporation (“Fidelity”) and Virginia
Heritage Bank (“Virginia Heritage”) have a carrying value of $321 thousand and $452 thousand, and an unpaid principal
balance of $379 thousand and $1.5 million, respectively, and were evaluated separately in accordance with ASC Topic 310-30, “Loans
and Debt Securities Acquired with Deteriorated Credit Quality Credit
Quality Indicators The
Company uses several credit quality indicators to manage credit risk in an ongoing manner. The Company’s primary credit
quality indicators are to use an internal credit risk rating system that categorizes loans into pass, watch, special mention,
or classified categories. Credit risk ratings are applied individually to those classes of loans that have significant or unique
credit characteristics that benefit from a case-by-case evaluation. These are typically loans to businesses or individuals in
the classes which comprise the commercial portfolio segment. Groups of loans that are underwritten and structured using standardized
criteria and characteristics, such as statistical models (e.g., credit scoring or payment performance), are typically risk rated
and monitored collectively. These are typically loans to individuals in the classes which comprise the consumer portfolio segment. The
following are the definitions of the Company’s credit quality indicators:
Pass: Loans
in all classes that comprise the commercial and consumer portfolio segments that are not adversely rated, are contractually
current as to principal and interest, and are otherwise in compliance with the contractual terms of the loan agreement. Management
believes that there is a low likelihood of loss related to those loans that are considered pass.
Watch: Loan
paying as agreed with generally acceptable asset quality; however the obligor’s performance has not met expectations.
Balance sheet and/or income statement has shown deterioration to the point that the obligor could not sustain any further
setbacks. Credit is expected to be strengthened through improved obligor performance and/or additional collateral within a
reasonable period of time.
Special
Mention: Loans
in the classes that comprise the commercial portfolio segment that have potential weaknesses that deserve management’s
close attention. If not addressed, these potential weaknesses may result in deterioration of the repayment prospects for the
loan. The special mention credit quality indicator is not used for classes of loans that comprise the consumer portfolio segment.
Management believes that there is a moderate likelihood of some loss related to those loans that are considered special mention.
Classified: Classified
(a) Substandard
Classified
(b) Doubtful The
Company’s credit quality indicators are updated generally on a quarterly basis, but no less frequently than annually. The
following table presents by class and by credit quality indicator, the recorded investment in the Company’s loans and leases
as of March 31, 2018 and December 31, 2017.
Watch
and Total
(dollars
in thousands) Pass Special
Mention Substandard Doubtful Loans
March
31, 2018
Commercial $ 1,381,816 $ 28,758 $ 15,468 $ — $ 1,426,042
Income producing -
commercial real estate 3,123,614 4,490 9,394 — 3,137,498
Owner occupied - commercial
real estate 756,551 36,425 7,771 — 800,747
Real estate mortgage
– residential 101,831 650 1,451 — 103,932
Construction - commercial
and residential 1,036,106 — 4,707 — 1,040,813
Home equity 89,091 686 494 — 90,271
Other
consumer 3,131 1 91 — 3,223
Total $ 6,492,140 $ 71,010 $ 39,376 $ — $ 6,602,526
December
31, 2017
Commercial $ 1,333,050 $ 34,163 $ 8,726 $ — $ 1,375,939
Income producing -
commercial real estate 3,033,046 3,856 10,192 — 3,047,094
Owner occupied - commercial
real estate 696,754 53,189 5,501 — 755,444
Real estate mortgage
– residential 103,220 659 478 — 104,357
Construction - commercial
and residential 1,027,123 — 4,709 — 1,031,832
Home equity 92,084 686 494 — 93,264
Other
consumer 3,505 2 91 — 3,598
Total $ 6,288,782 $ 92,555 $ 30,191 $ — $ 6,411,528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Interest income is subsequently recognized only to the extent cash payments
are received in excess of principal due. Loans are returned to accrual status when all the principal and interest amounts contractually
due are brought current and future payments are reasonably assured. The
following table presents, by class of loan, information related to nonaccrual loans as of March 31, 2018 and December 31, 2017.
(dollars
in thousands) March
31, 2018 December
31, 2017
Commercial $ 3,595 $ 3,493
Income
producing - commercial real estate 50 832
Owner
occupied - commercial real estate 5,361 5,501
Real
estate mortgage - residential 1,745 775
Construction
- commercial and residential 2,051 2,052
Home
equity 494 494
Other
consumer 91 91
Total
nonaccrual loans (1)(2) $ 13,387 $ 13,238
(1) Excludes troubled
debt restructurings (“TDRs”) that were performing under their restructured terms totaling $11.5 million at March
31, 2018 and $12.3 million at December 31, 2017.
(2) Gross interest income
of $205 thousand and $304 thousand would have been recorded for the three months ended March 31, 2018 and 2017, respectively,
if nonaccrual loans shown above had been current and in accordance with their original terms, while the interest actually
recorded on such loans was zero and $90 thousand for the three months ended March 31, 2018 and 2017, respectively. See Note
1 to the Consolidated Financial Statements for a description of the Company’s policy for placing loans on nonaccrual
status. The
following table presents, by class of loan, an aging analysis and the recorded investments in loans past due as of March 31, 2018
and December 31, 2017.
Loans Loans Loans Total
Recorded
30-59
Days 60-89
Days 90
Days or Total
Past Current Investment
in
(dollars
in thousands) Past
Due Past
Due More
Past Due Due
Loans Loans Loans
March
31, 2018
Commercial $ 6,179 $ 1,209 $ 3,595 $ 10,983 $ 1,415,059 $ 1,426,042
Income
producing - commercial real estate 13,452 4,562 50 18,064 3,119,434 3,137,498
Owner
occupied - commercial real estate 3,336 1,105 5,361 9,802 790,945 800,747
Real
estate mortgage – residential 6,590 — 1,745 8,335 95,597 103,932
Construction
- commercial and residential — 5,268 2,051 7,319 1,033,494 1,040,813
Home
equity — 90 494 584 89,687 90,271
Other
consumer 5 17 91 113 3,110 3,223
Total $ 29,562 $ 12,251 $ 13,387 $ 55,200 $ 6,547,326 $ 6,602,526
December
31, 2017
Commercial $ 2,705 $ 748 $ 3,493 $ 6,946 $ 1,368,993 $ 1,375,939
Income
producing - commercial real estate 4,398 6,930 832 12,160 3,034,934 3,047,094
Owner
occupied - commercial real estate 522 3,906 5,501 9,929 745,515 755,444
Real
estate mortgage – residential 6,993 1,244 775 9,012 95,345 104,357
Construction
- commercial and residential — 5,268 2,052 7,320 1,024,512 1,031,832
Home
equity 307 — 494 801 92,463 93,264
Other
consumer 45 6 91 142 3,456 3,598
Total $ 14,970 $ 18,102 $ 13,238 $ 46,310 $ 6,365,218 $ 6,411,528 Impaired
Loans Loan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The
following table presents, by class of loan, information related to impaired loans for the periods ended March 31, 2018 and March
31, 2017.
Unpaid Recorded Recorded Average
Recorded Interest
Income
Contractual Investment Investment Total Investment Recognized
Principal With
No With Recorded Related Quarter Year Quarter Year
(dollars
in thousands) Balance Allowance Allowance Investment Allowance To
Date To
Date To
Date To
Date
March
31, 2018
Commercial $ 4,944 $ 1,132 $ 3,693 $ 4,825 $ 3,014 $ 5,175 $ 5,175 $ 20 $ 20
Income
producing - commercial real estate 9,248 — 9,248 9,248 2,628 9,646 9,646 120 120
Owner
occupied - commercial real estate 6,432 5,650 782 6,432 500 6,514 6,514 11 11
Real
estate mortgage – residential 1,745 1,745 — 1,745 — 1,260 1,260 — —
Construction
- commercial and residential 2,051 1,533 518 2,051 500 2,052 2,052 — —
Home
equity 494 494 — 494 — 494 494 — —
Other
consumer 91 — 91 91 80 91 91 — —
Total $ 25,005 $ 10,554 $ 14,332 $ 24,886 $ 6,722 $ 25,232 $ 25,232 $ 151 $ 151
March
31, 2017
Commercial $ 8,249 $ 2,843 $ 2,737 $ 5,580 $ 3,030 $ 5,604 $ 5,604 $ 42 $ 42
Income
producing - commercial real estate 10,019 702 9,317 10,019 1,488 12,478 12,478 48 48
Owner
occupied - commercial real estate 2,998 2,207 791 2,998 350 2,741 2,741 — —
Real
estate mortgage – residential 310 310 — 310 — 433 433 — —
Construction
- commercial and residential 3,255 2,717 538 3,255 350 2,664 2,664 — —
Other
consumer 94 — 94 94 50 110 110 — —
Total $ 24,925 $ 8,779 $ 13,477 $ 22,256 $ 5,268 $ 24,030 $ 24,030 $ 90 $ 90 Modifications A
modification of a loan constitutes a TDR when a borrower is experiencing financial difficulty and the modification constitutes
a concession. The Company offers various types of concessions when modifying a loan. Commercial and industrial loans modified
in a TDR often involve temporary interest-only payments, term extensions, and converting revolving credit lines to term loans.
Additional collateral, a co-borrower, or a guarantor is often request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
Construction loans modified in a TDR may also involve extending the interest-only payment period. As of March 31, 2018, all performing
TDRs were categorized as interest-only modifications. Loans
modified in a TDR for the Company may have the financial effect of increasing the specific allowance associated with the loan.
An allowance for impaired consumer and commercial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 The
following table presents by class, the recorded investment of loans modified in TDRs held by the Company during the three months
ended March 31, 2018 and 2017.
For
the Three Months Ended March 31, 2018
(dollars
in thousands) Number
of Contracts Commercial Income
Producing - Commercial Real Estate Owner
Occupied - Commercial Real Estate Construction
- Commercial Real Estate Total
Troubled debt restructings
Restructured
accruing 8 $ 1,230 $ 9,198 $ 1,071 $ — $ 11,499
Restructured
nonaccruing 5 1,649 — — — 1,649
Total 13 $ 2,879 $ 9,198 $ 1,071 $ — $ 13,148
Specific
allowance $ 595 $ 2,350 $ — $ — $ 2,945
Restructured
and subsequently defaulted $ — $ 121 $ — $ — $ 121
For
the Three Months Ended March 31, 2017
(dollars
in thousands) Number
of Contracts Commercial Income
Producing - Commercial Real Estate Owner
Occupied - Commercial Real Estate Construction
- Commercial Real Estate Total
Troubled debt restructings
Restructured
accruing 7 $ 3,137 $ 4,397 $ 367 $ — $ 7,901
Restructured
non-accruing 2 193 — — 702 895
Total 9 $ 3,330 $ 4,397 $ 367 $ 702 $ 8,796
Specific
allowance $ 855 $ 1,100 $ — $ — $ 1,955
Restructured
and subsequently defaulted $ 237 $ — $ — $ — $ 237 The
Company had thirteen TDR’s at March 31, 2018 totaling approximately $13.1 million. Eight of these loans totaling approximately
$11.5 million, are performing under their modified terms. During the three months of 2018, there was one default on a $121 thousand
restructured loan which was charged off, as compared to the same period in 2017, which had one default on a $237 thousand restructured
loan. A default is considered to have occurred once the TDR is past due 90 days or more or it has been placed on nonaccrual. There
was one performing TDR totaling $786 thousand that was reclassified to nonperforming loans during the three months ended March
31, 2018, as compared to the same period in 2017, which had no performing TDRs reclassified to nonperforming loans. Commercial
and consumer loans modified in a TDR are closely monitored for delinquency as an early indicator of possible future default. If
loans modified in a TDR subsequently default, the Company evaluates the loan for possible further impairment. The allowance may
be increased, adjustments may be made in the allocation of the allowance, or partial charge-offs may be taken to further write-down
the carrying value of the loan. There were no loans modified in a TDR during the three months ended March 31, 2018 and 2017.</t>
  </si>
  <si>
    <t>Interest Rate Swap Derivatives</t>
  </si>
  <si>
    <t>Derivative Instruments and Hedging Activities Disclosure [Abstract]</t>
  </si>
  <si>
    <t xml:space="preserve">Note
6. Interest Rate Swap Derivatives The
Company uses interest rate swap agreements to assist in its interest rate risk management. The Company’s objective in using
interest rate derivatives designated as cash flow hedges is to add stability to interest expense and to manage its exposure to
interest rate movements. To accomplish this objective, the Company entered into forward starting interest rate swaps in April
2015 as part of its interest rate risk management strategy intended to mitigate the potential risk of rising interest rates on
the Bank’s cost of funds. The notional amounts of the interest rate swaps designated as cash flow hedges do not represent
amounts exchanged by the counterparties, but rather, the notional amount is used to determine, along with other terms of the derivative,
the amounts to be exchanged between the counterparties. The interest rate swaps are designated as cash flow hedges and involve
the receipt of variable rate amounts from two counterparties in exchange for the Company making fixed payments beginning in April
2016. The Company’s intent is to hedge its exposure to the variability in potential future interest rate conditions on existing
financial instruments. As
of March 31, 2018, the Company had three forward starting designated cash flow hedge interest rate swap transactions outstanding
that had an aggregate notional amount of $250 million associated with the Company’s variable rate deposits. The net unrealized
gain before income tax on the swaps was $4.8 million at March 31, 2018 compared to a net unrealized gain before income tax of
$2.3 million at December 31, 2017. The gain in value since year end 2017 is due to the increase in expected net cash inflows from
the swap over its remaining term due to higher market interest rates. For
derivatives designated as cash flow hedges, changes in the fair value of the derivative are initially reported in other comprehensive
income (outside of earnings), net of tax, and subsequently reclassified to earnings when the hedged transaction affects earnings.
The Company assesses the effectiveness of each hedging relationship by comparing the changes in cash flows of the derivative hedging
instrument with the changes in cash flows of the designated hedged transactions. Amounts
reported in accumulated other comprehensive income related to designated cash flow hedge derivatives will be reclassified to interest
income/expense as interest payments are made/received on the Company’s variable-rate assets/liabilities. During the quarter
ended March 31, 2018, the Company reclassified $88 thousand related to designated cash flow hedge derivatives from accumulated
other comprehensive income to interest expense. During the next twelve months, the Company estimates (based on existing interest
rates) that $923 thousand will be reclassified as a decrease in interest expense. The
Company is exposed to credit risk in the event of nonperformance by the interest rate swap counterparty. The Company minimizes
this risk by entering into derivative contracts with only large, stable financial institutions, and the Company has not experienced,
and does not expect, any losses from counterparty nonperformance on the interest rate swaps. The Company monitors counterparty
risk in accordance with the provisions of ASC Topic 815, “Derivatives and Hedging.” The
designated cash flow hedge interest rate swap agreements detail: 1) that collateral be posted when the market value exceeds certain
threshold limits associated with the secured party’s exposure; 2) if the Company defaults on any of its indebtedness (including
default where repayment of the indebtedness has not been accelerated by the lender), then the Company could also be declared in
default on its derivative obligations; 3) if the Company fails to maintain its status as a well capitalized institution then the
counterparty could terminate the derivative positions and the Company would be required to settle its obligations under the agreements. As
of March 31, 2018, the aggregate fair value of all designated cash flow hedge derivative contracts with credit risk contingent
features (i.e., those containing collateral posting or termination provisions based on our capital status) that were in a net
asset position totaled $4.8 million (none of these contracts were in a net liability position as of March 31, 2018). The Company
has minimum collateral posting thresholds with certain of its derivative counterparties. As of March 31, 2018, the Company was
not required to post collateral with its derivative counterparties against its obligations under these agreements because these
agreements were in a net asset position. If the Company had breached any provisions under the agreements at March 31, 2018, it
could have been required to settle its obligations under the agreements at the termination value. The
table below identifies the balance sheet category and fair values of the Company’s designated cash flow hedge derivative
instruments as of March 31, 2018 and December 31, 2017.
March 31, 2018 December 31, 2017
Swap Notional Balance Sheet Notional Balance Sheet
Number Amount Fair Value Category Amount Fair Value Category
(dollars in thousands)
Interest rate swap (1 ) $ 75,000 $ 1,070 Other Assets $ 75,000 $ 598 Other Assets
Interest rate swap (2 ) 100,000 1,775 Other Assets 100,000 821 Other Assets
Interest rate swap (3 ) 75,000 1,943 Other Assets 75,000 837 Other Assets
Total $ 250,000 $ 4,788 $ 250,000 $ 2,256 The
table below presents the pre-tax net gains (losses) of the Company’s cash flow hedges for the three months ended March 31,
2018 and 2017.
Three Months Ended March 31, 2018 Three Months Ended March 31, 2017
Reclassified from AOCI into Income Reclassified from AOCI into Income
Swap Amount of Category Amount of Amount of Category Amount of
(dollars in thousands)
Interest rate swap (1 ) $ 471 Interest Expense $ (1 ) $ 100 Interest Expense $ (154 )
Interest rate swap (2 ) 907 Interest Expense (47 ) 35 Interest Expense (231 )
Interest rate swap (3 ) 1,065 Interest Expense (40 ) 328 Interest Expense (193 )
Total $ 2,443 $ (88 ) $ 463 $ (578 ) The
table below presents the effect of the Company’s derivative financial instruments on the Consolidated Statements of Operations
at March 31, 2018 and 2017.
Location and Amount of Gain or (Loss) Recognized in Income on Cash Flow
Three Months Ended March 31, 2018 Three Months Ended March 31, 2017
(dollars in thousands) Interest Income (Expense) Other Income (Expense) Interest Income (Expense) Other Income (Expense)
Total amounts of income and expense line items presented in the Consolidated Statements of Operations in which the
effects of cash flow hedges are recorded $ (88 ) $ — $ (578 ) $ —
The effects of cash flow hedging:
Gain or (loss) on cash flow
hedging relationships in Subtopic 815-20
Interest contracts
Amount of gain or (loss) reclassified from accumulated other comprehensive income into income $ (88 ) $ — $ (578 ) $ — Balance
Sheet Offsetting
Three
Months Ended March 31, 2018
Offsetting
of Derivative Assets (dollars in thousands)
Gross
Amounts Not Offset in the Balance Sheet
Gross
Amounts of Recognized Assets Gross
Amounts Offset in the Balance Sheet Net
Amounts of Assets presented in the Balance Sheet Financial
Instruments Cash
Collateral Posted Net
Amount
Counterparty
1 $ 3,706 $ — $ 3,706 $ — $ — $ 3,706
Counterparty
2 1,073 — 1,073 — — 1,073
$ 4,779 $ — $ 4,779 $ — $ — $ 4,779
Year
Ended December 31, 2017
Offsetting
of Derivative Assets (dollars in thousands)
Gross
Amounts Not Offset in the Balance Sheet
Gross
Amounts of Recognized Liabilities Gross
Amounts Offset in the Balance Sheet Net
Amounts of Liabilities presented in the Balance Sheet Financial
Instruments Cash
Collateral Posted Net
Amount
Counterparty
1 $ 1,619 $ — $ 1,619 $ — $ — $ 1,619
Counterparty
2 582 — 582 — — 582
$ 2,201 $ — $ 2,201 $ — $ — $ 2,201 </t>
  </si>
  <si>
    <t>Other Real Estate Owned</t>
  </si>
  <si>
    <t>Real Estate [Abstract]</t>
  </si>
  <si>
    <t xml:space="preserve">Note
7. Other Real Estate Owned The
activity within Other Real Estate Owned (“OREO”) for the three months ended March 31, 2018 and the year ended December
31, 2017 is presented in the table below. There was one residential real estate loan in the process of foreclosure as of March
31, 2018 totaling $999 thousand. There were no residential real estate loans in the process of foreclosure as of March 31, 2017.
For the three months ended March 31, 2018, there were no sales of OREO property, as compared to March 31, 2017 which had one sale
for a net loss of $361 thousand with proceeds of $939 thousand.
Three
Months Ended Year
Ended
(dollars
in thousands) March
31, 2018 December
31, 2017
Balance
at January 1, $ 1,394 $ 2,694
Real
estate acquired from borrowers — 1,145
Valuation
allowance — —
Properties
sold — (2,445 )
Ending balance $ 1,394 $ 1,394 </t>
  </si>
  <si>
    <t>Long-Term Borrowings</t>
  </si>
  <si>
    <t>Debt Disclosure [Abstract]</t>
  </si>
  <si>
    <t>Note
8. Long-Term Borrowings The
following table presents information related to the Company’s long-term borrowings as of March 31, 2018 and December 31,
2017.
(dollars
in thousands) March
31, 2018 December
31, 2017
Subordinated
Notes, 5.75% $ 70,000 $ 70,000
Subordinated
Notes, 5.0% 150,000 150,000
Less:
debt issuance costs (2,997 ) (3,095 )
Long-term
borrowings $ 217,003 $ 216,905 On
August 5, 2014, the Company completed the sale of $70.0 million of its 5.75% subordinated notes, due September 1, 2024 (the “2024
Notes”). The 2024 Notes were offered to the public at par and qualify as Tier 2 capital for regulatory purposes to the fullest
extent permitted under the Basel III Rule capital requirements. The net proceeds were approximately $68.8 million, which includes
$1.2 million in deferred financing costs which are being amortized over the life of the 2024 Notes. On
July 26, 2016, the Company completed the sale of $150.0 million of its 5.00% Fixed-to-Floating Rate Subordinated Notes, due August
1, 2026 (the “2026 Notes”). The 2026 Notes were offered to the public at par and qualify as Tier 2 capital for regulatory
purposes to the fullest extent permitted under the Basel III Rule capital requirements. The net proceeds were approximately $147.35
million, which includes $2.6 million in deferred financing costs which are being amortized over the life of the 2026 Notes.</t>
  </si>
  <si>
    <t>Net Income per Common Share</t>
  </si>
  <si>
    <t xml:space="preserve">Note
9. Net Income per Common Share The
calculation of net income per common share for the three months ended March 31, 2018 and 2017 was as follows.
Three
Months Ended March 31,
(dollars and shares
in thousands, except per share data) 2018 2017
Basic:
Net
income available to common shareholders $ 35,715 $ 27,017
Average common
shares outstanding 34,261 34,070
Basic
net income per common share $ 1.04 $ 0.79
Diluted:
Net
income available to common shareholders $ 35,715 $ 27,017
Average common
shares outstanding 34,261 34,070
Adjustment
for common share equivalents 145 214
Average common
shares outstanding-diluted 34,406 34,284
Diluted
net income per common share $ 1.04 $ 0.79
Anti-dilutive shares — 7 </t>
  </si>
  <si>
    <t>Stock-Based Compensation</t>
  </si>
  <si>
    <t>Disclosure of Compensation Related Costs, Share-based Payments [Abstract]</t>
  </si>
  <si>
    <t>Note
10. Stock-Based Compensation The
Company maintains the 2016 Stock Plan (“2016 Plan”), the 2006 Stock Plan (“2006 Plan”) and the 2011 Employee
Stock Purchase Plan (“2011 ESPP”). In
connection with the acquisition of Virginia Heritage, the Company assumed the Virginia Heritage 2006 Stock Option Plan and the
2010 Long Term Incentive Plan (the “Virginia Heritage Plans”). No
additional options may be granted under the 2006 Plan or the Virginia Heritage Plans. The
Company adopted the 2016 Plan upon approval by the shareholders at the 2016 Annual Meeting held on May 12, 2016. The 2016 Plan
provides directors and selected employees of the Bank, the Company and their affiliates with the opportunity to acquire shares
of stock, through awards of options, time vested restricted stock, performance-based restricted stock and stock appreciation rights.
Under the 2016 Plan, 1,000,000 shares of common stock were initially reserved for issuance. For
awards that are service based, compensation expense is being recognized over the service (vesting) period based on fair value,
which for stock option grants is computed using the Black-Scholes model. For restricted stock awards granted under the 2016 plan,
fair value is based on the Company’s closing price on the date of grant. For awards that are performance-based, compensation
expense is recorded based on the probability of achievement of the goals underlying the grant. For restricted stock awards granted
under the 2006 plan, fair value is based on the average of the high and low stock price of the Company’s shares on the date
of grant. In
February 2018, the Company awarded 94,344 shares of time vested restricted stock to senior officers, directors, and certain employees.
The shares vest in three substantially equal installments beginning on the first anniversary of the date of grant. In
February 2018, the Company awarded senior officers a targeted number of 42,533 performance vested restricted stock units (PRSUs).
The vesting of PRSUs is 100% after three years with payouts based on threshold, target or maximum average performance targets
over the three year period relative to a peer index. There are two performance metrics: 1) average annual earnings per share growth;
and 2) average annual return on average assets. Each metric is measured against companies in the KBW Regional Banking Index. The
Company has unvested restricted stock awards and PRSU grants of 274,796 shares at March 31, 2018. Unrecognized stock based compensation
expense related to restricted stock awards and PRSU grants totaled $13.5 million at March 31, 2018. At such date, the weighted-average
period over which this unrecognized expense was expected to be recognized was 2.33 years. The
following tables summarize the unvested restricted stock awards activity for the three months ended March 31, 2018 and 2017.
Three
Months Ended March 31,
2018 2017
Perfomance
Awards Shares Weighted-Average
Grant Date Fair Value Shares Weighted-Average
Grant Date Fair Value
Unvested
at beginning 62,338 $ 50.45 33,226 $ 42.60
Issued 42,533 60.45 36,523 57.49
Forfeited (5,913 ) 50.28 — —
Vested — — — —
Unvested
at end 98,958 $ 54.76 69,749 $ 50.40
Three
Months Ended March 31,
2018 2017
Time
Vested Awards Shares Weighted-Average
Grant Date Fair Value Shares Weighted-Average
Grant Date Fair Value
Unvested
at beginning 164,043 $ 53.57 262,966 $ 33.60
Issued 94,344 60.45 91,097 62.70
Forfeited (5,165 ) 55.60 (371 ) 42.93
Vested (77,384 ) 49.67 (176,134 ) 28.73
Unvested
at end 175,838 $ 58.92 177,558 $ 53.34 Below
is a summary of stock option activity for the three months ended March 31, 2018 and 2017. The information excludes restricted
stock units and awards.
Three
Months Ended March 31,
2018 2017
Shares Weighted-Average
Exercise Price Shares Weighted-Average
Exercise Price
Beginning
balance 143,224 $ 9.13 216,859 $ 8.80
Issued — — — —
Exercised (32,230 ) 10.48 (2,675 ) 24.67
Forfeited (500 ) 24.86 — —
Expired — — — —
Ending balance 110,494 $ 8.67 214,184 $ 8.60 The
following summarizes information about stock options outstanding at March 31, 2018. The information excludes restricted stock
units and awards.
Weighted-Average
Outstanding: Stock
Options Weighted-Average Remaining
Range
of Exercise Prices Outstanding Exercise
Price Contractual
Life
$5.76 $10.72 97,995 $ 5.76 0.78
$10.73 $11.40 5,089 11.17 3.63
$11.41 $24.86 660 20.03 4.82
$24.87 $49.91 6,750 47.83 7.87
110,494 $ 8.67 1.36
Exercisable: Stock
Options Weighted-Average
Range
of Exercise Prices Exercisable Exercise
Price
$5.76 $10.72 80,646 $ 5.76
$10.73 $11.40 5,089 11.17
$11.41 $24.86 660 20.03
$24.87 $49.91 2,000 47.62
88,395 $ 7.13 The
fair value of each stock option grant is estimated on the date of grant using the Black-Scholes option pricing model with the
assumptions as shown in the table below used for grants during the years ended December 31, 2017 and 2016. There were no grants
of stock options during the three months ended March 31, 2018.
Three
Months Ended Years
Ended December 31,
March
31, 2018 2017 2016
Expected
volatility n/a n/a 24.23 %
Weighted-Average
volatility n/a n/a 24.23 %
Expected
dividends — — —
Expected
term (in years) n/a n/a 7.0
Risk-free
rate n/a n/a 1.37 %
Weighted-average
fair value (grant date) n/a n/a $ 14.27 The
total intrinsic value of outstanding stock options was $5.7 million and $11.0 million, respectively, at March 31, 2018 and 2017.
The total intrinsic value of stock options exercised during the three months ended March 31, 2018 and 2017 was $1.6 million and
$103 thousand. The total fair value of stock options vested was $34 thousand for both the three months ended March 31, 2018 and
2017. Unrecognized stock-based compensation expense related to stock options totaled $57 thousand at March 31, 2018. At such date,
the weighted-average period over which this unrecognized expense was expected to be recognized was 1.76 years. Approved
by shareholders in May 2011, the 2011 ESPP reserved 550,000 shares of common stock (as adjusted for stock dividends) for issuance
to employees. Whole shares are sold to participants in the plan at 85% of the lower of the stock price at the beginning or end
of each quarterly offering period. The 2011 ESPP is available to all eligible employees who have completed at least one year of
continuous employment, work at least 20 hours per week and at least five months a year. Participants may contribute a minimum
of $10 per pay period to a maximum of $6,250 per offering period or $25,000 annually (not to exceed more than 10% of compensation
per pay period). At March 31, 2018, the 2011 ESPP had 399,383 shares reserved for issuance. Included
in salaries and employee benefits in the accompanying Consolidated Statements of Operations, the Company recognized $1.5 million
and $1.9 million in stock-based compensation expense for the three months ended March 31, 2018 and 2017, respectively. Stock-based
compensation expense is recognized ratably over the requisite service period for all awards.</t>
  </si>
  <si>
    <t>Other Comprehensive Income</t>
  </si>
  <si>
    <t>Note 11. Other Comprehensive Income The following table presents the components
of other comprehensive income (loss) for the three months ended March 31, 2018 and 2017.
(dollars
in thousands) Before
Tax Tax
Effect Net
of Tax
Three
Months Ended March 31, 2018
Net unrealized loss on securities available-for-sale $ (6,221 ) $ 1,098 $ (5,123 )
Less: Reclassification adjustment for net gains included in net income (42 ) (11 ) (31 )
Total unrealized loss (6,263 ) 1,087 (5,154 )
Net unrealized gain on derivatives 2,607 374 2,233
Less: Reclassification adjustment for losses included in net income (88 ) (23 ) (65 )
Total unrealized gain 2,519 351 2,168
Other Comprehensive Loss $ (3,744 ) $ 1,438 $ (2,986 )
Three
Months Ended March 31, 2017
Net unrealized gain on securities available-for-sale $ 1,165 $ 453 $ 712
Less: Reclassification adjustment for net gains included in net income (505 ) (183 ) (322 )
Total unrealized gain 660 270 390
Net unrealized gain on derivatives 1,752 673 1,079
Less: Reclassification adjustment for losses included in net income (578 ) (209 ) (369 )
Total unrealized gain 1,174 464 710
Other Comprehensive Income $ 1,834 $ 734 $ 1,100 The following table presents the changes in
each component of accumulated other comprehensive loss, net of tax, for the three months ended March 31, 2018 and 2017.
(dollars
in thousands) Securities
Available For Sale Derivatives Accumulated
Other Comprehensive Income (Loss)
Three
Months Ended March 31, 2018
Balance
at Beginning of Period $ (3,131 ) $ 1,381 $ (1,750 )
Other comprehensive income (loss) before reclassifications (5,123 ) 2,233 (2,890 )
Amounts reclassified from accumulated other comprehensive income (loss) (31 ) (65 ) (96 )
Total other comprehensive income (loss) (5,154 ) 2,168 (2,986 )
Reclassification of the Income Tax Effects of the Tax Cuts and Jobs Act from AOCI (674 ) — (674 )
Balance at End of Period $ (8,959 ) $ 3,549 $ (5,410 )
Three
Months Ended March 31, 2017
Balance
at Beginning of Period $ (1,955 ) $ (426 ) $ (2,381 )
Other comprehensive income before reclassifications 712 1,079 1,791
Amounts reclassified from accumulated other comprehensive income (322 ) (369 ) (691 )
Total other comprehensive income 390 710 1,100
Balance at End of Period $ (1,565 ) $ 284 $ (1,281 ) The following table presents the amounts reclassified
out of each component of accumulated other comprehensive (loss) income for the three months ended March 31, 2018 and 2017.
Details
about Accumulated Other Amount
Reclassified from Affected
Line Item in
March 31, 2018 March 31, 2017
Realized gain on sale of investment securities $ 42 $ 505 Gain on sale of investment securities
Interest expense derivative deposits (88 ) (578 ) Interest expense on deposits
12 26 Tax expense
Total Reclassifications for the Period $ (34 ) $ (47 ) Net Income</t>
  </si>
  <si>
    <t>Fair Value Measurements</t>
  </si>
  <si>
    <t>Fair Value Disclosures [Abstract]</t>
  </si>
  <si>
    <t>Note
12.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Level 1 Quoted
prices in active exchange markets for identical assets or liabilities; also includes certain U.S. Treasury and other U.S.
Government and agency securities actively traded in over-the-counter markets.
Level 2 Observable
inputs other than Level 1 including quoted prices for similar assets or liabilities, quoted prices in less active markets,
or other observable inputs that can be corroborated by observable market data; also includes derivative contracts whose value
is determined using a pricing model with observable market inputs or can be derived principally from or corroborated by observable
market data. This category generally includes certain U.S. Government and agency securities, corporate debt securities, derivative
instruments, and residential mortgage loans held for sale.
Level 3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single dealer nonbinding quotes
not corroborated by observable market data. This category generally includes certain private equity investments, retained
interests from securitizations, and certain collateralized debt obligations. Assets
and Liabilities Recorded at Fair Value on a Recurring Basis The
table below presents the recorded amount of assets and liabilities measured at fair value on a recurring basis as of March 31,
2018 and December 31, 2017.
(dollars
in thousands) Quoted
Prices (Level 1) Significant
Other Observable Inputs (Level 2) Significant
Other Unobservable Inputs (Level 3) Total
March
31, 2018
Assets:
Investment
securities available for sale:
U.
S. agency securities $ — $ 192,091 $ — $ 192,091
Residential
mortgage backed securities — 329,240 — 329,240
Municipal
bonds — 48,605 — 48,605
Corporate
bonds — 6,663 1,500 8,163
Other
equity investments — — 218 218
Loans
held for sale — 25,873 — 25,873
Mortgage
banking derivatives — — 51 51
Interest
rate swap derivatives — 4,788 — 4,788
Total
assets measured at fair value on a recurring basis as of March 31, 2018 $ — $ 607,260 $ 1,769 $ 609,029
Liabilities:
Mortgage
banking derivatives $ — $ — $ 84 $ 84
Interest
rate swap derivatives — 13 — 13
Total
liabilities measured at fair value on a recurring basis as of March 31, 2018 $ — $ 13 $ 84 $ 97
December
31, 2017
Assets:
Investment
securities available for sale:
U.
S. agency securities $ — $ 195,984 $ — $ 195,984
Residential
mortgage backed securities — 317,836 — 317,836
Municipal
bonds — 62,057 — 62,057
Corporate
bonds — 11,673 1,500 13,173
Other
equity investments — — 218 218
Loans
held for sale — 25,096 — 25,096
Mortgage
banking derivatives — — 43 43
Interest
rate swap derivatives — 2,256 — 2,256
Total
assets measured at fair value on a recurring basis as of December 31, 2017 $ — $ 614,902 $ 1,761 $ 616,663
Liabilities:
Mortgage
banking derivatives $ — $ — $ 10 $ 10
Interest
rate swap derivatives — — — —
Total
liabilities measured at fair value on a recurring basis as of December 31, 2017 $ — $ — $ 10 $ 10 Investment
Securities Available-for-Sale: Loans
held for sale The
following table summarizes the difference between the aggregate fair value and the aggregate unpaid principal balance for loans
held for sale measured at fair value as of March 31, 2018 and December 31, 2017.
March
31, 2018
(dollars
in thousands) Fair
Value Aggregate
Unpaid Principal Balance Difference
Residential
mortgage loans held for sale $ 25,873 $ 25,469 $ 404
FHA mortgage loans
held for sale $ — $ — $ —
December
31, 2017
(dollars
in thousands) Fair
Value Aggregate
Unpaid Principal Balance Difference
Residential
mortgage loans held for sale $ 25,096 $ 24,674 $ 422
FHA mortgage loans
held for sale $ — $ — $ — No
residential mortgage loans held for sale were 90 or more days past due or on nonaccrual status as of March 31, 2018 or December
31, 2017. Interest
rate swap derivatives: Mortgage
banking derivatives: The
following is a reconciliation of activity for assets and liabilities measured at fair value based on Significant Other Unobservable
Inputs (Level 3):
(dollars
in thousands) Investment
Securities Mortgage
Banking Derivatives Total
Assets:
Beginning
balance at January 1, 2018 $ 1,718 $ 43 $ 1,761
Realized
loss included in earnings - net mortgage banking derivatives — 8 8
Purchases
of available-for-sale securities — — —
Principal
redemption — — —
Ending
balance at March 31, 2018 $ 1,718 $ 51 $ 1,769
Liabilities:
Beginning
balance at January 1, 2018 $ — $ 10 $ 10
Realized
loss included in earnings - net mortgage banking derivatives — 74 74
Principal
redemption — — —
Ending
balance at March 31, 2018 $ — $ 84 $ 84
(dollars
in thousands) Investment
Securities Mortgage
Banking Derivatives Total
Assets:
Beginning
balance at January 1, 2017 $ 1,718 $ 114 $ 1,832
Realized
loss included in earnings - net mortgage banking derivatives — (71 ) (71 )
Purchases
of available-for-sale securities — — —
Principal
redemption — — —
Ending
balance at December 31, 2017 $ 1,718 $ 43 $ 1,761
Liabilities:
Beginning
balance at January 1, 2017 $ — $ 55 $ 55
Realized
loss included in earnings - net mortgage banking derivatives — (45 ) (45 )
Principal
redemption — — —
Ending
balance at December 31, 2017 $ — $ 10 $ 10 The
other equity securities classified as Level 3 consist of equity investments in the form of common stock of two local banking companies
which are not publicly traded, and for which the carrying amount approximates fair value. Assets
and Liabilities Recorded at Fair Value on a Nonrecurring Basis The
Company measures certain assets at fair value on a nonrecurring basis and the following is a general description of the methods
used to value such assets. Impaired
loans “Receivables.” Other
real estate owned
(dollars
in thousands) Quoted
Prices (Level 1) Significant
Other Observable Inputs (Level 2) Significant
Other Unobservable Inputs (Level 3) Total
March
31, 2018
Impaired
loans:
Commercial $ — $ — $ 1,811 $ 1,811
Income
producing - commercial real estate — — 6,620 6,620
Owner
occupied - commercial real estate — — 5,932 5,932
Real
estate mortgage - residential — — 1,745 1,745
Construction
- commercial and residential — — 1,551 1,551
Home
equity — — 494 494
Other
consumer — — 11 11
Other
real estate owned — — 1,394 1,394
Total
assets measured at fair value on a nonrecurring basis as of March 31, 2018 $ — $ — $ 19,558 $ 19,558
(dollars
in thousands) Quoted
Prices (Level 1) Significant
Other Observable Inputs (Level 2) Significant
Other Unobservable Inputs (Level 3) Total
December
31, 2017
Impaired
loans:
Commercial $ — $ — $ 2,266 $ 2,266
Income
producing - commercial real estate — — 7,664 7,664
Owner
occupied - commercial real estate — — 5,214 5,214
Real
estate mortgage - residential — — 775 775
Construction
- commercial and residential — — 1,552 1,552
Home
equity — — 494 494
Other
consumer — — 11 11
Other
real estate owned — — 1,394 1,394
Total
assets measured at fair value on a nonrecurring basis as of December 31, 2017 $ — $ — $ 19,370 $ 19,370 Fair
Value of Financial Instruments The
Company discloses fair value information about financial instruments for which it is practicable to estimate the value, whether
or not such financial instruments are recognized on the balance sheet. Fair value is the amount at which a financial instrument
could be exchanged in a current transaction between willing parties, other than in a forced sale or liquidation, and is best evidenced
by quoted market price, if one exists. Quoted
market prices, if available, are shown as estimates of fair value. Because no quoted market prices exist for a portion of the
Company’s financial instruments, the fair value of such instruments has been derived based on management’s assumptions
with respect to future economic conditions, the amount and timing of future cash flows and estimated discount rates. Different
assumptions could significantly affect these estimates. Accordingly, the net realizable value could be materially different from
the estimates presented below. In addition, the estimates are only indicative of individual financial instrument values and should
not be considered an indication of the fair value of the Company taken as a whole. The
following methods and assumptions were used to estimate the fair value of each category of financial instrument for which it is
practicable to estimate value: Cash
due from banks and federal funds sold: Interest
bearing deposits with other banks: Investment
securities: Federal
Reserve and Federal Home Loan Bank stock: Loans
held for sale: Loans:
Bank
owned life insurance: Annuity
investment: Mortgage
banking derivatives: Interest
rate swap derivatives: Noninterest
bearing deposits: Interest
bearing deposits: Certificates
of deposit: Customer
repurchase agreements: Borrowings:
Off-balance
sheet items: The
estimated fair values of the Company’s financial instruments at March 31, 2018 and December 31, 2017 are as follows:
Fair
Value Measurements
Quoted
Prices Significant
Other Observable Inputs Significant Unobservable
Inputs
(dollars
in thousands) Carrying
Value Fair
Value (Level
1) (Level
2) (Level
3)
March
31, 2018
Assets
Cash
and due from banks $ 7,954 $ 7,954 $ — $ 7,954 $ —
Federal
funds sold 29,552 29,552 — 29,552 —
Interest
bearing deposits with other banks 167,347 167,347 — 167,347 —
Investment
securities 578,317 578,317 — 576,599 1,718
Federal
Reserve and Federal Home Loan Bank stock 34,768 34,768 — 34,768 —
Loans
held for sale 25,873 25,873 — 25,873 —
Loans (1) 6,536,719 6,564,036 — — 6,564,036
Bank
owned life insurance 61,291 61,291 — 61,291 —
Annuity
investment 11,463 11,463 — 11,463 —
Mortgage
banking derivatives 51 51 — — 51
Interst
rate swap derivatives 4,788 4,788 — 4,788 —
Liabilities
Noninterest
bearing deposits 1,909,210 1,909,210 — 1,909,210 —
Interest
bearing deposits 3,134,707 3,134,707 — 3,134,707 —
Certificates of
deposit 1,077,884 1,074,200 — 1,074,200 —
Customer
repurchase agreements 48,365 48,365 — 48,365 —
Borrowings 492,003 497,066 — 497,066 —
Mortgage
banking derivatives 84 84 — — 84
December
31, 2017
Assets
Cash
and due from banks $ 7,445 $ 7,445 $ — $ 7,445 $ —
Federal
funds sold 15,767 15,767 — 15,767 —
Interest
bearing deposits with other banks 167,261 167,261 — 167,261 —
Investment
securities 589,268 589,268 — 587,550 1,718
Federal
Reserve and Federal Home Loan Bank stock 36,324 36,324 — 36,324 —
Loans
held for sale 25,096 25,096 — 25,096 —
Loans (2) 6,346,770 6,381,213 — — 6,381,213
Bank
owned life insurance 60,947 60,947 — 60,947 —
Annuity
investment 11,632 11,632 — 11,632 —
Mortgage
banking derivatives 43 43 — — 43
Interst
rate swap derivatives 2,256 2,256 — 2,256 —
Liabilities
Noninterest
bearing deposits 1,982,912 1,982,912 — 1,982,912 —
Interest
bearing deposits 3,041,563 3,041,563 — 3,041,563 —
Certificates of
deposit 829,509 829,886 — 829,886 —
Customer
repurchase agreements 76,561 76,561 — 76,561 —
Borrowings 541,905 533,162 — 533,162 —
Mortgage
banking derivatives 10 10 — — 10
(1) Carrying amount
is net of unearned income and the allowance for credit losses. In accordance with the prospective adoption of ASU No. 2016-01,
the fair value of loans was measured using an exit price notion.
(2) Carrying amount
is net of unearned income and the allowance for credit losses. The fair value of loans was measured using an entry price notion.</t>
  </si>
  <si>
    <t>Supplemental Executive Retirement Plan</t>
  </si>
  <si>
    <t>Note
13. Supplemental Executive Retirement Plan The
Bank has entered into Supplemental Executive Retirement and Death Benefit Agreements (the “SERP Agreements”) with
certain of the Bank’s executive officers other than Mr. Paul, which upon the executive’s retirement, will provide
for a stated monthly payment for such executive’s lifetime subject to certain death benefits described below. The retirement
benefit is computed as a percentage of each executive’s projected average base salary over the five years preceding retirement,
assuming retirement at age 67. The SERP Agreements provide that (a) the benefits vest ratably over six years of service to the
Bank, with the executive receiving credit for years of service prior to entering into the SERP Agreement, (b) death, disability
and change-in-control shall result in immediate vesting, and (c) the monthly amount will be reduced if retirement occurs earlier
than age 67 for any reason other than death, disability or change-in-control. The SERP Agreements further provide for a death
benefit in the event the retired executive dies prior to receiving 180 monthly installments, paid either in a lump sum payment
or continued monthly installment payments, such that the executive’s beneficiary has received payment(s) sufficient to equate
to a cumulative 180 monthly installments. The
SERP Agreements are unfunded arrangements maintained primarily to provide supplemental retirement benefits and comply with Section
409A of the Internal Revenue Code. The Bank financed the retirement benefits by purchasing fixed annuity contracts with four insurance
carriers in 2013 totaling $11.4 million that have been designed to provide a future source of funds for the lifetime retirement
benefits of the SERP Agreements. The primary impetus for utilizing fixed annuities is a substantial savings in compensation expenses
for the Bank as opposed to a traditional SERP Agreement. For the quarter ended March 31, 2018, the annuity contracts accrued $27
thousand of income, which was included in other noninterest income on the Consolidated Statement of Operations. The cash surrender
value of the annuity contracts was $11.5 million and $11.6 million at March 31, 2018 and December 31, 2017, respectively and is
included in other assets on the Consolidated Balance Sheet. For the three months ended March 31, 2018 and 2017, the Company recorded
benefit expense accruals of $100 thousand and $103 thousand for this post retirement benefit. Upon
death of a named executive, the annuity contract related to such executive terminates. The Bank has purchased additional bank
owned life insurance contracts, which would effectively finance payments (up to a 15 year certain amount) to the executives’
named beneficiaries.</t>
  </si>
  <si>
    <t>Summary of Significant Accounting Policies (Policies)</t>
  </si>
  <si>
    <t>Basis of Presentation</t>
  </si>
  <si>
    <t>Basis
of Presentation The
Consolidated Financial Statements include the accounts of Eagle Bancorp, Inc. and its subsidiaries (the “Company”),
EagleBank (the “Bank”), Eagle Commercial Ventures, LLC (“ECV”), Eagle Insurance Services, LLC, and Bethesda
Leasing, LLC, with all significant intercompany transactions eliminated. The
Consolidated Financial Statements of the Company included herein are unaudited. The Consolidated Financial Statements reflect
all adjustments, consisting of normal recurring accruals that in the opinion of management, are necessary to present fairly the
results for the periods presented. The amounts as of and for the year ended December 31, 2017 were derived from audited Consolidated
Financial Statements. Certain information and note disclosures normally included in financial statements prepared in accordance
with U.S. generally accepted accounting principles (“GAAP”) have been condensed or omitted pursuant to the rules and
regulations of the Securities and Exchange Commission. There have been no significant changes to the Company’s Accounting
Policies as disclosed in the Company’s Annual Report on Form 10-K for the year ended December 31, 2017. The Company believes
that the disclosures are adequate to make the information presented not misleading. Certain reclassifications have been made to
amounts previously reported to conform to the current period presentation. These
statements should be read in conjunction with the audited Consolidated Financial Statements and related notes included in the
Company’s Annual Report on Form 10-K for the year ended December 31, 2017. Operating results for the three months ended
March 31, 2018 are not necessarily indicative of the results of operations to be expected for the remainder of the year, or for
any other period.</t>
  </si>
  <si>
    <t>Use of Estimates</t>
  </si>
  <si>
    <t>Use
of Estimate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t>
  </si>
  <si>
    <t>New Authoritative Accounting Guidance</t>
  </si>
  <si>
    <t>New
Authoritative Accounting Guidance Accounting
Standards Adopted in 2018 ASU
2014-09, “Revenue from Contracts with Customers (Topic 606).” The
majority of our revenue-generating transactions are not subject to ASC 606, including revenue generated from financial instruments,
such as our loans, letters of credit, derivatives and investment securities, as well as revenue related to our mortgage servicing
activities, as these activities are subject to other GAAP discussed elsewhere within our disclosures. Substantially all of the
Company’s revenue is generated from contracts with customers. Descriptions of our revenue-generating activities that are
within the scope of ASC 606, which are presented in our income statements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 Other Fees –
generally, the Company receives compensation when a customer that it refers opens an account with certain third-parties. This
category includes credit card, investment advisory, and interchange fees. The timing and amount of revenue recognition is
not materially impacted by the new standard.
● Sale of OREO –
ASU 2014-09 prescribes derecognition requirements for the sale of OREO that are less prescriptive than existing derecognition
requirements. Previously, the Company was required to assess 1) the adequacy of a buyer’s initial and continuing investments
and 2) the seller’s continuing involvement with the property. ASU 2014-09 requires an entity to assess whether it is
“probable” that it will collect the consideration to which it will be entitled in exchange for transferring the
asset to the customer. The new requirements could result in earlier revenue recognition; however, such sales are infrequent
and the impact of this change is not expected to be material to our financial statement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based on fee schedules. Consideration is often received immediately or shortly after the Company satisfies its performance
obligation and revenue is recognized. The Company does not typically enter into long-term revenue contracts with customers, and
therefore, does not have contract balances material to our financial statements. As of March 31, 2018 and December 31, 2017, the
Company did not have any significant contract balance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 ASU
2016-01, “ Financial Instruments—(Subtopic 825-10): Recognition and Measurement of Financial Assets and Financial
Liabilities. ASU
2016-15 “Statement of Cash Flows (Topic 230)” ASU
2017-12, “Derivatives and Hedging (Topic 815) - Targeted Improvements to Accounting for Hedging Activities”. ASU
2018-02, “ Income Statement - Reporting Comprehensive Income (Topic 220)- Reclassification of Certain Tax Effects from
Accumulated Other Comprehensive Income Accounting
Standards Pending Adoption ASU
2016-02, “Leases (Topic 842).” ASU
2016-13, “Measurement of Credit Losses on Financial Instruments (Topic 326).” ASU
2017-04, “ Intangibles - Goodwill and Other (Topic 350) - Simplifying the Test for Goodwill Impairment”.</t>
  </si>
  <si>
    <t>Investment Securities Available-for-Sale (Tables)</t>
  </si>
  <si>
    <t>Schedule of available-for-sale securities reconciliation</t>
  </si>
  <si>
    <t xml:space="preserve">Amortized
cost and estimated fair value of securities available-for-sale are summarized as follows:
Gross Gross Estimated
March
31, 2018 Amortized Unrealized Unrealized Fair
(dollars
in thousands) Cost Gains Losses Value
U. S. agency
securities $ 196,210 $ 130 # $ 4,249 $ 192,091
Residential mortgage
backed securities 337,362 113 8,235 329,240
Municipal bonds 48,577 642 614 48,605
Corporate bonds 8,004 159 — 8,163
Other
equity investments 218 — — 218
$ 590,371 $ 1,044 $ 13,098 $ 578,317
Gross Gross Estimated
December
31, 2017 Amortized Unrealized Unrealized Fair
(dollars
in thousands) Cost Gains Losses Value
U. S. agency
securities $ 198,115 $ 283 # $ 2,414 $ 195,984
Residential mortgage
backed securities 322,067 187 4,418 317,836
Municipal bonds 60,976 1,295 214 62,057
Corporate bonds 13,010 163 — 13,173
Other
equity investments 218 — — 218
$ 594,386 $ 1,928 $ 7,046 $ 589,268 </t>
  </si>
  <si>
    <t>Schedule of unrealized loss on investments</t>
  </si>
  <si>
    <t xml:space="preserve">Gross
unrealized losses and fair value by length of time that the individual available-for-sale securities have been in a continuous
unrealized loss position are as follows:
Less
than 12
Months
12
Months or
Greater Total
Estimated Estimated Estimated
March
31, 2018 Number
of Fair Unrealized Fair Unrealized Fair Unrealized
(dollars
in thousands) Securities Value Losses Value Losses Value Losses
U.
S. agency securities 44 $ 113,476 $ 2,469 $ 54,634 $ 1,780 $ 168,110 $ 4,249
Residential
mortgage backed securities 148 159,464 3,326 146,174 4,909 305,638 8,235
Municipal
bonds 13 23,180 614 — — 23,180 614
205 $ 296,120 $ 6,409 $ 200,808 $ 6,689 $ 496,928 $ 13,098
Less
than 12
Months
12
Months or
Greater Total
Estimated Estimated Estimated
December
31, 2017 Number
of Fair Unrealized Fair Unrealized Fair Unrealized
(dollars
in thousands) Securities Value Losses Value Losses Value Losses
U.
S. agency securities 38 $ 102,264 $ 1,073 $ 55,093 $ 1,341 $ 157,357 $ 2,414
Residential
mortgage backed securities 137 152,350 1,306 147,953 3,112 300,303 4,418
Municipal
bonds 8 17,446 214 — — 17,446 214
183 $ 272,060 $ 2,593 $ 203,046 $ 4,453 $ 475,106 $ 7,046 </t>
  </si>
  <si>
    <t>Schedule of available-for-sale securities by contractual maturity</t>
  </si>
  <si>
    <t xml:space="preserve">The
amortized cost and estimated fair value of investments available-for-sale at March 31, 2018 and December 31, 2017 by contractual
maturity are shown in the table below. Expected maturities for residential mortgage backed securities will differ from contractual
maturities because borrowers may have the right to call or prepay obligations with or without call or prepayment penalties.
March 31, 2018 December 31, 2017
Amortized Estimated Amortized Estimated
(dollars in thousands) Cost Fair Value Cost Fair Value
U. S. agency securities maturing:
One year or less $ 111,940 $ 108,886 $ 109,893 $ 108,198
After one year through five years 70,523 69,917 74,106 73,916
Five years through ten years 13,747 13,288 14,116 13,870
Residential mortgage backed securities 337,362 329,240 322,067 317,836
Municipal bonds maturing:
One year or less 5,078 5,139 5,068 5,171
After one year through five years 19,366 19,654 19,405 19,879
Five years through ten years 23,064 22,686 35,432 35,846
After ten years 1,069 1,126 1,071 1,161
Corporate bonds maturing:
After one year through five years 6,504 6,663 11,510 11,673
After ten years 1,500 1,500 1,500 1,500
Other equity investments 218 218 218 218
$ 590,371 $ 578,317 $ 594,386 $ 589,268 </t>
  </si>
  <si>
    <t>Loans and Allowance for Credit Losses (Tables)</t>
  </si>
  <si>
    <t>Schedule of loans, net of unamortized net deferred fees</t>
  </si>
  <si>
    <t xml:space="preserve">Loans,
net of unamortized net deferred fees, at March 31, 2018 and December 31, 2017 are summarized by type as follows:
March
31, 2018 December
31, 2017
(dollars
in thousands) Amount % Amount %
Commercial $ 1,426,042 22 % $ 1,375,939 21 %
Income producing -
commercial real estate 3,137,498 47 % 3,047,094 48 %
Owner occupied - commercial
real estate 800,747 12 % 755,444 12 %
Real estate mortgage
- residential 103,932 2 % 104,357 2 %
Construction - commercial
and residential 1,000,266 15 % 973,141 15 %
Construction - C&amp;I
(owner occupied) 40,547 1 % 58,691 1 %
Home equity 90,271 1 % 93,264 1 %
Other
consumer 3,223 — 3,598 —
Total
loans 6,602,526 100 % 6,411,528 100 %
Less:
allowance for credit losses (65,807 ) (64,758 )
Net
loans $ 6,536,719 $ 6,346,770 </t>
  </si>
  <si>
    <t>Schedule of allowance to one category of loans does not preclude its availability to absorb losses</t>
  </si>
  <si>
    <t xml:space="preserve">Allocation
of a portion of the allowance to one category of loans does not preclude its availability to absorb losses in other categories.
Income
Producing - Owner
Occupied - Real
Estate Construction
Commercial Commercial Mortgage and Home Other
(dollars
in thousands) Commercial Real
Estate Real
Estate Residential Residential Equity Consumer Total
Three
months ended March 31, 2018
Allowance
for credit losses:
Balance
at beginning of period $ 13,102 $ 25,376 $ 5,934 $ 944 $ 18,492 $ 770 $ 140 $ 64,758
Loans
charged-off (853 ) (121 ) (132 ) — — — — (1,106 )
Recoveries
of loans previously charged-off 3 — 1 2 60 117 3 186
Net
loans (charged-off) recoveries (850 ) (121 ) (131 ) 2 60 117 3 (920 )
Provision
for credit losses 1,106 1,213 (332 ) (212 ) 190 (188 ) 192 1,969
Ending
balance $ 13,358 $ 26,468 $ 5,471 $ 734 $ 18,742 $ 699 $ 335 $ 65,807
As
of March 31, 2018
Allowance
for credit losses:
Individually
evaluated for impairment $ 3,014 $ 2,628 $ 500 $ — $ 500 $ — $ 80 $ 6,722
Collectively
evaluated for impairment 10,344 23,840 4,971 734 18,242 699 255 59,085
Ending
balance $ 13,358 $ 26,468 $ 5,471 $ 734 $ 18,742 $ 699 $ 335 $ 65,807
Three
months ended March 31, 2017
Allowance
for credit losses:
Balance
at beginning of period $ 14,700 $ 21,105 $ 4,010 $ 1,284 $ 16,487 $ 1,328 $ 160 $ 59,074
Loans
charged-off (137 ) (500 ) — — — — (63 ) (700 )
Recoveries
of loans previously charged-off 13 50 1 2 3 1 7 77
Net
loans (charged-off) recoveries (124 ) (450 ) 1 2 3 1 (56 ) (623 )
Provision
for credit losses 7 729 15 (180 ) 866 (241 ) 201 1,397
Ending
balance $ 14,583 $ 21,384 $ 4,026 $ 1,106 $ 17,356 $ 1,088 $ 305 $ 59,848
As
of March 31, 2017
Allowance
for credit losses:
Individually
evaluated for impairment $ 3,030 $ 1,488 $ 350 $ — $ 350 $ — $ 50 $ 5,268
Collectively
evaluated for impairment 11,553 19,896 3,676 1,106 17,006 1,088 255 54,580
Ending
balance $ 14,583 $ 21,384 $ 4,026 $ 1,106 $ 17,356 $ 1,088 $ 305 $ 59,848 </t>
  </si>
  <si>
    <t>Schedule of detail activity in the allowance for credit losses by portfolio segment</t>
  </si>
  <si>
    <t xml:space="preserve">The
Company’s recorded investments in loans as of March 31, 2018 and December 31, 2017 related to each balance in the allowance
for loan losses by portfolio segment and disaggregated on the basis of the Company’s impairment methodology was as follows:
Income
Producing - Owner
occupied - Real
Estate Construction
Commercial Commercial Mortgage and Home Other
(dollars
in thousands) Commercial Real
Estate Real
Estate Residential Residential Equity Consumer Total
March
31, 2018
Recorded
investment in loans:
Individually
evaluated for impairment $ 15,468 $ 9,394 $ 7,771 $ 1,451 $ 4,707 $ 494 $ 91 $ 39,376
Collectively
evaluated for impairment 1,410,574 3,128,104 792,976 102,481 1,036,106 89,777 3,132 6,563,150
Ending
balance $ 1,426,042 $ 3,137,498 $ 800,747 $ 103,932 $ 1,040,813 $ 90,271 $ 3,223 $ 6,602,526
December
31, 2017
Recorded
investment in loans:
Individually
evaluated for impairment $ 8,726 $ 10,192 $ 5,501 $ 478 $ 4,709 $ 494 $ 91 $ 30,191
Collectively
evaluated for impairment 1,367,213 3,036,902 749,943 103,879 1,027,123 92,770 3,507 6,381,337
Ending
balance $ 1,375,939 $ 3,047,094 $ 755,444 $ 104,357 $ 1,031,832 $ 93,264 $ 3,598 $ 6,411,528 </t>
  </si>
  <si>
    <t>Schedule of loans by class and credit quality indicators</t>
  </si>
  <si>
    <t xml:space="preserve">The
following table presents by class and by credit quality indicator, the recorded investment in the Company’s loans and leases
as of March 31, 2018 and December 31, 2017.
Watch
and Total
(dollars
in thousands) Pass Special
Mention Substandard Doubtful Loans
March
31, 2018
Commercial $ 1,381,816 $ 28,758 $ 15,468 $ — $ 1,426,042
Income producing -
commercial real estate 3,123,614 4,490 9,394 — 3,137,498
Owner occupied - commercial
real estate 756,551 36,425 7,771 — 800,747
Real estate mortgage
– residential 101,831 650 1,451 — 103,932
Construction - commercial
and residential 1,036,106 — 4,707 — 1,040,813
Home equity 89,091 686 494 — 90,271
Other
consumer 3,131 1 91 — 3,223
Total $ 6,492,140 $ 71,010 $ 39,376 $ — $ 6,602,526
December
31, 2017
Commercial $ 1,333,050 $ 34,163 $ 8,726 $ — $ 1,375,939
Income producing -
commercial real estate 3,033,046 3,856 10,192 — 3,047,094
Owner occupied - commercial
real estate 696,754 53,189 5,501 — 755,444
Real estate mortgage
– residential 103,220 659 478 — 104,357
Construction - commercial
and residential 1,027,123 — 4,709 — 1,031,832
Home equity 92,084 686 494 — 93,264
Other
consumer 3,505 2 91 — 3,598
Total $ 6,288,782 $ 92,555 $ 30,191 $ — $ 6,411,528 </t>
  </si>
  <si>
    <t>Schedule of information related to nonaccrual loans by class</t>
  </si>
  <si>
    <t>The
following table presents, by class of loan, information related to nonaccrual loans as of March 31, 2018 and December 31, 2017.
(dollars
in thousands) March
31, 2018 December
31, 2017
Commercial $ 3,595 $ 3,493
Income
producing - commercial real estate 50 832
Owner
occupied - commercial real estate 5,361 5,501
Real
estate mortgage - residential 1,745 775
Construction
- commercial and residential 2,051 2,052
Home
equity 494 494
Other
consumer 91 91
Total
nonaccrual loans (1)(2) $ 13,387 $ 13,238
(1) Excludes troubled
debt restructurings (“TDRs”) that were performing under their restructured terms totaling $11.5 million at March
31, 2018 and $12.3 million at December 31, 2017.
(2) Gross interest income
of $205 thousand and $304 thousand would have been recorded for the three months ended March 31, 2018 and 2017, respectively,
if nonaccrual loans shown above had been current and in accordance with their original terms, while the interest actually
recorded on such loans was zero and $90 thousand for the three months ended March 31, 2018 and 2017, respectively. See Note
1 to the Consolidated Financial Statements for a description of the Company’s policy for placing loans on nonaccrual
status.</t>
  </si>
  <si>
    <t>Schedule of past due loans</t>
  </si>
  <si>
    <t xml:space="preserve">The
following table presents, by class of loan, an aging analysis and the recorded investments in loans past due as of March 31, 2018
and December 31, 2017.
Loans Loans Loans Total
Recorded
30-59
Days 60-89
Days 90
Days or Total
Past Current Investment
in
(dollars
in thousands) Past
Due Past
Due More
Past Due Due
Loans Loans Loans
March
31, 2018
Commercial $ 6,179 $ 1,209 $ 3,595 $ 10,983 $ 1,415,059 $ 1,426,042
Income
producing - commercial real estate 13,452 4,562 50 18,064 3,119,434 3,137,498
Owner
occupied - commercial real estate 3,336 1,105 5,361 9,802 790,945 800,747
Real
estate mortgage – residential 6,590 — 1,745 8,335 95,597 103,932
Construction
- commercial and residential — 5,268 2,051 7,319 1,033,494 1,040,813
Home
equity — 90 494 584 89,687 90,271
Other
consumer 5 17 91 113 3,110 3,223
Total $ 29,562 $ 12,251 $ 13,387 $ 55,200 $ 6,547,326 $ 6,602,526
December
31, 2017
Commercial $ 2,705 $ 748 $ 3,493 $ 6,946 $ 1,368,993 $ 1,375,939
Income
producing - commercial real estate 4,398 6,930 832 12,160 3,034,934 3,047,094
Owner
occupied - commercial real estate 522 3,906 5,501 9,929 745,515 755,444
Real
estate mortgage – residential 6,993 1,244 775 9,012 95,345 104,357
Construction
- commercial and residential — 5,268 2,052 7,320 1,024,512 1,031,832
Home
equity 307 — 494 801 92,463 93,264
Other
consumer 45 6 91 142 3,456 3,598
Total $ 14,970 $ 18,102 $ 13,238 $ 46,310 $ 6,365,218 $ 6,411,528 </t>
  </si>
  <si>
    <t>Schedule of impaired loans</t>
  </si>
  <si>
    <t xml:space="preserve">The
following table presents, by class of loan, information related to impaired loans for the periods ended March 31, 2018 and March
31, 2017.
Unpaid Recorded Recorded Average
Recorded Interest
Income
Contractual Investment Investment Total Investment Recognized
Principal With
No With Recorded Related Quarter Year Quarter Year
(dollars
in thousands) Balance Allowance Allowance Investment Allowance To
Date To
Date To
Date To
Date
March
31, 2018
Commercial $ 4,944 $ 1,132 $ 3,693 $ 4,825 $ 3,014 $ 5,175 $ 5,175 $ 20 $ 20
Income
producing - commercial real estate 9,248 — 9,248 9,248 2,628 9,646 9,646 120 120
Owner
occupied - commercial real estate 6,432 5,650 782 6,432 500 6,514 6,514 11 11
Real
estate mortgage – residential 1,745 1,745 — 1,745 — 1,260 1,260 — —
Construction
- commercial and residential 2,051 1,533 518 2,051 500 2,052 2,052 — —
Home
equity 494 494 — 494 — 494 494 — —
Other
consumer 91 — 91 91 80 91 91 — —
Total $ 25,005 $ 10,554 $ 14,332 $ 24,886 $ 6,722 $ 25,232 $ 25,232 $ 151 $ 151
March
31, 2017
Commercial $ 8,249 $ 2,843 $ 2,737 $ 5,580 $ 3,030 $ 5,604 $ 5,604 $ 42 $ 42
Income
producing - commercial real estate 10,019 702 9,317 10,019 1,488 12,478 12,478 48 48
Owner
occupied - commercial real estate 2,998 2,207 791 2,998 350 2,741 2,741 — —
Real
estate mortgage – residential 310 310 — 310 — 433 433 — —
Construction
- commercial and residential 3,255 2,717 538 3,255 350 2,664 2,664 — —
Other
consumer 94 — 94 94 50 110 110 — —
Total $ 24,925 $ 8,779 $ 13,477 $ 22,256 $ 5,268 $ 24,030 $ 24,030 $ 90 $ 90 </t>
  </si>
  <si>
    <t>Schedule of loans modified in troubled debt restructurings</t>
  </si>
  <si>
    <t xml:space="preserve">The
following table presents by class, the recorded investment of loans modified in TDRs held by the Company during the three months
ended March 31, 2018 and 2017.
For
the Three Months Ended March 31, 2018
(dollars
in thousands) Number
of Contracts Commercial Income
Producing - Commercial Real Estate Owner
Occupied - Commercial Real Estate Construction
- Commercial Real Estate Total
Troubled debt restructings
Restructured
accruing 8 $ 1,230 $ 9,198 $ 1,071 $ — $ 11,499
Restructured
nonaccruing 5 1,649 — — — 1,649
Total 13 $ 2,879 $ 9,198 $ 1,071 $ — $ 13,148
Specific
allowance $ 595 $ 2,350 $ — $ — $ 2,945
Restructured
and subsequently defaulted $ — $ 121 $ — $ — $ 121
For
the Three Months Ended March 31, 2017
(dollars
in thousands) Number
of Contracts Commercial Income
Producing - Commercial Real Estate Owner
Occupied - Commercial Real Estate Construction
- Commercial Real Estate Total
Troubled debt restructings
Restructured
accruing 7 $ 3,137 $ 4,397 $ 367 $ — $ 7,901
Restructured
non-accruing 2 193 — — 702 895
Total 9 $ 3,330 $ 4,397 $ 367 $ 702 $ 8,796
Specific
allowance $ 855 $ 1,100 $ — $ — $ 1,955
Restructured
and subsequently defaulted $ 237 $ — $ — $ — $ 237 </t>
  </si>
  <si>
    <t>Interest Rate Swap Derivatives (Tables)</t>
  </si>
  <si>
    <t>Schedule of balance sheet category and fair values of the derivative instruments</t>
  </si>
  <si>
    <t xml:space="preserve">The
table below identifies the balance sheet category and fair values of the Company’s designated cash flow hedge derivative
instruments as of March 31, 2018 and December 31, 2017.
March
31, 2018 December
31, 2017
Swap Notional Balance
Sheet Notional Balance
Sheet
Number Amount Fair
Value Category Amount Fair
Value Category
(dollars
in thousands)
Interest
rate swap (1 ) $ 75,000 $ 1,070 Other Assets $ 75,000 $ 598 Other Assets
Interest rate swap (2 ) 100,000 1,775 Other Assets 100,000 821 Other Assets
Interest
rate swap (3 ) 75,000 1,943 Other
Assets 75,000 837 Other
Assets
Total $ 250,000 $ 4,788 $ 250,000 $ 2,256 </t>
  </si>
  <si>
    <t>Schedule of pretax net gains (losses) of derivative instruments</t>
  </si>
  <si>
    <t xml:space="preserve">The
table below presents the pre-tax net gains (losses) of the Company’s cash flow hedges for the three months ended March 31,
2018 and 2017.
Three
Months Ended March 31, 2018 Three
Months Ended March 31, 2017
Amount
of Reclassified
from AOCI into Income Amount
of Reclassified
from AOCI into Income
Swap Pre-tax
gain (loss) Amount
of Pre-tax
gain (loss) Amount
of
Number Recognized
in OCI Category Gain
(Loss) Recognized
in OCI Category Gain
(Loss)
(dollars
in thousands)
Interest
rate swap (1 ) $ 471 Interest
Expense $ (1 ) $ 100 Interest
Expense $ (154 )
Interest rate swap (2 ) 907 Interest Expense (47 ) 35 Interest Expense (231 )
Interest
rate swap (3 ) 1,065 Interest
Expense (40 ) 328 Interest
Expense (193 )
Total $ 2,443 $ (88 ) $ 463 $ (578 ) The
table below presents the effect of the Company’s derivative financial instruments on the Consolidated Statements of Operations
at March 31, 2018 and 2017.
Location and Amount of Gain or (Loss) Recognized in Income on Cash Flow
Three Months Ended March 31, 2018 Three Months Ended March 31, 2017
(dollars in thousands) Interest Income (Expense) Other Income (Expense) Interest Income (Expense) Other Income (Expense)
Total amounts of income and expense line items presented in the Consolidated Statements of Operations in which the
effects of cash flow hedges are recorded $ (88 ) $ — $ (578 ) $ —
The effects of cash flow hedging:
Gain or (loss) on cash flow
hedging relationships in Subtopic 815-20
Interest contracts
Amount of gain or (loss) reclassified from accumulated other comprehensive income into income $ (88 ) $ — $ (578 ) $ — </t>
  </si>
  <si>
    <t>Schedule of offsetting liabilities of derivatives</t>
  </si>
  <si>
    <t xml:space="preserve">The
table below presents a gross presentation, the effects of offsetting, and a net presentation of the Company’s cash flow
hedge derivatives as of March 31, 2018 and December 31, 2017.
Three
Months Ended March 31, 2018
Offsetting
of Derivative Assets (dollars in thousands)
Gross
Amounts Not Offset in the Balance Sheet
Gross
Amounts of Recognized Assets Gross
Amounts Offset in the Balance Sheet Net
Amounts of Assets presented in the Balance Sheet Financial
Instruments Cash
Collateral Posted Net
Amount
Counterparty
1 $ 3,706 $ — $ 3,706 $ — $ — $ 3,706
Counterparty
2 1,073 — 1,073 — — 1,073
$ 4,779 $ — $ 4,779 $ — $ — $ 4,779
Year
Ended December 31, 2017
Offsetting
of Derivative Assets (dollars in thousands)
Gross
Amounts Not Offset in the Balance Sheet
Gross
Amounts of Recognized Liabilities Gross
Amounts Offset in the Balance Sheet Net
Amounts of Liabilities presented in the Balance Sheet Financial
Instruments Cash
Collateral Posted Net
Amount
Counterparty
1 $ 1,619 $ — $ 1,619 $ — $ — $ 1,619
Counterparty
2 582 — 582 — — 582
$ 2,201 $ — $ 2,201 $ — $ — $ 2,201 </t>
  </si>
  <si>
    <t>Other Real Estate Owned (Tables)</t>
  </si>
  <si>
    <t>Schedule of activity of other real estate owned</t>
  </si>
  <si>
    <t xml:space="preserve">For
the three months ended March 31, 2018, there were no sales of OREO property, as compared to March 31, 2017 which had one sale
for a net loss of $361 thousand with proceeds of $939 thousand.
Three
Months Ended Year
Ended
(dollars
in thousands) March
31, 2018 December
31, 2017
Balance
at January 1, $ 1,394 $ 2,694
Real
estate acquired from borrowers — 1,145
Valuation
allowance — —
Properties
sold — (2,445 )
Ending balance $ 1,394 $ 1,394 </t>
  </si>
  <si>
    <t>Long-Term Borrowings (Tables)</t>
  </si>
  <si>
    <t>Schedule of long-term borrowings</t>
  </si>
  <si>
    <t xml:space="preserve">The
following table presents information related to the Company’s long-term borrowings as of March 31, 2018 and December 31,
2017.
(dollars
in thousands) March
31, 2018 December
31, 2017
Subordinated
Notes, 5.75% $ 70,000 $ 70,000
Subordinated
Notes, 5.0% 150,000 150,000
Less:
debt issuance costs (2,997 ) (3,095 )
Long-term
borrowings $ 217,003 $ 216,905 </t>
  </si>
  <si>
    <t>Net Income per Common Share (Tables)</t>
  </si>
  <si>
    <t>Schedule of net income per common share</t>
  </si>
  <si>
    <t xml:space="preserve">The
calculation of net income per common share for the three months ended March 31, 2018 and 2017 was as follows.
Three
Months Ended March 31,
(dollars and shares
in thousands, except per share data) 2018 2017
Basic:
Net
income available to common shareholders $ 35,715 $ 27,017
Average common
shares outstanding 34,261 34,070
Basic
net income per common share $ 1.04 $ 0.79
Diluted:
Net
income available to common shareholders $ 35,715 $ 27,017
Average common
shares outstanding 34,261 34,070
Adjustment
for common share equivalents 145 214
Average common
shares outstanding-diluted 34,406 34,284
Diluted
net income per common share $ 1.04 $ 0.79
Anti-dilutive shares — 7 </t>
  </si>
  <si>
    <t>Stock-Based Compensation (Tables)</t>
  </si>
  <si>
    <t>Schedule of unvested restricted stock awards</t>
  </si>
  <si>
    <t xml:space="preserve">The
following tables summarize the unvested restricted stock awards activity for the three months ended March 31, 2018 and 2017.
Three
Months Ended March 31,
2018 2017
Perfomance
Awards Shares Weighted-Average
Grant Date Fair Value Shares Weighted-Average
Grant Date Fair Value
Unvested
at beginning 62,338 $ 50.45 33,226 $ 42.60
Issued 42,533 60.45 36,523 57.49
Forfeited (5,913 ) 50.28 — —
Vested — — — —
Unvested
at end 98,958 $ 54.76 69,749 $ 50.40
Three
Months Ended March 31,
2018 2017
Time
Vested Awards Shares Weighted-Average
Grant Date Fair Value Shares Weighted-Average
Grant Date Fair Value
Unvested
at beginning 164,043 $ 53.57 262,966 $ 33.60
Issued 94,344 60.45 91,097 62.70
Forfeited (5,165 ) 55.60 (371 ) 42.93
Vested (77,384 ) 49.67 (176,134 ) 28.73
Unvested
at end 175,838 $ 58.92 177,558 $ 53.34 </t>
  </si>
  <si>
    <t>Schedule of activity of stock options</t>
  </si>
  <si>
    <t xml:space="preserve">Below
is a summary of stock option activity for the three months ended March 31, 2018 and 2017. The information excludes restricted
stock units and awards.
Three
Months Ended March 31,
2018 2017
Shares Weighted-Average
Exercise Price Shares Weighted-Average
Exercise Price
Beginning
balance 143,224 $ 9.13 216,859 $ 8.80
Issued — — — —
Exercised (32,230 ) 10.48 (2,675 ) 24.67
Forfeited (500 ) 24.86 — —
Expired — — — —
Ending balance 110,494 $ 8.67 214,184 $ 8.60 </t>
  </si>
  <si>
    <t>Schedule of stock option by exercise price range</t>
  </si>
  <si>
    <t xml:space="preserve">The
following summarizes information about stock options outstanding at March 31, 2018. The information excludes restricted stock
units and awards.
Weighted-Average
Outstanding: Stock
Options Weighted-Average Remaining
Range
of Exercise Prices Outstanding Exercise
Price Contractual
Life
$5.76 $10.72 97,995 $ 5.76 0.78
$10.73 $11.40 5,089 11.17 3.63
$11.41 $24.86 660 20.03 4.82
$24.87 $49.91 6,750 47.83 7.87
110,494 $ 8.67 1.36
Exercisable: Stock
Options Weighted-Average
Range
of Exercise Prices Exercisable Exercise
Price
$5.76 $10.72 80,646 $ 5.76
$10.73 $11.40 5,089 11.17
$11.41 $24.86 660 20.03
$24.87 $49.91 2,000 47.62
88,395 $ 7.13 </t>
  </si>
  <si>
    <t>Schedule of valuation assumptions used for stock options</t>
  </si>
  <si>
    <t xml:space="preserve">There
were no grants of stock options during the three months ended March 31, 2018.
Three
Months Ended Years
Ended December 31,
March
31, 2018 2017 2016
Expected
volatility n/a n/a 24.23 %
Weighted-Average
volatility n/a n/a 24.23 %
Expected
dividends — — —
Expected
term (in years) n/a n/a 7.0
Risk-free
rate n/a n/a 1.37 %
Weighted-average
fair value (grant date) n/a n/a $ 14.27 </t>
  </si>
  <si>
    <t>Other Comprehensive Income (Tables)</t>
  </si>
  <si>
    <t>Schedule of components of other comprehensive income (loss)</t>
  </si>
  <si>
    <t xml:space="preserve">The
following table presents the components of other comprehensive income (loss) for the three months ended March 31, 2018 and 2017.
(dollars
in thousands) Before
Tax Tax
Effect Net
of Tax
Three
Months Ended March 31, 2018
Net
unrealized loss on securities available-for-sale $ (6,221 ) $ 1,098 $ (5,123 )
Less:
Reclassification adjustment for net gains included in net income (42 ) (11 ) (31 )
Total
unrealized loss (6,263 ) 1,087 (5,154 )
Net
unrealized gain on derivatives 2,607 374 2,233
Less:
Reclassification adjustment for losses included in net income (88 ) (23 ) (65 )
Total
unrealized gain 2,519 351 2,168
Other
Comprehensive Loss $ (3,744 ) $ 1,438 $ (2,986 )
Three
Months Ended March 31, 2017
Net
unrealized gain on securities available-for-sale $ 1,165 $ 453 $ 712
Less:
Reclassification adjustment for net gains included in net income (505 ) (183 ) (322 )
Total
unrealized gain 660 270 390
Net
unrealized gain on derivatives 1,752 673 1,079
Less:
Reclassification adjustment for losses included in net income (578 ) (209 ) (369 )
Total
unrealized gain 1,174 464 710
Other
Comprehensive Income $ 1,834 $ 734 $ 1,100 </t>
  </si>
  <si>
    <t>Schedule of changes in accumulated other comprehensive income (loss)</t>
  </si>
  <si>
    <t>The
following table presents the changes in each component of accumulated other comprehensive loss, net of tax, for the three months
ended March 31, 2018 and 2017.
(dollars
in thousands) Securities
Available For Sale Derivatives Accumulated
Other Comprehensive Income (Loss)
Three
Months Ended March 31, 2018
Balance
at Beginning of Period $ (3,131 ) $ 1,381 $ (1,750 )
Other
comprehensive income (loss) before reclassifications (5,123 ) 2,233 (2,890 )
Amounts
reclassified from accumulated other comprehensive income (loss) (31 ) (65 ) (96 )
Total
other comprehensive income (loss) (5,154 ) 2,168 (2,986 )
Reclassification
of the Income Tax Effects of the Tax Cuts and Jobs Act from AOCI (674 ) — (674 )
Balance
at End of Period $ (8,959 ) $ 3,549 $ (5,410 )
Three
Months Ended March 31, 2017
Balance
at Beginning of Period $ (1,955 ) $ (426 ) $ (2,381 )
Other
comprehensive income before reclassifications 712 1,079 1,791
Amounts
reclassified from accumulated other comprehensive income (322 ) (369 ) (691 )
Total
other comprehensive income 390 710 1,100
Balance
at End of Period $ (1,565 ) $ 284 $ (1,281 )</t>
  </si>
  <si>
    <t>Schedule of amounts reclassified out of accumulated other comprehensive income (loss)</t>
  </si>
  <si>
    <t>The
following table presents the amounts reclassified out of each component of accumulated other comprehensive (loss) income for the
three months ended March 31, 2018 and 2017.
Details
about Accumulated Other Amount
Reclassified from Affected
Line Item in
March
31, 2018 March
31, 2017
Realized
gain on sale of investment securities $ 42 $ 505 Gain
on sale of investment securities
Interest
expense derivative deposits (88 ) (578 ) Interest
expense on deposits
12 26 Tax
expense
Total
Reclassifications for the Period $ (34 ) $ (47 ) Net
Income</t>
  </si>
  <si>
    <t>Fair Value Measurements (Tables)</t>
  </si>
  <si>
    <t>Schedule of assets and liabilities measured at fair value on recurring basis</t>
  </si>
  <si>
    <t xml:space="preserve">The
table below presents the recorded amount of assets and liabilities measured at fair value on a recurring basis as of March 31,
2018 and December 31, 2017.
(dollars
in thousands) Quoted
Prices (Level 1) Significant
Other Observable Inputs (Level 2) Significant
Other Unobservable Inputs (Level 3) Total
March
31, 2018
Assets:
Investment
securities available for sale:
U.
S. agency securities $ — $ 192,091 $ — $ 192,091
Residential
mortgage backed securities — 329,240 — 329,240
Municipal
bonds — 48,605 — 48,605
Corporate
bonds — 6,663 1,500 8,163
Other
equity investments — — 218 218
Loans
held for sale — 25,873 — 25,873
Mortgage
banking derivatives — — 51 51
Interest
rate swap derivatives — 4,788 — 4,788
Total
assets measured at fair value on a recurring basis as of March 31, 2018 $ — $ 607,260 $ 1,769 $ 609,029
Liabilities:
Mortgage
banking derivatives $ — $ — $ 84 $ 84
Interest
rate swap derivatives — 13 — 13
Total
liabilities measured at fair value on a recurring basis as of March 31, 2018 $ — $ 13 $ 84 $ 97
December
31, 2017
Assets:
Investment
securities available for sale:
U.
S. agency securities $ — $ 195,984 $ — $ 195,984
Residential
mortgage backed securities — 317,836 — 317,836
Municipal
bonds — 62,057 — 62,057
Corporate
bonds — 11,673 1,500 13,173
Other
equity investments — — 218 218
Loans
held for sale — 25,096 — 25,096
Mortgage
banking derivatives — — 43 43
Interest
rate swap derivatives — 2,256 — 2,256
Total
assets measured at fair value on a recurring basis as of December 31, 2017 $ — $ 614,902 $ 1,761 $ 616,663
Liabilities:
Mortgage
banking derivatives $ — $ — $ 10 $ 10
Interest
rate swap derivatives — — — —
Total
liabilities measured at fair value on a recurring basis as of December 31, 2017 $ — $ — $ 10 $ 10 </t>
  </si>
  <si>
    <t>Schedule of the aggregate fair value and the aggregate unpaid principal balance for residential real estate loans</t>
  </si>
  <si>
    <t xml:space="preserve">The
following table summarizes the difference between the aggregate fair value and the aggregate unpaid principal balance for loans
held for sale measured at fair value as of March 31, 2018 and December 31, 2017.
March
31, 2018
(dollars
in thousands) Fair
Value Aggregate
Unpaid Principal Balance Difference
Residential
mortgage loans held for sale $ 25,873 $ 25,469 $ 404
FHA mortgage loans
held for sale $ — $ — $ —
December
31, 2017
(dollars
in thousands) Fair
Value Aggregate
Unpaid Principal Balance Difference
Residential
mortgage loans held for sale $ 25,096 $ 24,674 $ 422
FHA mortgage loans
held for sale $ — $ — $ — </t>
  </si>
  <si>
    <t>Schedule of reconciliation of activity of siginificant unobservable inputs (Level 3)</t>
  </si>
  <si>
    <t xml:space="preserve">The
following is a reconciliation of activity for assets and liabilities measured at fair value based on Significant Other Unobservable
Inputs (Level 3):
(dollars
in thousands) Investment
Securities Mortgage
Banking Derivatives Total
Assets:
Beginning
balance at January 1, 2018 $ 1,718 $ 43 $ 1,761
Realized
loss included in earnings - net mortgage banking derivatives — 8 8
Purchases
of available-for-sale securities — — —
Principal
redemption — — —
Ending
balance at March 31, 2018 $ 1,718 $ 51 $ 1,769
Liabilities:
Beginning
balance at January 1, 2018 $ — $ 10 $ 10
Realized
loss included in earnings - net mortgage banking derivatives — 74 74
Principal
redemption — — —
Ending
balance at March 31, 2018 $ — $ 84 $ 84
(dollars
in thousands) Investment
Securities Mortgage
Banking Derivatives Total
Assets:
Beginning
balance at January 1, 2017 $ 1,718 $ 114 $ 1,832
Realized
loss included in earnings - net mortgage banking derivatives — (71 ) (71 )
Purchases
of available-for-sale securities — — —
Principal
redemption — — —
Ending
balance at December 31, 2017 $ 1,718 $ 43 $ 1,761
Liabilities:
Beginning
balance at January 1, 2017 $ — $ 55 $ 55
Realized
loss included in earnings - net mortgage banking derivatives — (45 ) (45 )
Principal
redemption — — —
Ending
balance at December 31, 2017 $ — $ 10 $ 10 </t>
  </si>
  <si>
    <t>Schedule of assets measured at fair value on nonrecurring basis</t>
  </si>
  <si>
    <t xml:space="preserve">Assets
measured at fair value on a nonrecurring basis are included in the table below:
(dollars
in thousands) Quoted
Prices (Level 1) Significant
Other Observable Inputs (Level 2) Significant
Other Unobservable Inputs (Level 3) Total
March
31, 2018
Impaired
loans:
Commercial $ — $ — $ 1,811 $ 1,811
Income
producing - commercial real estate — — 6,620 6,620
Owner
occupied - commercial real estate — — 5,932 5,932
Real
estate mortgage - residential — — 1,745 1,745
Construction
- commercial and residential — — 1,551 1,551
Home
equity — — 494 494
Other
consumer — — 11 11
Other
real estate owned — — 1,394 1,394
Total
assets measured at fair value on a nonrecurring basis as of March 31, 2018 $ — $ — $ 19,558 $ 19,558
(dollars
in thousands) Quoted
Prices (Level 1) Significant
Other Observable Inputs (Level 2) Significant
Other Unobservable Inputs (Level 3) Total
December
31, 2017
Impaired
loans:
Commercial $ — $ — $ 2,266 $ 2,266
Income
producing - commercial real estate — — 7,664 7,664
Owner
occupied - commercial real estate — — 5,214 5,214
Real
estate mortgage - residential — — 775 775
Construction
- commercial and residential — — 1,552 1,552
Home
equity — — 494 494
Other
consumer — — 11 11
Other
real estate owned — — 1,394 1,394
Total
assets measured at fair value on a nonrecurring basis as of December 31, 2017 $ — $ — $ 19,370 $ 19,370 </t>
  </si>
  <si>
    <t>Schedule of estimated fair values of financial instruments</t>
  </si>
  <si>
    <t>The
estimated fair values of the Company’s financial instruments at March 31, 2018 and December 31, 2017 are as follows:
Fair
Value Measurements
Quoted
Prices Significant
Other Observable Inputs Significant Unobservable
Inputs
(dollars
in thousands) Carrying
Value Fair
Value (Level
1) (Level
2) (Level
3)
March
31, 2018
Assets
Cash
and due from banks $ 7,954 $ 7,954 $ — $ 7,954 $ —
Federal
funds sold 29,552 29,552 — 29,552 —
Interest
bearing deposits with other banks 167,347 167,347 — 167,347 —
Investment
securities 578,317 578,317 — 576,599 1,718
Federal
Reserve and Federal Home Loan Bank stock 34,768 34,768 — 34,768 —
Loans
held for sale 25,873 25,873 — 25,873 —
Loans (1) 6,536,719 6,564,036 — — 6,564,036
Bank
owned life insurance 61,291 61,291 — 61,291 —
Annuity
investment 11,463 11,463 — 11,463 —
Mortgage
banking derivatives 51 51 — — 51
Interst
rate swap derivatives 4,788 4,788 — 4,788 —
Liabilities
Noninterest
bearing deposits 1,909,210 1,909,210 — 1,909,210 —
Interest
bearing deposits 3,134,707 3,134,707 — 3,134,707 —
Certificates of
deposit 1,077,884 1,074,200 — 1,074,200 —
Customer
repurchase agreements 48,365 48,365 — 48,365 —
Borrowings 492,003 497,066 — 497,066 —
Mortgage
banking derivatives 84 84 — — 84
December
31, 2017
Assets
Cash
and due from banks $ 7,445 $ 7,445 $ — $ 7,445 $ —
Federal
funds sold 15,767 15,767 — 15,767 —
Interest
bearing deposits with other banks 167,261 167,261 — 167,261 —
Investment
securities 589,268 589,268 — 587,550 1,718
Federal
Reserve and Federal Home Loan Bank stock 36,324 36,324 — 36,324 —
Loans
held for sale 25,096 25,096 — 25,096 —
Loans (2) 6,346,770 6,381,213 — — 6,381,213
Bank
owned life insurance 60,947 60,947 — 60,947 —
Annuity
investment 11,632 11,632 — 11,632 —
Mortgage
banking derivatives 43 43 — — 43
Interst
rate swap derivatives 2,256 2,256 — 2,256 —
Liabilities
Noninterest
bearing deposits 1,982,912 1,982,912 — 1,982,912 —
Interest
bearing deposits 3,041,563 3,041,563 — 3,041,563 —
Certificates of
deposit 829,509 829,886 — 829,886 —
Customer
repurchase agreements 76,561 76,561 — 76,561 —
Borrowings 541,905 533,162 — 533,162 —
Mortgage
banking derivatives 10 10 — — 10
(1) Carrying amount
is net of unearned income and the allowance for credit losses. In accordance with the prospective adoption of ASU No. 2016-01,
the fair value of loans was measured using an exit price notion.
(2) Carrying amount
is net of unearned income and the allowance for credit losses. The fair value of loans was measured using an entry price notion.</t>
  </si>
  <si>
    <t>Investment Securities Available-for-Sale (Details) - USD ($) $ in Thousands</t>
  </si>
  <si>
    <t>Amortized cost</t>
  </si>
  <si>
    <t>Gross unrealized gains</t>
  </si>
  <si>
    <t>Gross unrealized losses</t>
  </si>
  <si>
    <t>Estimated fair value</t>
  </si>
  <si>
    <t>US Agency Securities [Member]</t>
  </si>
  <si>
    <t>Residential Mortgage Backed Securities [Member]</t>
  </si>
  <si>
    <t>Municipal Bonds [Member]</t>
  </si>
  <si>
    <t>Corporate Bonds [Member]</t>
  </si>
  <si>
    <t>Investment Securities [Member]</t>
  </si>
  <si>
    <t>Investment Securities Available-for-Sale (Details 1) $ in Thousands</t>
  </si>
  <si>
    <t>Mar. 31, 2018USD ($)Number</t>
  </si>
  <si>
    <t>Dec. 31, 2017USD ($)Number</t>
  </si>
  <si>
    <t>Available-for-sale securities in a continuous loss position, number of securities | Number</t>
  </si>
  <si>
    <t>Available-for-sale securities in a continuous loss position, less than 12 months, estimated fair value</t>
  </si>
  <si>
    <t>Available-for-sale securities in a continuous loss position, less than 12 months, unrealized losses</t>
  </si>
  <si>
    <t>Available-for-sale securities in a continuous loss position, 12 months or greater, estimated fair value</t>
  </si>
  <si>
    <t>Available-for-sale securities in a continuous loss position, 12 months or greater, unrealized losses</t>
  </si>
  <si>
    <t>Available-for-sale securities in a continuous loss position, estimated fair value</t>
  </si>
  <si>
    <t>Available-for-sale securities in a continuous loss position, unrealized losses</t>
  </si>
  <si>
    <t>Investment Securities Available-for-Sale (Details 2) - USD ($) $ in Thousands</t>
  </si>
  <si>
    <t>One year or less, amortized cost</t>
  </si>
  <si>
    <t>One year or less, estimated fair value</t>
  </si>
  <si>
    <t>After one year through five years, amortized cost</t>
  </si>
  <si>
    <t>After one year through five years, estimated fair value</t>
  </si>
  <si>
    <t>Five years through ten years, amortized cost</t>
  </si>
  <si>
    <t>Five years through ten years, estimated fair value</t>
  </si>
  <si>
    <t>Amortized cost, without maturity date</t>
  </si>
  <si>
    <t>Estimated fair value, without maturity date</t>
  </si>
  <si>
    <t>After ten years, amortized cost</t>
  </si>
  <si>
    <t>After ten years, estimated fair value</t>
  </si>
  <si>
    <t>Investment Securities Available-for-Sale (Details Narrative) - USD ($) $ in Thousands</t>
  </si>
  <si>
    <t>Federal home loan bank stock and federal reserve bank stock</t>
  </si>
  <si>
    <t>Debt securities percentage</t>
  </si>
  <si>
    <t>99.90%</t>
  </si>
  <si>
    <t>Debt securities weighted average duration</t>
  </si>
  <si>
    <t>3 years 6 months</t>
  </si>
  <si>
    <t>Available-for-sale securities, gross realized gains</t>
  </si>
  <si>
    <t>Available-for-sale securities, gross realized losses</t>
  </si>
  <si>
    <t>Proceeds from sale of available-for-sale securities</t>
  </si>
  <si>
    <t>Available-for-sale securities pledged as collateral</t>
  </si>
  <si>
    <t>Mortgage Banking Derivative (Details Narrative) - USD ($) $ in Thousands</t>
  </si>
  <si>
    <t>Designated as Hedging Instrument [Member]</t>
  </si>
  <si>
    <t>Noninterest income (loss), other</t>
  </si>
  <si>
    <t>Mortgage Banking Derivative [Member]</t>
  </si>
  <si>
    <t>Derivative, notional amount</t>
  </si>
  <si>
    <t>Mortgage Banking Derivative [Member] | Other Assets [Member]</t>
  </si>
  <si>
    <t>Derivative asset</t>
  </si>
  <si>
    <t>Mortgage Banking Derivative [Member] | Other Liabilities [Member]</t>
  </si>
  <si>
    <t>Derivative liability</t>
  </si>
  <si>
    <t>Loans and Allowance for Credit Losses (Details) - USD ($) $ in Thousands</t>
  </si>
  <si>
    <t>Loans, percent</t>
  </si>
  <si>
    <t>100.00%</t>
  </si>
  <si>
    <t>Less: allowance for credit losses</t>
  </si>
  <si>
    <t>Net loans</t>
  </si>
  <si>
    <t>Commercial [Member]</t>
  </si>
  <si>
    <t>22.00%</t>
  </si>
  <si>
    <t>21.00%</t>
  </si>
  <si>
    <t>Income Producing - Commercial Real Estate [Member]</t>
  </si>
  <si>
    <t>47.00%</t>
  </si>
  <si>
    <t>48.00%</t>
  </si>
  <si>
    <t>Owner Occupied - Commercial Real Estate - [Member]</t>
  </si>
  <si>
    <t>12.00%</t>
  </si>
  <si>
    <t>Real Estate Mortgage - Residential [Member]</t>
  </si>
  <si>
    <t>2.00%</t>
  </si>
  <si>
    <t>Construction - Commercial And Residencial [Member]</t>
  </si>
  <si>
    <t>Construction - Commercial And Residencial [Member] | Commercial and Residential [Member]</t>
  </si>
  <si>
    <t>15.00%</t>
  </si>
  <si>
    <t>Construction - Commercial And Residencial [Member] | C &amp; I Owner Occupied [Member]</t>
  </si>
  <si>
    <t>1.00%</t>
  </si>
  <si>
    <t>Home Equity [Member]</t>
  </si>
  <si>
    <t>Other Consumer [Member]</t>
  </si>
  <si>
    <t xml:space="preserve"> </t>
  </si>
  <si>
    <t>Loans and Allowance for Credit Losses (Details 1) - USD ($) $ in Thousands</t>
  </si>
  <si>
    <t>Allowance for Credit Losses, beginning balance</t>
  </si>
  <si>
    <t>Loans charged-off</t>
  </si>
  <si>
    <t>Recoveries of loans previously charged-off</t>
  </si>
  <si>
    <t>Net loans charged-off</t>
  </si>
  <si>
    <t>Allowance for Credit Losses, ending balance</t>
  </si>
  <si>
    <t>Individually evaluated for impairment</t>
  </si>
  <si>
    <t>Collectively evaluated for impairment</t>
  </si>
  <si>
    <t>Balance</t>
  </si>
  <si>
    <t>Loans and Allowance for Credit Losses (Details 2) - USD ($) $ in Thousands</t>
  </si>
  <si>
    <t>Recorded investment in loans:</t>
  </si>
  <si>
    <t>Loans individually evaluated for impairment</t>
  </si>
  <si>
    <t>Loans collectively evaluated for impairment</t>
  </si>
  <si>
    <t>Loans and Allowance for Credit Losses (Details 3) - USD ($) $ in Thousands</t>
  </si>
  <si>
    <t>Loans and leases receivable, net of deferred income</t>
  </si>
  <si>
    <t>Pass [Member]</t>
  </si>
  <si>
    <t>Watch and Special Mention [Member]</t>
  </si>
  <si>
    <t>Substandard [Member]</t>
  </si>
  <si>
    <t>Commercial [Member] | Pass [Member]</t>
  </si>
  <si>
    <t>Commercial [Member] | Watch and Special Mention [Member]</t>
  </si>
  <si>
    <t>Commercial [Member] | Substandard [Member]</t>
  </si>
  <si>
    <t>Income Producing - Commercial Real Estate [Member] | Pass [Member]</t>
  </si>
  <si>
    <t>Income Producing - Commercial Real Estate [Member] | Watch and Special Mention [Member]</t>
  </si>
  <si>
    <t>Income Producing - Commercial Real Estate [Member] | Substandard [Member]</t>
  </si>
  <si>
    <t>Owner Occupied - Commercial Real Estate - [Member] | Pass [Member]</t>
  </si>
  <si>
    <t>Owner Occupied - Commercial Real Estate - [Member] | Watch and Special Mention [Member]</t>
  </si>
  <si>
    <t>Owner Occupied - Commercial Real Estate - [Member] | Substandard [Member]</t>
  </si>
  <si>
    <t>Real Estate Mortgage - Residential [Member] | Pass [Member]</t>
  </si>
  <si>
    <t>Real Estate Mortgage - Residential [Member] | Watch and Special Mention [Member]</t>
  </si>
  <si>
    <t>Real Estate Mortgage - Residential [Member] | Substandard [Member]</t>
  </si>
  <si>
    <t>Construction - Commercial And Residencial [Member] | Pass [Member]</t>
  </si>
  <si>
    <t>Construction - Commercial And Residencial [Member] | Watch and Special Mention [Member]</t>
  </si>
  <si>
    <t>Construction - Commercial And Residencial [Member] | Substandard [Member]</t>
  </si>
  <si>
    <t>Home Equity [Member] | Pass [Member]</t>
  </si>
  <si>
    <t>Home Equity [Member] | Watch and Special Mention [Member]</t>
  </si>
  <si>
    <t>Home Equity [Member] | Substandard [Member]</t>
  </si>
  <si>
    <t>Other Consumer [Member] | Pass [Member]</t>
  </si>
  <si>
    <t>Other Consumer [Member] | Watch and Special Mention [Member]</t>
  </si>
  <si>
    <t>Other Consumer [Member] | Substandard [Member]</t>
  </si>
  <si>
    <t>Loans and Allowance for Credit Losses (Details 4) - USD ($) $ in Thousands</t>
  </si>
  <si>
    <t>Nonaccrual loan, recorded investment</t>
  </si>
  <si>
    <t>[1],[2]</t>
  </si>
  <si>
    <t>[1]</t>
  </si>
  <si>
    <t>Excludes troubled debt restructurings ("TDRs") that were performing under their restructured terms totaling $11.5 million at March 31, 2018 and $12.3 million at December 31, 2017.</t>
  </si>
  <si>
    <t>[2]</t>
  </si>
  <si>
    <t>Gross interest income of $205 thousand and $304 thousand would have been recorded for the three months ended March 31, 2018 and 2017, respectively, if nonaccrual loans shown above had been current and in accordance with their original terms, while the interest actually recorded on such loans was zero and $90 thousand for the three months ended March 31, 2018 and 2017, respectively. See Note 1 to the Consolidated Financial Statements for a description of the Company's policy for placing loans on nonaccrual status.</t>
  </si>
  <si>
    <t>Loans and Allowance for Credit Losses (Details 5) - USD ($) $ in Thousands</t>
  </si>
  <si>
    <t>Loans past due</t>
  </si>
  <si>
    <t>Current loans</t>
  </si>
  <si>
    <t>Total recorded investment in loans</t>
  </si>
  <si>
    <t>Financing Receivables, 30 to 59 Days Past Due [Member]</t>
  </si>
  <si>
    <t>Financing Receivables, 30 to 59 Days Past Due [Member] | Real Estate Mortgage - Residential [Member]</t>
  </si>
  <si>
    <t>Financing Receivables, 30 to 59 Days Past Due [Member] | Owner Occupied - Commercial Real Estate - [Member]</t>
  </si>
  <si>
    <t>Financing Receivables, 30 to 59 Days Past Due [Member] | Other Consumer [Member]</t>
  </si>
  <si>
    <t>Financing Receivables, 30 to 59 Days Past Due [Member] | Income Producing - Commercial Real Estate [Member]</t>
  </si>
  <si>
    <t>Financing Receivables, 30 to 59 Days Past Due [Member] | Home Equity [Member]</t>
  </si>
  <si>
    <t>Financing Receivables, 30 to 59 Days Past Due [Member] | Construction - Commercial And Residencial [Member]</t>
  </si>
  <si>
    <t>Financing Receivables, 30 to 59 Days Past Due [Member] | Commercial [Member]</t>
  </si>
  <si>
    <t>Financing Receivables, 60 to 89 Days Past Due [Member]</t>
  </si>
  <si>
    <t>Financing Receivables, 60 to 89 Days Past Due [Member] | Real Estate Mortgage - Residential [Member]</t>
  </si>
  <si>
    <t>Financing Receivables, 60 to 89 Days Past Due [Member] | Owner Occupied - Commercial Real Estate - [Member]</t>
  </si>
  <si>
    <t>Financing Receivables, 60 to 89 Days Past Due [Member] | Other Consumer [Member]</t>
  </si>
  <si>
    <t>Financing Receivables, 60 to 89 Days Past Due [Member] | Income Producing - Commercial Real Estate [Member]</t>
  </si>
  <si>
    <t>Financing Receivables, 60 to 89 Days Past Due [Member] | Home Equity [Member]</t>
  </si>
  <si>
    <t>Financing Receivables, 60 to 89 Days Past Due [Member] | Construction - Commercial And Residencial [Member]</t>
  </si>
  <si>
    <t>Financing Receivables, 60 to 89 Days Past Due [Member] | Commercial [Member]</t>
  </si>
  <si>
    <t>Financing Receivables, Equal to Greater than 90 Days Past Due [Member]</t>
  </si>
  <si>
    <t>Financing Receivables, Equal to Greater than 90 Days Past Due [Member] | Real Estate Mortgage - Residential [Member]</t>
  </si>
  <si>
    <t>Financing Receivables, Equal to Greater than 90 Days Past Due [Member] | Owner Occupied - Commercial Real Estate - [Member]</t>
  </si>
  <si>
    <t>Financing Receivables, Equal to Greater than 90 Days Past Due [Member] | Other Consumer [Member]</t>
  </si>
  <si>
    <t>Financing Receivables, Equal to Greater than 90 Days Past Due [Member] | Income Producing - Commercial Real Estate [Member]</t>
  </si>
  <si>
    <t>Financing Receivables, Equal to Greater than 90 Days Past Due [Member] | Home Equity [Member]</t>
  </si>
  <si>
    <t>Financing Receivables, Equal to Greater than 90 Days Past Due [Member] | Construction - Commercial And Residencial [Member]</t>
  </si>
  <si>
    <t>Financing Receivables, Equal to Greater than 90 Days Past Due [Member] | Commercial [Member]</t>
  </si>
  <si>
    <t>Loans and Allowance for Credit Losses (Details 6) - USD ($) $ in Thousands</t>
  </si>
  <si>
    <t>Unpaid Contractual Principal Balance</t>
  </si>
  <si>
    <t>Recorded Investment With No Allowance</t>
  </si>
  <si>
    <t>Recorded Investment With Allowance</t>
  </si>
  <si>
    <t>Total Recorded Investment</t>
  </si>
  <si>
    <t>Related Allowance</t>
  </si>
  <si>
    <t>Quarter to Date [Member]</t>
  </si>
  <si>
    <t>Average Recorded Investment</t>
  </si>
  <si>
    <t>Interest Income Recognized</t>
  </si>
  <si>
    <t>Year to Date [Member]</t>
  </si>
  <si>
    <t>Home Equity [Member] | Quarter to Date [Member]</t>
  </si>
  <si>
    <t>Home Equity [Member] | Year to Date [Member]</t>
  </si>
  <si>
    <t>Commercial [Member] | Quarter to Date [Member]</t>
  </si>
  <si>
    <t>Commercial [Member] | Year to Date [Member]</t>
  </si>
  <si>
    <t>Construction - Commercial And Residencial [Member] | Quarter to Date [Member]</t>
  </si>
  <si>
    <t>Construction - Commercial And Residencial [Member] | Year to Date [Member]</t>
  </si>
  <si>
    <t>Income Producing - Commercial Real Estate [Member] | Quarter to Date [Member]</t>
  </si>
  <si>
    <t>Income Producing - Commercial Real Estate [Member] | Year to Date [Member]</t>
  </si>
  <si>
    <t>Other Consumer [Member] | Quarter to Date [Member]</t>
  </si>
  <si>
    <t>Other Consumer [Member] | Year to Date [Member]</t>
  </si>
  <si>
    <t>Owner Occupied - Commercial Real Estate - [Member] | Quarter to Date [Member]</t>
  </si>
  <si>
    <t>Owner Occupied - Commercial Real Estate - [Member] | Year to Date [Member]</t>
  </si>
  <si>
    <t>Real Estate Mortgage - Residential [Member] | Quarter to Date [Member]</t>
  </si>
  <si>
    <t>Real Estate Mortgage - Residential [Member] | Year to Date [Member]</t>
  </si>
  <si>
    <t>Loans and Allowance for Credit Losses (Details 7) $ in Thousands</t>
  </si>
  <si>
    <t>Mar. 31, 2017USD ($)Number</t>
  </si>
  <si>
    <t>Number of loans - restructured accruing | Number</t>
  </si>
  <si>
    <t>Number of loans - restructured nonaccruing | Number</t>
  </si>
  <si>
    <t>Number of loans | Number</t>
  </si>
  <si>
    <t>Restructed accruing</t>
  </si>
  <si>
    <t>Restructed nonaccruing</t>
  </si>
  <si>
    <t>Troubled debt restructings</t>
  </si>
  <si>
    <t>Specific allowance</t>
  </si>
  <si>
    <t>Restructured and subsequently defaulted</t>
  </si>
  <si>
    <t>Loans and Allowance for Credit Losses (Details Narrative) $ in Thousands</t>
  </si>
  <si>
    <t>Dec. 31, 2017USD ($)</t>
  </si>
  <si>
    <t>Loans and leases receivable, deferred fees</t>
  </si>
  <si>
    <t>Servicing asset at fair value, amount</t>
  </si>
  <si>
    <t>Minimum debt service coverage</t>
  </si>
  <si>
    <t>Stress test assumption increase interest rates</t>
  </si>
  <si>
    <t>Financing receivable, net</t>
  </si>
  <si>
    <t>Financing receivable, modifications, recorded investment</t>
  </si>
  <si>
    <t>Loans and leases receivable, impaired, interest lost on nonaccrual loans</t>
  </si>
  <si>
    <t>Impaired financing receivable, interest income, accrual method</t>
  </si>
  <si>
    <t>Financing receivable modifications number of contracts outstanding | Number</t>
  </si>
  <si>
    <t>Performing Financial Instruments [Member]</t>
  </si>
  <si>
    <t>ADC Loans [Member]</t>
  </si>
  <si>
    <t>Percent of ADC loan portfolio using interest reserves</t>
  </si>
  <si>
    <t>81.00%</t>
  </si>
  <si>
    <t>Fidelity [Member] | Nonperforming Financial Instruments [Member]</t>
  </si>
  <si>
    <t>Certain loans acquired in transfer not accounted for as debt securities, carrying amount, net</t>
  </si>
  <si>
    <t>Certain loans acquired in transfer not accounted for as debt securities, outstanding balance</t>
  </si>
  <si>
    <t>Virginia Heritage Bank [Member] | Nonperforming Financial Instruments [Member]</t>
  </si>
  <si>
    <t>Consumer Portfolio Segment [Member]</t>
  </si>
  <si>
    <t>Percent of loan portfolio</t>
  </si>
  <si>
    <t>Consumer Portfolio Segment [Member] | Land Acquisition Development and Construction Loans [Member] | Maximum [Member]</t>
  </si>
  <si>
    <t>Loan period</t>
  </si>
  <si>
    <t>2 years</t>
  </si>
  <si>
    <t>Residential Portfolio Segment [Member]</t>
  </si>
  <si>
    <t>Residential Portfolio Segment [Member] | Land Acquisition Development and Construction Loans [Member] | Maximum [Member]</t>
  </si>
  <si>
    <t>3 years</t>
  </si>
  <si>
    <t>Residential Portfolio Segment [Member] | Real Estate Loan [Member]</t>
  </si>
  <si>
    <t>Commercial [Member] | Maximum [Member]</t>
  </si>
  <si>
    <t>10 years</t>
  </si>
  <si>
    <t>Amortization term</t>
  </si>
  <si>
    <t>25 years</t>
  </si>
  <si>
    <t>Commercial [Member] | SBA Loans [Member]</t>
  </si>
  <si>
    <t>Commercial [Member] | Preferred Term [Member] | Maximum [Member]</t>
  </si>
  <si>
    <t>7 years</t>
  </si>
  <si>
    <t>Commercial [Member] | Preferred Term [Member] | Minimum [Member]</t>
  </si>
  <si>
    <t>5 years</t>
  </si>
  <si>
    <t>Owner Occupied Commercial Real Estate and Construction [Member]</t>
  </si>
  <si>
    <t>13.00%</t>
  </si>
  <si>
    <t>Income Producing Commercial Real Estate and Real Estate Construction [Member]</t>
  </si>
  <si>
    <t>62.00%</t>
  </si>
  <si>
    <t>Commercial Real Estateand Real Estate Construction Loans [Member]</t>
  </si>
  <si>
    <t>75.00%</t>
  </si>
  <si>
    <t>Interest Rate Swap Derivatives (Details) - USD ($) $ in Thousands</t>
  </si>
  <si>
    <t>Notional Amount</t>
  </si>
  <si>
    <t>Fair value</t>
  </si>
  <si>
    <t>Other Assets [Member] | Interest Rate Swap 1 [Member]</t>
  </si>
  <si>
    <t>Other Assets [Member] | Interest Rate Swap 3 [Member]</t>
  </si>
  <si>
    <t>Other Assets [Member] | Interest Rate Swap 2 [Member]</t>
  </si>
  <si>
    <t>Interest Rate Swap Derivatives (Details 1) - USD ($) $ in Thousands</t>
  </si>
  <si>
    <t>Interest Rate Swap 1 [Member]</t>
  </si>
  <si>
    <t>Amount of pre-tax gain (loss) recognized in OCI</t>
  </si>
  <si>
    <t>Effective portion reclassified from AOCI into income</t>
  </si>
  <si>
    <t>Interest Rate Swap 2 [Member]</t>
  </si>
  <si>
    <t>Interest Rate Swap 3 [Member]</t>
  </si>
  <si>
    <t>Interest Rate Swap [Member]</t>
  </si>
  <si>
    <t>Interest Rate Swap Derivatives (Details 2) - USD ($) $ in Thousands</t>
  </si>
  <si>
    <t>Gain or (loss) on cash flow hedging relationships in Subtopic 815-20</t>
  </si>
  <si>
    <t>Amount of gain or (loss) reclassified from accumulated other comprehensive income into income</t>
  </si>
  <si>
    <t>Interest contracts [Member] | Interest Income Expense [Member]</t>
  </si>
  <si>
    <t>Effects cash flow hedges on income statement</t>
  </si>
  <si>
    <t>Interest Rate Swap Derivatives (Details 3) - USD ($) $ in Thousands</t>
  </si>
  <si>
    <t>Gross Amount of Recognized Assets</t>
  </si>
  <si>
    <t>Gross amounts of recognized liabilities</t>
  </si>
  <si>
    <t>Net amounts of assets presented in the balance sheet</t>
  </si>
  <si>
    <t>Net amounts of liabilities presented in the balance sheet</t>
  </si>
  <si>
    <t>Gross amounts not offset in the balance sheet net amount</t>
  </si>
  <si>
    <t>Counter Party 1 [Member] | Interest Rate Swap [Member]</t>
  </si>
  <si>
    <t>Counter Party 2 [Member] | Interest Rate Swap [Member]</t>
  </si>
  <si>
    <t>Interest Rate Swap Derivatives (Details Narrative) $ in Thousands</t>
  </si>
  <si>
    <t>12 Months Ended</t>
  </si>
  <si>
    <t>Mar. 31, 2017USD ($)</t>
  </si>
  <si>
    <t>Notional amount</t>
  </si>
  <si>
    <t>Derivative, number of instruments held | Number</t>
  </si>
  <si>
    <t>Unrealized gain (loss) on derivatives</t>
  </si>
  <si>
    <t>Derivative instruments, gain (loss) reclassified from accumulated oci into income, effective portion, net</t>
  </si>
  <si>
    <t>Estimate of time to transfer from AOCI to interest income/expense for designated cash flow hedge derivatives</t>
  </si>
  <si>
    <t>12 months</t>
  </si>
  <si>
    <t>Estimated amount to be reclassified to interest expense (based on existing interest rates) for cash flow hedges</t>
  </si>
  <si>
    <t>Other Real Estate Owned (Details) - USD ($) $ in Thousands</t>
  </si>
  <si>
    <t>Other Real Estate [Roll Forward]</t>
  </si>
  <si>
    <t>Balance beginning of period</t>
  </si>
  <si>
    <t>Real estate acquired from borrowers</t>
  </si>
  <si>
    <t>Properties sold</t>
  </si>
  <si>
    <t>Balance end of period</t>
  </si>
  <si>
    <t>Other Real Estate Owned (Details Narrative) - USD ($) $ in Thousands</t>
  </si>
  <si>
    <t>Dec. 31, 2016</t>
  </si>
  <si>
    <t>Proceeds from sale of other real estate</t>
  </si>
  <si>
    <t>Gains (losses) on sales of other real estate</t>
  </si>
  <si>
    <t>Long-Term Borrowings (Details) - USD ($) $ in Thousands</t>
  </si>
  <si>
    <t>Less: debt issurance costs</t>
  </si>
  <si>
    <t>Subordinated Notes, 5.75% [Member]</t>
  </si>
  <si>
    <t>Subordinated notes</t>
  </si>
  <si>
    <t>Subordinated Notes, 5.0% [Member]</t>
  </si>
  <si>
    <t>Long-Term Borrowings (Details Narrative) - USD ($) $ in Thousands</t>
  </si>
  <si>
    <t>Jul. 26, 2016</t>
  </si>
  <si>
    <t>Aug. 05, 2014</t>
  </si>
  <si>
    <t>Proceeds from issuance of subordinated long-term debt</t>
  </si>
  <si>
    <t>Subordinated Debt [Member]</t>
  </si>
  <si>
    <t>Face amount</t>
  </si>
  <si>
    <t>Debt instrument, interest rate, stated percentage</t>
  </si>
  <si>
    <t>5.00%</t>
  </si>
  <si>
    <t>5.75%</t>
  </si>
  <si>
    <t>Payments of debt issuance costs</t>
  </si>
  <si>
    <t>Net Income per Common Share (Details) - USD ($) $ / shares in Units, shares in Thousands, $ in Thousands</t>
  </si>
  <si>
    <t>Basic:</t>
  </si>
  <si>
    <t>Net income available to common shareholders</t>
  </si>
  <si>
    <t>Average common shares outstanding (in shares)</t>
  </si>
  <si>
    <t>Basic net income per common share (in dollars per share)</t>
  </si>
  <si>
    <t>Diluted:</t>
  </si>
  <si>
    <t>Adjustment for common share equivalents (in shares)</t>
  </si>
  <si>
    <t>Average common shares outstanding-diluted (in shares)</t>
  </si>
  <si>
    <t>Diluted net income per common share (in dollars per share)</t>
  </si>
  <si>
    <t>Anti-dilutive shares (in shares)</t>
  </si>
  <si>
    <t>Stock-Based Compensation (Details) - $ / shares</t>
  </si>
  <si>
    <t>Performance Shares [Member]</t>
  </si>
  <si>
    <t>Common stock Nonvested, Number of Shares:</t>
  </si>
  <si>
    <t>Unvested at beginning</t>
  </si>
  <si>
    <t>Issued</t>
  </si>
  <si>
    <t>Forfeited</t>
  </si>
  <si>
    <t>Unvested at end</t>
  </si>
  <si>
    <t>Common stock Nonvested, Weighted Average Grant Date Fair Value:</t>
  </si>
  <si>
    <t>Time Vested Awards [Member]</t>
  </si>
  <si>
    <t>Vested</t>
  </si>
  <si>
    <t>Stock-Based Compensation (Details 1) - $ / shares</t>
  </si>
  <si>
    <t>Options, Outstanding:</t>
  </si>
  <si>
    <t>Beginning balance</t>
  </si>
  <si>
    <t>Exercised</t>
  </si>
  <si>
    <t>Ending balance</t>
  </si>
  <si>
    <t>Options, Outstanding, Weighted Average Exercise Price:</t>
  </si>
  <si>
    <t>Stock-Based Compensation (Details 2) - $ / shares</t>
  </si>
  <si>
    <t>Stock options outstanding (in shares)</t>
  </si>
  <si>
    <t>Outstanding options, weighted-average exercise price (in dollars per share)</t>
  </si>
  <si>
    <t>Outstanding options, weighted-average remaining contractual life (Year)</t>
  </si>
  <si>
    <t>1 year 4 months 10 days</t>
  </si>
  <si>
    <t>Stock options exercisable (in shares)</t>
  </si>
  <si>
    <t>Exercisable options, weighted-average exercise price (in dollars per share)</t>
  </si>
  <si>
    <t>Range 1 [Member]</t>
  </si>
  <si>
    <t>Outstanding options, exercise price range, lower limit (in dollars per share)</t>
  </si>
  <si>
    <t>Outstanding options, exercise price range, upper limit (in dollars per share)</t>
  </si>
  <si>
    <t>9 months 10 days</t>
  </si>
  <si>
    <t>Range 2 [Member]</t>
  </si>
  <si>
    <t>3 years 7 months 17 days</t>
  </si>
  <si>
    <t>Range 3 [Member]</t>
  </si>
  <si>
    <t>4 years 9 months 25 days</t>
  </si>
  <si>
    <t>Range 4 [Member]</t>
  </si>
  <si>
    <t>7 years 10 months 13 days</t>
  </si>
  <si>
    <t>Stock-Based Compensation (Details 3)</t>
  </si>
  <si>
    <t>Mar. 31, 2018$ / shares</t>
  </si>
  <si>
    <t>Expected volatility</t>
  </si>
  <si>
    <t>24.23%</t>
  </si>
  <si>
    <t>Weighted-Average volatility</t>
  </si>
  <si>
    <t>Expected term (in years)</t>
  </si>
  <si>
    <t>Risk-free rate</t>
  </si>
  <si>
    <t>1.37%</t>
  </si>
  <si>
    <t>Weighted-average fair value (grant date) (in dollars per share)</t>
  </si>
  <si>
    <t>Stock-Based Compensation (Details Narrative) - USD ($)</t>
  </si>
  <si>
    <t>1 Months Ended</t>
  </si>
  <si>
    <t>Feb. 28, 2018</t>
  </si>
  <si>
    <t>May 31, 2011</t>
  </si>
  <si>
    <t>May 12, 2016</t>
  </si>
  <si>
    <t>Award vesting period</t>
  </si>
  <si>
    <t>Options, outstanding, intrinsic value</t>
  </si>
  <si>
    <t>Options, vested in period, fair value</t>
  </si>
  <si>
    <t>Stock options compensation not yet recognized,</t>
  </si>
  <si>
    <t>Compensation cost not yet recognized period for recognition</t>
  </si>
  <si>
    <t>1 year 9 months 4 days</t>
  </si>
  <si>
    <t>Salaries and Employee Benefits [Member]</t>
  </si>
  <si>
    <t>Allocated share-based compensation expense</t>
  </si>
  <si>
    <t>Restricted Stock [Member] | Senior Officers [Member]</t>
  </si>
  <si>
    <t>Common stock, grants in period</t>
  </si>
  <si>
    <t>Nonvested awards, number of shares outstanding</t>
  </si>
  <si>
    <t>Performance Shares [Member] | Senior Officers [Member]</t>
  </si>
  <si>
    <t>Award vesting rights, percentage</t>
  </si>
  <si>
    <t>The 2016 Plan [Member]</t>
  </si>
  <si>
    <t>Common stock, capital shares reserved for future issuance</t>
  </si>
  <si>
    <t>Stock Plan 2006 [Member] | Restricted Stock and PRSU [Member]</t>
  </si>
  <si>
    <t>2 years 3 months 29 days</t>
  </si>
  <si>
    <t>Common stock awards, compensation not yet recognized</t>
  </si>
  <si>
    <t>The 2011 ESPP [Member]</t>
  </si>
  <si>
    <t>Number of additional shares authorized</t>
  </si>
  <si>
    <t>ESPP percentage of market value of offering period</t>
  </si>
  <si>
    <t>85.00%</t>
  </si>
  <si>
    <t>Number of shares available for grant</t>
  </si>
  <si>
    <t>The 2011 ESPP [Member] | Maximum [Member]</t>
  </si>
  <si>
    <t>Maximum employee subscription rate ESPP (percent)</t>
  </si>
  <si>
    <t>10.00%</t>
  </si>
  <si>
    <t>The 2011 ESPP [Member] | Maximum [Member] | Annually [Member]</t>
  </si>
  <si>
    <t>Amount contributed to ESPP for participants</t>
  </si>
  <si>
    <t>The 2011 ESPP [Member] | Maximum [Member] | Offering Period [Member]</t>
  </si>
  <si>
    <t>The 2011 ESPP [Member] | Minimum [Member] | Pay Period [Member]</t>
  </si>
  <si>
    <t>Other Comprehensive Income (Details) - USD ($) $ in Thousands</t>
  </si>
  <si>
    <t>Net unrealized gain (loss) on securities available-for-sale, before tax</t>
  </si>
  <si>
    <t>Less: Reclassification adjustment for net gains/loss included in net income, before tax</t>
  </si>
  <si>
    <t>Total unrealized gain (loss), before tax</t>
  </si>
  <si>
    <t>Net unrealized gain (loss) on derivatives, before tax</t>
  </si>
  <si>
    <t>Less: Reclassification adjustment for gains/losses included in net income, before tax</t>
  </si>
  <si>
    <t>Total unrealized gain (loss) on derivatives, before tax</t>
  </si>
  <si>
    <t>Other Comprehensive Income (Loss), before tax</t>
  </si>
  <si>
    <t>Net unrealized gain (loss) on securities available-for-sale, tax effect</t>
  </si>
  <si>
    <t>Less: Reclassification adjustment for net gains/loss included in net income, tax</t>
  </si>
  <si>
    <t>Total unrealized gain (loss), tax effect</t>
  </si>
  <si>
    <t>Net unrealized gain (loss) on derivatives, tax effect</t>
  </si>
  <si>
    <t>Less: Reclassification adjustment for gains/losses included in net income, tax effect</t>
  </si>
  <si>
    <t>Total unrealized gain (loss) on derivatives, tax effect</t>
  </si>
  <si>
    <t>Other Comprehensive Income (Loss), tax effect</t>
  </si>
  <si>
    <t>Net unrealized gain (loss) on securities available-for-sale, net of tax</t>
  </si>
  <si>
    <t>Less: Reclassification adjustment for net gains/loss included in net income, net of tax</t>
  </si>
  <si>
    <t>Net unrealized gain (loss) on derivatives, net of tax</t>
  </si>
  <si>
    <t>Less: Reclassification adjustment for gains/losses included in net income, net of tax</t>
  </si>
  <si>
    <t>Total unrealized gain (loss) on derivatives</t>
  </si>
  <si>
    <t>Other comprehensive income (loss)</t>
  </si>
  <si>
    <t>Other Comprehensive Income (Details 2) - USD ($) $ in Thousands</t>
  </si>
  <si>
    <t>Realized gain on sale of investment securities</t>
  </si>
  <si>
    <t>Interest expense derivative deposits</t>
  </si>
  <si>
    <t>Income tax benefit (expense)</t>
  </si>
  <si>
    <t>Reclassification out of Accumulated Other Comprehensive Income [Member]</t>
  </si>
  <si>
    <t>Amounts reclassified from accumulated other comprehensive income</t>
  </si>
  <si>
    <t>Fair Value Measurements (Details) - USD ($) $ in Thousands</t>
  </si>
  <si>
    <t>Investment securities</t>
  </si>
  <si>
    <t>Other equity investments</t>
  </si>
  <si>
    <t>Assets measured at a fair value on a recurring basis</t>
  </si>
  <si>
    <t>Liabilities measured at a fair value on a recurring basis</t>
  </si>
  <si>
    <t>Interest Rate Swap [Member] | Derivative Financial Instruments, Assets [Member]</t>
  </si>
  <si>
    <t>Interest Rate Swap [Member] | Derivative Financial Instruments, Liability [Member]</t>
  </si>
  <si>
    <t>Fair Value, Inputs, Level 2 [Member]</t>
  </si>
  <si>
    <t>Fair Value, Inputs, Level 2 [Member] | Interest Rate Swap [Member]</t>
  </si>
  <si>
    <t>Fair Value, Inputs, Level 2 [Member] | US Agency Securities [Member]</t>
  </si>
  <si>
    <t>Fair Value, Inputs, Level 2 [Member] | Residential Mortgage Backed Securities [Member]</t>
  </si>
  <si>
    <t>Fair Value, Inputs, Level 2 [Member] | Municipal Bonds [Member]</t>
  </si>
  <si>
    <t>Fair Value, Inputs, Level 2 [Member] | Corporate Bonds [Member]</t>
  </si>
  <si>
    <t>Fair Value, Inputs, Level 3 [Member]</t>
  </si>
  <si>
    <t>Fair Value, Inputs, Level 3 [Member] | Corporate Bonds [Member]</t>
  </si>
  <si>
    <t>Fair Value, Inputs, Level 3 [Member] | Mortgage Banking Derivative [Member]</t>
  </si>
  <si>
    <t>Fair Value Measurements (Details 1) - USD ($) $ in Thousands</t>
  </si>
  <si>
    <t>Aggregate Unpaid Principal Balance</t>
  </si>
  <si>
    <t>Difference</t>
  </si>
  <si>
    <t>Fair Value Measurements (Details 2) - USD ($) $ in Thousands</t>
  </si>
  <si>
    <t>Assets - Beginning balance</t>
  </si>
  <si>
    <t>Realized loss included in earnings - net mortgage banking derivatives</t>
  </si>
  <si>
    <t>Assets - Ending balance</t>
  </si>
  <si>
    <t>Liabilities - Beginning balance</t>
  </si>
  <si>
    <t>Liabilities - Ending balance</t>
  </si>
  <si>
    <t>Mortgage Banking Derivatives [Member]</t>
  </si>
  <si>
    <t>Fair Value Measurements (Details 3) - USD ($) $ in Thousands</t>
  </si>
  <si>
    <t>Total assets measured at fair value on a nonrecurring basis</t>
  </si>
  <si>
    <t>Impaired loans</t>
  </si>
  <si>
    <t>Fair Value, Inputs, Level 3 [Member] | Real Estate Mortgage - Residential [Member]</t>
  </si>
  <si>
    <t>Fair Value, Inputs, Level 3 [Member] | Owner Occupied - Commercial Real Estate - [Member]</t>
  </si>
  <si>
    <t>Fair Value, Inputs, Level 3 [Member] | Home Equity [Member]</t>
  </si>
  <si>
    <t>Fair Value, Inputs, Level 3 [Member] | Other Consumer [Member]</t>
  </si>
  <si>
    <t>Fair Value, Inputs, Level 3 [Member] | Income Producing - Commercial Real Estate [Member]</t>
  </si>
  <si>
    <t>Fair Value, Inputs, Level 3 [Member] | Construction - Commercial And Residencial [Member]</t>
  </si>
  <si>
    <t>Fair Value, Inputs, Level 3 [Member] | Commercial [Member]</t>
  </si>
  <si>
    <t>Fair Value Measurements (Details 4) - USD ($) $ in Thousands</t>
  </si>
  <si>
    <t>Interest bearing deposits with other banks</t>
  </si>
  <si>
    <t>Interest bearing deposits</t>
  </si>
  <si>
    <t>Annuity investment</t>
  </si>
  <si>
    <t>Noninterest bearing deposits</t>
  </si>
  <si>
    <t>Certificates of deposit</t>
  </si>
  <si>
    <t>Borrowings</t>
  </si>
  <si>
    <t>Carrying Value [Member]</t>
  </si>
  <si>
    <t>Carrying Value [Member] | Interest Rate Swap [Member]</t>
  </si>
  <si>
    <t>Carrying Value [Member] | Mortgage Banking Derivative [Member]</t>
  </si>
  <si>
    <t>Fair Value [Member]</t>
  </si>
  <si>
    <t>Fair Value [Member] | Interest Rate Swap [Member]</t>
  </si>
  <si>
    <t>Fair Value [Member] | Mortgage Banking Derivative [Member]</t>
  </si>
  <si>
    <t>Carrying amount is net of unearned income and the allowance for credit losses. In accordance with the prospective adoption of ASU No. 2016-01, the fair value of loans was measured using an exit price notion.</t>
  </si>
  <si>
    <t>Carrying amount is net of unearned income and the allowance for credit losses. The fair value of loans was measured using an entry price notion.</t>
  </si>
  <si>
    <t>Supplemental Executive Retirement Plan (Details Narrative) $ in Thousands</t>
  </si>
  <si>
    <t>Dec. 31, 2013USD ($)</t>
  </si>
  <si>
    <t>Share-based compensation arrangement by share-based payment award, award vesting period</t>
  </si>
  <si>
    <t>Supplemental Executive Retirement and Death Benefit Agreements [Member]</t>
  </si>
  <si>
    <t>Time period for calculating base salary under SERP agreements</t>
  </si>
  <si>
    <t>Retirement age | Number</t>
  </si>
  <si>
    <t>6 years</t>
  </si>
  <si>
    <t>Retirement plan monthly instalments | Number</t>
  </si>
  <si>
    <t>Defined benefit plan, net periodic benefit cost (credit)</t>
  </si>
  <si>
    <t>Purchased Fixed Annuity for Financing Retirement Benefits [Member] | Supplemental Executive Retirement and Death Benefit Agreements [Member]</t>
  </si>
  <si>
    <t>Other investments</t>
  </si>
  <si>
    <t>Noninterest income, other</t>
  </si>
  <si>
    <t>Purchased Fixed Annuity for Financing Retirement Benefits [Member] | Supplemental Executive Retirement and Death Benefit Agreements [Member] | Other Assets [Member]</t>
  </si>
  <si>
    <t>Cash surrender value of life insur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04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34306285</v>
      </c>
    </row>
    <row r="14" spans="1:3">
      <c r="A14" s="4" t="s">
        <v>23</v>
      </c>
      <c r="B14" s="6" t="s">
        <v>24</v>
      </c>
    </row>
    <row r="15" spans="1:3">
      <c r="A15" s="4" t="s">
        <v>25</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2</v>
      </c>
    </row>
    <row r="3" spans="1:2">
      <c r="A3" s="3" t="s">
        <v>1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7954</v>
      </c>
      <c r="C3" s="7" t="n">
        <v>7445</v>
      </c>
    </row>
    <row r="4" spans="1:3">
      <c r="A4" s="4" t="s">
        <v>30</v>
      </c>
      <c r="B4" s="5" t="n">
        <v>29552</v>
      </c>
      <c r="C4" s="5" t="n">
        <v>15767</v>
      </c>
    </row>
    <row r="5" spans="1:3">
      <c r="A5" s="4" t="s">
        <v>31</v>
      </c>
      <c r="B5" s="5" t="n">
        <v>167347</v>
      </c>
      <c r="C5" s="5" t="n">
        <v>167261</v>
      </c>
    </row>
    <row r="6" spans="1:3">
      <c r="A6" s="4" t="s">
        <v>32</v>
      </c>
      <c r="B6" s="5" t="n">
        <v>578317</v>
      </c>
      <c r="C6" s="5" t="n">
        <v>589268</v>
      </c>
    </row>
    <row r="7" spans="1:3">
      <c r="A7" s="4" t="s">
        <v>33</v>
      </c>
      <c r="B7" s="5" t="n">
        <v>34768</v>
      </c>
      <c r="C7" s="5" t="n">
        <v>36324</v>
      </c>
    </row>
    <row r="8" spans="1:3">
      <c r="A8" s="4" t="s">
        <v>34</v>
      </c>
      <c r="B8" s="5" t="n">
        <v>25873</v>
      </c>
      <c r="C8" s="5" t="n">
        <v>25096</v>
      </c>
    </row>
    <row r="9" spans="1:3">
      <c r="A9" s="4" t="s">
        <v>35</v>
      </c>
      <c r="B9" s="5" t="n">
        <v>6602526</v>
      </c>
      <c r="C9" s="5" t="n">
        <v>6411528</v>
      </c>
    </row>
    <row r="10" spans="1:3">
      <c r="A10" s="4" t="s">
        <v>36</v>
      </c>
      <c r="B10" s="5" t="n">
        <v>-65807</v>
      </c>
      <c r="C10" s="5" t="n">
        <v>-64758</v>
      </c>
    </row>
    <row r="11" spans="1:3">
      <c r="A11" s="4" t="s">
        <v>37</v>
      </c>
      <c r="B11" s="5" t="n">
        <v>6536719</v>
      </c>
      <c r="C11" s="5" t="n">
        <v>6346770</v>
      </c>
    </row>
    <row r="12" spans="1:3">
      <c r="A12" s="4" t="s">
        <v>38</v>
      </c>
      <c r="B12" s="5" t="n">
        <v>19808</v>
      </c>
      <c r="C12" s="5" t="n">
        <v>20991</v>
      </c>
    </row>
    <row r="13" spans="1:3">
      <c r="A13" s="4" t="s">
        <v>39</v>
      </c>
      <c r="B13" s="5" t="n">
        <v>30203</v>
      </c>
      <c r="C13" s="5" t="n">
        <v>28770</v>
      </c>
    </row>
    <row r="14" spans="1:3">
      <c r="A14" s="4" t="s">
        <v>40</v>
      </c>
      <c r="B14" s="5" t="n">
        <v>61291</v>
      </c>
      <c r="C14" s="5" t="n">
        <v>60947</v>
      </c>
    </row>
    <row r="15" spans="1:3">
      <c r="A15" s="4" t="s">
        <v>41</v>
      </c>
      <c r="B15" s="5" t="n">
        <v>107097</v>
      </c>
      <c r="C15" s="5" t="n">
        <v>107212</v>
      </c>
    </row>
    <row r="16" spans="1:3">
      <c r="A16" s="4" t="s">
        <v>42</v>
      </c>
      <c r="B16" s="5" t="n">
        <v>1394</v>
      </c>
      <c r="C16" s="5" t="n">
        <v>1394</v>
      </c>
    </row>
    <row r="17" spans="1:3">
      <c r="A17" s="4" t="s">
        <v>43</v>
      </c>
      <c r="B17" s="5" t="n">
        <v>97737</v>
      </c>
      <c r="C17" s="5" t="n">
        <v>71784</v>
      </c>
    </row>
    <row r="18" spans="1:3">
      <c r="A18" s="4" t="s">
        <v>44</v>
      </c>
      <c r="B18" s="5" t="n">
        <v>7698060</v>
      </c>
      <c r="C18" s="5" t="n">
        <v>7479029</v>
      </c>
    </row>
    <row r="19" spans="1:3">
      <c r="A19" s="3" t="s">
        <v>45</v>
      </c>
    </row>
    <row r="20" spans="1:3">
      <c r="A20" s="4" t="s">
        <v>46</v>
      </c>
      <c r="B20" s="5" t="n">
        <v>1909210</v>
      </c>
      <c r="C20" s="5" t="n">
        <v>1982912</v>
      </c>
    </row>
    <row r="21" spans="1:3">
      <c r="A21" s="4" t="s">
        <v>47</v>
      </c>
      <c r="B21" s="5" t="n">
        <v>366986</v>
      </c>
      <c r="C21" s="5" t="n">
        <v>420417</v>
      </c>
    </row>
    <row r="22" spans="1:3">
      <c r="A22" s="4" t="s">
        <v>48</v>
      </c>
      <c r="B22" s="5" t="n">
        <v>2767721</v>
      </c>
      <c r="C22" s="5" t="n">
        <v>2621146</v>
      </c>
    </row>
    <row r="23" spans="1:3">
      <c r="A23" s="4" t="s">
        <v>49</v>
      </c>
      <c r="B23" s="5" t="n">
        <v>598307</v>
      </c>
      <c r="C23" s="5" t="n">
        <v>515682</v>
      </c>
    </row>
    <row r="24" spans="1:3">
      <c r="A24" s="4" t="s">
        <v>50</v>
      </c>
      <c r="B24" s="5" t="n">
        <v>479577</v>
      </c>
      <c r="C24" s="5" t="n">
        <v>313827</v>
      </c>
    </row>
    <row r="25" spans="1:3">
      <c r="A25" s="4" t="s">
        <v>51</v>
      </c>
      <c r="B25" s="5" t="n">
        <v>6121801</v>
      </c>
      <c r="C25" s="5" t="n">
        <v>5853984</v>
      </c>
    </row>
    <row r="26" spans="1:3">
      <c r="A26" s="4" t="s">
        <v>52</v>
      </c>
      <c r="B26" s="5" t="n">
        <v>48365</v>
      </c>
      <c r="C26" s="5" t="n">
        <v>76561</v>
      </c>
    </row>
    <row r="27" spans="1:3">
      <c r="A27" s="4" t="s">
        <v>53</v>
      </c>
      <c r="B27" s="5" t="n">
        <v>275000</v>
      </c>
      <c r="C27" s="5" t="n">
        <v>325000</v>
      </c>
    </row>
    <row r="28" spans="1:3">
      <c r="A28" s="4" t="s">
        <v>54</v>
      </c>
      <c r="B28" s="5" t="n">
        <v>217003</v>
      </c>
      <c r="C28" s="5" t="n">
        <v>216905</v>
      </c>
    </row>
    <row r="29" spans="1:3">
      <c r="A29" s="4" t="s">
        <v>55</v>
      </c>
      <c r="B29" s="5" t="n">
        <v>50711</v>
      </c>
      <c r="C29" s="5" t="n">
        <v>56141</v>
      </c>
    </row>
    <row r="30" spans="1:3">
      <c r="A30" s="4" t="s">
        <v>56</v>
      </c>
      <c r="B30" s="5" t="n">
        <v>6712880</v>
      </c>
      <c r="C30" s="5" t="n">
        <v>6528591</v>
      </c>
    </row>
    <row r="31" spans="1:3">
      <c r="A31" s="3" t="s">
        <v>57</v>
      </c>
    </row>
    <row r="32" spans="1:3">
      <c r="A32" s="4" t="s">
        <v>58</v>
      </c>
      <c r="B32" s="5" t="n">
        <v>341</v>
      </c>
      <c r="C32" s="5" t="n">
        <v>340</v>
      </c>
    </row>
    <row r="33" spans="1:3">
      <c r="A33" s="4" t="s">
        <v>59</v>
      </c>
      <c r="B33" s="5" t="n">
        <v>522316</v>
      </c>
      <c r="C33" s="5" t="n">
        <v>520304</v>
      </c>
    </row>
    <row r="34" spans="1:3">
      <c r="A34" s="4" t="s">
        <v>60</v>
      </c>
      <c r="B34" s="5" t="n">
        <v>467933</v>
      </c>
      <c r="C34" s="5" t="n">
        <v>431544</v>
      </c>
    </row>
    <row r="35" spans="1:3">
      <c r="A35" s="4" t="s">
        <v>61</v>
      </c>
      <c r="B35" s="5" t="n">
        <v>-5410</v>
      </c>
      <c r="C35" s="5" t="n">
        <v>-1750</v>
      </c>
    </row>
    <row r="36" spans="1:3">
      <c r="A36" s="4" t="s">
        <v>62</v>
      </c>
      <c r="B36" s="5" t="n">
        <v>985180</v>
      </c>
      <c r="C36" s="5" t="n">
        <v>950438</v>
      </c>
    </row>
    <row r="37" spans="1:3">
      <c r="A37" s="4" t="s">
        <v>63</v>
      </c>
      <c r="B37" s="7" t="n">
        <v>7698060</v>
      </c>
      <c r="C37" s="7" t="n">
        <v>74790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85</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26</v>
      </c>
      <c r="B1" s="2" t="s">
        <v>1</v>
      </c>
    </row>
    <row r="2" spans="1:2">
      <c r="B2" s="2" t="s">
        <v>2</v>
      </c>
    </row>
    <row r="3" spans="1:2">
      <c r="A3" s="3" t="s">
        <v>191</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6</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9</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02</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05</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106</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10</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2</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7</v>
      </c>
    </row>
    <row r="2" spans="1:3">
      <c r="A2" s="3" t="s">
        <v>65</v>
      </c>
    </row>
    <row r="3" spans="1:3">
      <c r="A3" s="4" t="s">
        <v>66</v>
      </c>
      <c r="B3" s="8" t="n">
        <v>0.01</v>
      </c>
      <c r="C3" s="8" t="n">
        <v>0.01</v>
      </c>
    </row>
    <row r="4" spans="1:3">
      <c r="A4" s="4" t="s">
        <v>67</v>
      </c>
      <c r="B4" s="5" t="n">
        <v>100000000</v>
      </c>
      <c r="C4" s="5" t="n">
        <v>100000000</v>
      </c>
    </row>
    <row r="5" spans="1:3">
      <c r="A5" s="4" t="s">
        <v>68</v>
      </c>
      <c r="B5" s="5" t="n">
        <v>34303056</v>
      </c>
      <c r="C5" s="5" t="n">
        <v>34185163</v>
      </c>
    </row>
    <row r="6" spans="1:3">
      <c r="A6" s="4" t="s">
        <v>69</v>
      </c>
      <c r="B6" s="5" t="n">
        <v>34303056</v>
      </c>
      <c r="C6" s="5" t="n">
        <v>341851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5</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93</v>
      </c>
      <c r="B1" s="2" t="s">
        <v>2</v>
      </c>
      <c r="C1" s="2" t="s">
        <v>27</v>
      </c>
    </row>
    <row r="2" spans="1:3">
      <c r="A2" s="4" t="s">
        <v>294</v>
      </c>
      <c r="B2" s="7" t="n">
        <v>590371</v>
      </c>
      <c r="C2" s="7" t="n">
        <v>594386</v>
      </c>
    </row>
    <row r="3" spans="1:3">
      <c r="A3" s="4" t="s">
        <v>295</v>
      </c>
      <c r="B3" s="5" t="n">
        <v>1044</v>
      </c>
      <c r="C3" s="5" t="n">
        <v>1928</v>
      </c>
    </row>
    <row r="4" spans="1:3">
      <c r="A4" s="4" t="s">
        <v>296</v>
      </c>
      <c r="B4" s="5" t="n">
        <v>13098</v>
      </c>
      <c r="C4" s="5" t="n">
        <v>7046</v>
      </c>
    </row>
    <row r="5" spans="1:3">
      <c r="A5" s="4" t="s">
        <v>297</v>
      </c>
      <c r="B5" s="5" t="n">
        <v>578317</v>
      </c>
      <c r="C5" s="5" t="n">
        <v>589268</v>
      </c>
    </row>
    <row r="6" spans="1:3">
      <c r="A6" s="4" t="s">
        <v>298</v>
      </c>
    </row>
    <row r="7" spans="1:3">
      <c r="A7" s="4" t="s">
        <v>294</v>
      </c>
      <c r="B7" s="5" t="n">
        <v>196210</v>
      </c>
      <c r="C7" s="5" t="n">
        <v>198115</v>
      </c>
    </row>
    <row r="8" spans="1:3">
      <c r="A8" s="4" t="s">
        <v>295</v>
      </c>
      <c r="B8" s="5" t="n">
        <v>130</v>
      </c>
      <c r="C8" s="5" t="n">
        <v>283</v>
      </c>
    </row>
    <row r="9" spans="1:3">
      <c r="A9" s="4" t="s">
        <v>296</v>
      </c>
      <c r="B9" s="5" t="n">
        <v>4249</v>
      </c>
      <c r="C9" s="5" t="n">
        <v>2414</v>
      </c>
    </row>
    <row r="10" spans="1:3">
      <c r="A10" s="4" t="s">
        <v>297</v>
      </c>
      <c r="B10" s="5" t="n">
        <v>192091</v>
      </c>
      <c r="C10" s="5" t="n">
        <v>195984</v>
      </c>
    </row>
    <row r="11" spans="1:3">
      <c r="A11" s="4" t="s">
        <v>299</v>
      </c>
    </row>
    <row r="12" spans="1:3">
      <c r="A12" s="4" t="s">
        <v>294</v>
      </c>
      <c r="B12" s="5" t="n">
        <v>337362</v>
      </c>
      <c r="C12" s="5" t="n">
        <v>322067</v>
      </c>
    </row>
    <row r="13" spans="1:3">
      <c r="A13" s="4" t="s">
        <v>295</v>
      </c>
      <c r="B13" s="5" t="n">
        <v>113</v>
      </c>
      <c r="C13" s="5" t="n">
        <v>187</v>
      </c>
    </row>
    <row r="14" spans="1:3">
      <c r="A14" s="4" t="s">
        <v>296</v>
      </c>
      <c r="B14" s="5" t="n">
        <v>8235</v>
      </c>
      <c r="C14" s="5" t="n">
        <v>4418</v>
      </c>
    </row>
    <row r="15" spans="1:3">
      <c r="A15" s="4" t="s">
        <v>297</v>
      </c>
      <c r="B15" s="5" t="n">
        <v>329240</v>
      </c>
      <c r="C15" s="5" t="n">
        <v>317836</v>
      </c>
    </row>
    <row r="16" spans="1:3">
      <c r="A16" s="4" t="s">
        <v>300</v>
      </c>
    </row>
    <row r="17" spans="1:3">
      <c r="A17" s="4" t="s">
        <v>294</v>
      </c>
      <c r="B17" s="5" t="n">
        <v>48577</v>
      </c>
      <c r="C17" s="5" t="n">
        <v>60976</v>
      </c>
    </row>
    <row r="18" spans="1:3">
      <c r="A18" s="4" t="s">
        <v>295</v>
      </c>
      <c r="B18" s="5" t="n">
        <v>642</v>
      </c>
      <c r="C18" s="5" t="n">
        <v>1295</v>
      </c>
    </row>
    <row r="19" spans="1:3">
      <c r="A19" s="4" t="s">
        <v>296</v>
      </c>
      <c r="B19" s="5" t="n">
        <v>614</v>
      </c>
      <c r="C19" s="5" t="n">
        <v>214</v>
      </c>
    </row>
    <row r="20" spans="1:3">
      <c r="A20" s="4" t="s">
        <v>297</v>
      </c>
      <c r="B20" s="5" t="n">
        <v>48605</v>
      </c>
      <c r="C20" s="5" t="n">
        <v>62057</v>
      </c>
    </row>
    <row r="21" spans="1:3">
      <c r="A21" s="4" t="s">
        <v>301</v>
      </c>
    </row>
    <row r="22" spans="1:3">
      <c r="A22" s="4" t="s">
        <v>294</v>
      </c>
      <c r="B22" s="5" t="n">
        <v>8004</v>
      </c>
      <c r="C22" s="5" t="n">
        <v>13010</v>
      </c>
    </row>
    <row r="23" spans="1:3">
      <c r="A23" s="4" t="s">
        <v>295</v>
      </c>
      <c r="B23" s="5" t="n">
        <v>159</v>
      </c>
      <c r="C23" s="5" t="n">
        <v>163</v>
      </c>
    </row>
    <row r="24" spans="1:3">
      <c r="A24" s="4" t="s">
        <v>297</v>
      </c>
      <c r="B24" s="5" t="n">
        <v>8163</v>
      </c>
      <c r="C24" s="5" t="n">
        <v>13173</v>
      </c>
    </row>
    <row r="25" spans="1:3">
      <c r="A25" s="4" t="s">
        <v>302</v>
      </c>
    </row>
    <row r="26" spans="1:3">
      <c r="A26" s="4" t="s">
        <v>294</v>
      </c>
      <c r="B26" s="5" t="n">
        <v>218</v>
      </c>
      <c r="C26" s="5" t="n">
        <v>218</v>
      </c>
    </row>
    <row r="27" spans="1:3">
      <c r="A27" s="4" t="s">
        <v>297</v>
      </c>
      <c r="B27" s="7" t="n">
        <v>218</v>
      </c>
      <c r="C27" s="7" t="n">
        <v>2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03</v>
      </c>
      <c r="B1" s="2" t="s">
        <v>304</v>
      </c>
      <c r="C1" s="2" t="s">
        <v>305</v>
      </c>
    </row>
    <row r="2" spans="1:3">
      <c r="A2" s="4" t="s">
        <v>306</v>
      </c>
      <c r="B2" s="5" t="n">
        <v>205</v>
      </c>
      <c r="C2" s="5" t="n">
        <v>183</v>
      </c>
    </row>
    <row r="3" spans="1:3">
      <c r="A3" s="4" t="s">
        <v>307</v>
      </c>
      <c r="B3" s="7" t="n">
        <v>296120</v>
      </c>
      <c r="C3" s="7" t="n">
        <v>272060</v>
      </c>
    </row>
    <row r="4" spans="1:3">
      <c r="A4" s="4" t="s">
        <v>308</v>
      </c>
      <c r="B4" s="5" t="n">
        <v>6409</v>
      </c>
      <c r="C4" s="5" t="n">
        <v>2593</v>
      </c>
    </row>
    <row r="5" spans="1:3">
      <c r="A5" s="4" t="s">
        <v>309</v>
      </c>
      <c r="B5" s="5" t="n">
        <v>200808</v>
      </c>
      <c r="C5" s="5" t="n">
        <v>203046</v>
      </c>
    </row>
    <row r="6" spans="1:3">
      <c r="A6" s="4" t="s">
        <v>310</v>
      </c>
      <c r="B6" s="5" t="n">
        <v>6689</v>
      </c>
      <c r="C6" s="5" t="n">
        <v>4453</v>
      </c>
    </row>
    <row r="7" spans="1:3">
      <c r="A7" s="4" t="s">
        <v>311</v>
      </c>
      <c r="B7" s="5" t="n">
        <v>496928</v>
      </c>
      <c r="C7" s="5" t="n">
        <v>475106</v>
      </c>
    </row>
    <row r="8" spans="1:3">
      <c r="A8" s="4" t="s">
        <v>312</v>
      </c>
      <c r="B8" s="7" t="n">
        <v>13098</v>
      </c>
      <c r="C8" s="7" t="n">
        <v>7046</v>
      </c>
    </row>
    <row r="9" spans="1:3">
      <c r="A9" s="4" t="s">
        <v>298</v>
      </c>
    </row>
    <row r="10" spans="1:3">
      <c r="A10" s="4" t="s">
        <v>306</v>
      </c>
      <c r="B10" s="5" t="n">
        <v>44</v>
      </c>
      <c r="C10" s="5" t="n">
        <v>38</v>
      </c>
    </row>
    <row r="11" spans="1:3">
      <c r="A11" s="4" t="s">
        <v>307</v>
      </c>
      <c r="B11" s="7" t="n">
        <v>113476</v>
      </c>
      <c r="C11" s="7" t="n">
        <v>102264</v>
      </c>
    </row>
    <row r="12" spans="1:3">
      <c r="A12" s="4" t="s">
        <v>308</v>
      </c>
      <c r="B12" s="5" t="n">
        <v>2469</v>
      </c>
      <c r="C12" s="5" t="n">
        <v>1073</v>
      </c>
    </row>
    <row r="13" spans="1:3">
      <c r="A13" s="4" t="s">
        <v>309</v>
      </c>
      <c r="B13" s="5" t="n">
        <v>54634</v>
      </c>
      <c r="C13" s="5" t="n">
        <v>55093</v>
      </c>
    </row>
    <row r="14" spans="1:3">
      <c r="A14" s="4" t="s">
        <v>310</v>
      </c>
      <c r="B14" s="5" t="n">
        <v>1780</v>
      </c>
      <c r="C14" s="5" t="n">
        <v>1341</v>
      </c>
    </row>
    <row r="15" spans="1:3">
      <c r="A15" s="4" t="s">
        <v>311</v>
      </c>
      <c r="B15" s="5" t="n">
        <v>168110</v>
      </c>
      <c r="C15" s="5" t="n">
        <v>157357</v>
      </c>
    </row>
    <row r="16" spans="1:3">
      <c r="A16" s="4" t="s">
        <v>312</v>
      </c>
      <c r="B16" s="7" t="n">
        <v>4249</v>
      </c>
      <c r="C16" s="7" t="n">
        <v>2414</v>
      </c>
    </row>
    <row r="17" spans="1:3">
      <c r="A17" s="4" t="s">
        <v>299</v>
      </c>
    </row>
    <row r="18" spans="1:3">
      <c r="A18" s="4" t="s">
        <v>306</v>
      </c>
      <c r="B18" s="5" t="n">
        <v>148</v>
      </c>
      <c r="C18" s="5" t="n">
        <v>137</v>
      </c>
    </row>
    <row r="19" spans="1:3">
      <c r="A19" s="4" t="s">
        <v>307</v>
      </c>
      <c r="B19" s="7" t="n">
        <v>159464</v>
      </c>
      <c r="C19" s="7" t="n">
        <v>152350</v>
      </c>
    </row>
    <row r="20" spans="1:3">
      <c r="A20" s="4" t="s">
        <v>308</v>
      </c>
      <c r="B20" s="5" t="n">
        <v>3326</v>
      </c>
      <c r="C20" s="5" t="n">
        <v>1306</v>
      </c>
    </row>
    <row r="21" spans="1:3">
      <c r="A21" s="4" t="s">
        <v>309</v>
      </c>
      <c r="B21" s="5" t="n">
        <v>146174</v>
      </c>
      <c r="C21" s="5" t="n">
        <v>147953</v>
      </c>
    </row>
    <row r="22" spans="1:3">
      <c r="A22" s="4" t="s">
        <v>310</v>
      </c>
      <c r="B22" s="5" t="n">
        <v>4909</v>
      </c>
      <c r="C22" s="5" t="n">
        <v>3112</v>
      </c>
    </row>
    <row r="23" spans="1:3">
      <c r="A23" s="4" t="s">
        <v>311</v>
      </c>
      <c r="B23" s="5" t="n">
        <v>305638</v>
      </c>
      <c r="C23" s="5" t="n">
        <v>300303</v>
      </c>
    </row>
    <row r="24" spans="1:3">
      <c r="A24" s="4" t="s">
        <v>312</v>
      </c>
      <c r="B24" s="7" t="n">
        <v>8235</v>
      </c>
      <c r="C24" s="7" t="n">
        <v>4418</v>
      </c>
    </row>
    <row r="25" spans="1:3">
      <c r="A25" s="4" t="s">
        <v>300</v>
      </c>
    </row>
    <row r="26" spans="1:3">
      <c r="A26" s="4" t="s">
        <v>306</v>
      </c>
      <c r="B26" s="5" t="n">
        <v>13</v>
      </c>
      <c r="C26" s="5" t="n">
        <v>8</v>
      </c>
    </row>
    <row r="27" spans="1:3">
      <c r="A27" s="4" t="s">
        <v>307</v>
      </c>
      <c r="B27" s="7" t="n">
        <v>23180</v>
      </c>
      <c r="C27" s="7" t="n">
        <v>17446</v>
      </c>
    </row>
    <row r="28" spans="1:3">
      <c r="A28" s="4" t="s">
        <v>308</v>
      </c>
      <c r="B28" s="5" t="n">
        <v>614</v>
      </c>
      <c r="C28" s="5" t="n">
        <v>214</v>
      </c>
    </row>
    <row r="29" spans="1:3">
      <c r="A29" s="4" t="s">
        <v>311</v>
      </c>
      <c r="B29" s="5" t="n">
        <v>23180</v>
      </c>
      <c r="C29" s="5" t="n">
        <v>17446</v>
      </c>
    </row>
    <row r="30" spans="1:3">
      <c r="A30" s="4" t="s">
        <v>312</v>
      </c>
      <c r="B30" s="7" t="n">
        <v>614</v>
      </c>
      <c r="C30" s="7" t="n">
        <v>2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3</v>
      </c>
      <c r="B1" s="2" t="s">
        <v>2</v>
      </c>
      <c r="C1" s="2" t="s">
        <v>27</v>
      </c>
    </row>
    <row r="2" spans="1:3">
      <c r="A2" s="4" t="s">
        <v>294</v>
      </c>
      <c r="B2" s="7" t="n">
        <v>590371</v>
      </c>
      <c r="C2" s="7" t="n">
        <v>594386</v>
      </c>
    </row>
    <row r="3" spans="1:3">
      <c r="A3" s="4" t="s">
        <v>297</v>
      </c>
      <c r="B3" s="5" t="n">
        <v>578317</v>
      </c>
      <c r="C3" s="5" t="n">
        <v>589268</v>
      </c>
    </row>
    <row r="4" spans="1:3">
      <c r="A4" s="4" t="s">
        <v>298</v>
      </c>
    </row>
    <row r="5" spans="1:3">
      <c r="A5" s="4" t="s">
        <v>314</v>
      </c>
      <c r="B5" s="5" t="n">
        <v>111940</v>
      </c>
      <c r="C5" s="5" t="n">
        <v>109893</v>
      </c>
    </row>
    <row r="6" spans="1:3">
      <c r="A6" s="4" t="s">
        <v>315</v>
      </c>
      <c r="B6" s="5" t="n">
        <v>108886</v>
      </c>
      <c r="C6" s="5" t="n">
        <v>108198</v>
      </c>
    </row>
    <row r="7" spans="1:3">
      <c r="A7" s="4" t="s">
        <v>316</v>
      </c>
      <c r="B7" s="5" t="n">
        <v>70523</v>
      </c>
      <c r="C7" s="5" t="n">
        <v>74106</v>
      </c>
    </row>
    <row r="8" spans="1:3">
      <c r="A8" s="4" t="s">
        <v>317</v>
      </c>
      <c r="B8" s="5" t="n">
        <v>69917</v>
      </c>
      <c r="C8" s="5" t="n">
        <v>73916</v>
      </c>
    </row>
    <row r="9" spans="1:3">
      <c r="A9" s="4" t="s">
        <v>318</v>
      </c>
      <c r="B9" s="5" t="n">
        <v>13747</v>
      </c>
      <c r="C9" s="5" t="n">
        <v>14116</v>
      </c>
    </row>
    <row r="10" spans="1:3">
      <c r="A10" s="4" t="s">
        <v>319</v>
      </c>
      <c r="B10" s="5" t="n">
        <v>13288</v>
      </c>
      <c r="C10" s="5" t="n">
        <v>13870</v>
      </c>
    </row>
    <row r="11" spans="1:3">
      <c r="A11" s="4" t="s">
        <v>299</v>
      </c>
    </row>
    <row r="12" spans="1:3">
      <c r="A12" s="4" t="s">
        <v>320</v>
      </c>
      <c r="B12" s="5" t="n">
        <v>337362</v>
      </c>
      <c r="C12" s="5" t="n">
        <v>322067</v>
      </c>
    </row>
    <row r="13" spans="1:3">
      <c r="A13" s="4" t="s">
        <v>321</v>
      </c>
      <c r="B13" s="5" t="n">
        <v>329240</v>
      </c>
      <c r="C13" s="5" t="n">
        <v>317836</v>
      </c>
    </row>
    <row r="14" spans="1:3">
      <c r="A14" s="4" t="s">
        <v>300</v>
      </c>
    </row>
    <row r="15" spans="1:3">
      <c r="A15" s="4" t="s">
        <v>314</v>
      </c>
      <c r="B15" s="5" t="n">
        <v>5078</v>
      </c>
      <c r="C15" s="5" t="n">
        <v>5068</v>
      </c>
    </row>
    <row r="16" spans="1:3">
      <c r="A16" s="4" t="s">
        <v>315</v>
      </c>
      <c r="B16" s="5" t="n">
        <v>5139</v>
      </c>
      <c r="C16" s="5" t="n">
        <v>5171</v>
      </c>
    </row>
    <row r="17" spans="1:3">
      <c r="A17" s="4" t="s">
        <v>316</v>
      </c>
      <c r="B17" s="5" t="n">
        <v>19366</v>
      </c>
      <c r="C17" s="5" t="n">
        <v>19405</v>
      </c>
    </row>
    <row r="18" spans="1:3">
      <c r="A18" s="4" t="s">
        <v>317</v>
      </c>
      <c r="B18" s="5" t="n">
        <v>19654</v>
      </c>
      <c r="C18" s="5" t="n">
        <v>19879</v>
      </c>
    </row>
    <row r="19" spans="1:3">
      <c r="A19" s="4" t="s">
        <v>318</v>
      </c>
      <c r="B19" s="5" t="n">
        <v>23064</v>
      </c>
      <c r="C19" s="5" t="n">
        <v>35432</v>
      </c>
    </row>
    <row r="20" spans="1:3">
      <c r="A20" s="4" t="s">
        <v>319</v>
      </c>
      <c r="B20" s="5" t="n">
        <v>22686</v>
      </c>
      <c r="C20" s="5" t="n">
        <v>35846</v>
      </c>
    </row>
    <row r="21" spans="1:3">
      <c r="A21" s="4" t="s">
        <v>322</v>
      </c>
      <c r="B21" s="5" t="n">
        <v>1069</v>
      </c>
      <c r="C21" s="5" t="n">
        <v>1071</v>
      </c>
    </row>
    <row r="22" spans="1:3">
      <c r="A22" s="4" t="s">
        <v>323</v>
      </c>
      <c r="B22" s="5" t="n">
        <v>1126</v>
      </c>
      <c r="C22" s="5" t="n">
        <v>1161</v>
      </c>
    </row>
    <row r="23" spans="1:3">
      <c r="A23" s="4" t="s">
        <v>301</v>
      </c>
    </row>
    <row r="24" spans="1:3">
      <c r="A24" s="4" t="s">
        <v>316</v>
      </c>
      <c r="B24" s="5" t="n">
        <v>6504</v>
      </c>
      <c r="C24" s="5" t="n">
        <v>11510</v>
      </c>
    </row>
    <row r="25" spans="1:3">
      <c r="A25" s="4" t="s">
        <v>317</v>
      </c>
      <c r="B25" s="5" t="n">
        <v>6663</v>
      </c>
      <c r="C25" s="5" t="n">
        <v>11673</v>
      </c>
    </row>
    <row r="26" spans="1:3">
      <c r="A26" s="4" t="s">
        <v>322</v>
      </c>
      <c r="B26" s="5" t="n">
        <v>1500</v>
      </c>
      <c r="C26" s="5" t="n">
        <v>1500</v>
      </c>
    </row>
    <row r="27" spans="1:3">
      <c r="A27" s="4" t="s">
        <v>323</v>
      </c>
      <c r="B27" s="5" t="n">
        <v>1500</v>
      </c>
      <c r="C27" s="5" t="n">
        <v>1500</v>
      </c>
    </row>
    <row r="28" spans="1:3">
      <c r="A28" s="4" t="s">
        <v>302</v>
      </c>
    </row>
    <row r="29" spans="1:3">
      <c r="A29" s="4" t="s">
        <v>320</v>
      </c>
      <c r="B29" s="5" t="n">
        <v>218</v>
      </c>
      <c r="C29" s="5" t="n">
        <v>218</v>
      </c>
    </row>
    <row r="30" spans="1:3">
      <c r="A30" s="4" t="s">
        <v>321</v>
      </c>
      <c r="B30" s="7" t="n">
        <v>218</v>
      </c>
      <c r="C30" s="7" t="n">
        <v>2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24</v>
      </c>
      <c r="B1" s="2" t="s">
        <v>1</v>
      </c>
    </row>
    <row r="2" spans="1:4">
      <c r="B2" s="2" t="s">
        <v>2</v>
      </c>
      <c r="C2" s="2" t="s">
        <v>71</v>
      </c>
      <c r="D2" s="2" t="s">
        <v>27</v>
      </c>
    </row>
    <row r="3" spans="1:4">
      <c r="A3" s="3" t="s">
        <v>191</v>
      </c>
    </row>
    <row r="4" spans="1:4">
      <c r="A4" s="4" t="s">
        <v>325</v>
      </c>
      <c r="B4" s="7" t="n">
        <v>34768</v>
      </c>
      <c r="D4" s="7" t="n">
        <v>36324</v>
      </c>
    </row>
    <row r="5" spans="1:4">
      <c r="A5" s="4" t="s">
        <v>326</v>
      </c>
      <c r="D5" s="4" t="s">
        <v>327</v>
      </c>
    </row>
    <row r="6" spans="1:4">
      <c r="A6" s="4" t="s">
        <v>328</v>
      </c>
      <c r="B6" s="4" t="s">
        <v>329</v>
      </c>
    </row>
    <row r="7" spans="1:4">
      <c r="A7" s="4" t="s">
        <v>330</v>
      </c>
      <c r="B7" s="7" t="n">
        <v>67</v>
      </c>
    </row>
    <row r="8" spans="1:4">
      <c r="A8" s="4" t="s">
        <v>331</v>
      </c>
      <c r="B8" s="5" t="n">
        <v>25</v>
      </c>
    </row>
    <row r="9" spans="1:4">
      <c r="A9" s="4" t="s">
        <v>332</v>
      </c>
      <c r="B9" s="5" t="n">
        <v>17300</v>
      </c>
      <c r="C9" s="7" t="n">
        <v>51200</v>
      </c>
    </row>
    <row r="10" spans="1:4">
      <c r="A10" s="4" t="s">
        <v>333</v>
      </c>
      <c r="B10" s="7" t="n">
        <v>454800</v>
      </c>
      <c r="D10" s="7" t="n">
        <v>4654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34</v>
      </c>
      <c r="B1" s="2" t="s">
        <v>1</v>
      </c>
    </row>
    <row r="2" spans="1:4">
      <c r="B2" s="2" t="s">
        <v>2</v>
      </c>
      <c r="C2" s="2" t="s">
        <v>71</v>
      </c>
      <c r="D2" s="2" t="s">
        <v>27</v>
      </c>
    </row>
    <row r="3" spans="1:4">
      <c r="A3" s="4" t="s">
        <v>335</v>
      </c>
    </row>
    <row r="4" spans="1:4">
      <c r="A4" s="4" t="s">
        <v>336</v>
      </c>
      <c r="B4" s="7" t="n">
        <v>91</v>
      </c>
      <c r="C4" s="7" t="n">
        <v>-845</v>
      </c>
    </row>
    <row r="5" spans="1:4">
      <c r="A5" s="4" t="s">
        <v>337</v>
      </c>
    </row>
    <row r="6" spans="1:4">
      <c r="A6" s="4" t="s">
        <v>338</v>
      </c>
      <c r="B6" s="5" t="n">
        <v>55300</v>
      </c>
      <c r="D6" s="7" t="n">
        <v>37100</v>
      </c>
    </row>
    <row r="7" spans="1:4">
      <c r="A7" s="4" t="s">
        <v>336</v>
      </c>
      <c r="B7" s="5" t="n">
        <v>-87</v>
      </c>
      <c r="C7" s="7" t="n">
        <v>290</v>
      </c>
    </row>
    <row r="8" spans="1:4">
      <c r="A8" s="4" t="s">
        <v>339</v>
      </c>
    </row>
    <row r="9" spans="1:4">
      <c r="A9" s="4" t="s">
        <v>340</v>
      </c>
      <c r="B9" s="5" t="n">
        <v>51</v>
      </c>
      <c r="D9" s="5" t="n">
        <v>43</v>
      </c>
    </row>
    <row r="10" spans="1:4">
      <c r="A10" s="4" t="s">
        <v>341</v>
      </c>
    </row>
    <row r="11" spans="1:4">
      <c r="A11" s="4" t="s">
        <v>342</v>
      </c>
      <c r="B11" s="7" t="n">
        <v>84</v>
      </c>
      <c r="D11" s="7" t="n">
        <v>1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7</v>
      </c>
    </row>
    <row r="2" spans="1:3">
      <c r="A2" s="4" t="s">
        <v>35</v>
      </c>
      <c r="B2" s="7" t="n">
        <v>6602526</v>
      </c>
      <c r="C2" s="7" t="n">
        <v>6411528</v>
      </c>
    </row>
    <row r="3" spans="1:3">
      <c r="A3" s="4" t="s">
        <v>344</v>
      </c>
      <c r="B3" s="4" t="s">
        <v>345</v>
      </c>
      <c r="C3" s="4" t="s">
        <v>345</v>
      </c>
    </row>
    <row r="4" spans="1:3">
      <c r="A4" s="4" t="s">
        <v>346</v>
      </c>
      <c r="B4" s="7" t="n">
        <v>-65807</v>
      </c>
      <c r="C4" s="7" t="n">
        <v>-64758</v>
      </c>
    </row>
    <row r="5" spans="1:3">
      <c r="A5" s="4" t="s">
        <v>347</v>
      </c>
      <c r="B5" s="5" t="n">
        <v>6536719</v>
      </c>
      <c r="C5" s="5" t="n">
        <v>6346770</v>
      </c>
    </row>
    <row r="6" spans="1:3">
      <c r="A6" s="4" t="s">
        <v>348</v>
      </c>
    </row>
    <row r="7" spans="1:3">
      <c r="A7" s="4" t="s">
        <v>35</v>
      </c>
      <c r="B7" s="7" t="n">
        <v>1426042</v>
      </c>
      <c r="C7" s="7" t="n">
        <v>1375939</v>
      </c>
    </row>
    <row r="8" spans="1:3">
      <c r="A8" s="4" t="s">
        <v>344</v>
      </c>
      <c r="B8" s="4" t="s">
        <v>349</v>
      </c>
      <c r="C8" s="4" t="s">
        <v>350</v>
      </c>
    </row>
    <row r="9" spans="1:3">
      <c r="A9" s="4" t="s">
        <v>351</v>
      </c>
    </row>
    <row r="10" spans="1:3">
      <c r="A10" s="4" t="s">
        <v>35</v>
      </c>
      <c r="B10" s="7" t="n">
        <v>3137498</v>
      </c>
      <c r="C10" s="7" t="n">
        <v>3047094</v>
      </c>
    </row>
    <row r="11" spans="1:3">
      <c r="A11" s="4" t="s">
        <v>344</v>
      </c>
      <c r="B11" s="4" t="s">
        <v>352</v>
      </c>
      <c r="C11" s="4" t="s">
        <v>353</v>
      </c>
    </row>
    <row r="12" spans="1:3">
      <c r="A12" s="4" t="s">
        <v>354</v>
      </c>
    </row>
    <row r="13" spans="1:3">
      <c r="A13" s="4" t="s">
        <v>35</v>
      </c>
      <c r="B13" s="7" t="n">
        <v>800747</v>
      </c>
      <c r="C13" s="7" t="n">
        <v>755444</v>
      </c>
    </row>
    <row r="14" spans="1:3">
      <c r="A14" s="4" t="s">
        <v>344</v>
      </c>
      <c r="B14" s="4" t="s">
        <v>355</v>
      </c>
      <c r="C14" s="4" t="s">
        <v>355</v>
      </c>
    </row>
    <row r="15" spans="1:3">
      <c r="A15" s="4" t="s">
        <v>356</v>
      </c>
    </row>
    <row r="16" spans="1:3">
      <c r="A16" s="4" t="s">
        <v>35</v>
      </c>
      <c r="B16" s="7" t="n">
        <v>103932</v>
      </c>
      <c r="C16" s="7" t="n">
        <v>104357</v>
      </c>
    </row>
    <row r="17" spans="1:3">
      <c r="A17" s="4" t="s">
        <v>344</v>
      </c>
      <c r="B17" s="4" t="s">
        <v>357</v>
      </c>
      <c r="C17" s="4" t="s">
        <v>357</v>
      </c>
    </row>
    <row r="18" spans="1:3">
      <c r="A18" s="4" t="s">
        <v>358</v>
      </c>
    </row>
    <row r="19" spans="1:3">
      <c r="A19" s="4" t="s">
        <v>35</v>
      </c>
      <c r="B19" s="7" t="n">
        <v>1040813</v>
      </c>
      <c r="C19" s="7" t="n">
        <v>1031832</v>
      </c>
    </row>
    <row r="20" spans="1:3">
      <c r="A20" s="4" t="s">
        <v>359</v>
      </c>
    </row>
    <row r="21" spans="1:3">
      <c r="A21" s="4" t="s">
        <v>35</v>
      </c>
      <c r="B21" s="7" t="n">
        <v>1000266</v>
      </c>
      <c r="C21" s="7" t="n">
        <v>973141</v>
      </c>
    </row>
    <row r="22" spans="1:3">
      <c r="A22" s="4" t="s">
        <v>344</v>
      </c>
      <c r="B22" s="4" t="s">
        <v>360</v>
      </c>
      <c r="C22" s="4" t="s">
        <v>360</v>
      </c>
    </row>
    <row r="23" spans="1:3">
      <c r="A23" s="4" t="s">
        <v>361</v>
      </c>
    </row>
    <row r="24" spans="1:3">
      <c r="A24" s="4" t="s">
        <v>35</v>
      </c>
      <c r="B24" s="7" t="n">
        <v>40547</v>
      </c>
      <c r="C24" s="7" t="n">
        <v>58691</v>
      </c>
    </row>
    <row r="25" spans="1:3">
      <c r="A25" s="4" t="s">
        <v>344</v>
      </c>
      <c r="B25" s="4" t="s">
        <v>362</v>
      </c>
      <c r="C25" s="4" t="s">
        <v>362</v>
      </c>
    </row>
    <row r="26" spans="1:3">
      <c r="A26" s="4" t="s">
        <v>363</v>
      </c>
    </row>
    <row r="27" spans="1:3">
      <c r="A27" s="4" t="s">
        <v>35</v>
      </c>
      <c r="B27" s="7" t="n">
        <v>90271</v>
      </c>
      <c r="C27" s="7" t="n">
        <v>93264</v>
      </c>
    </row>
    <row r="28" spans="1:3">
      <c r="A28" s="4" t="s">
        <v>344</v>
      </c>
      <c r="B28" s="4" t="s">
        <v>362</v>
      </c>
      <c r="C28" s="4" t="s">
        <v>362</v>
      </c>
    </row>
    <row r="29" spans="1:3">
      <c r="A29" s="4" t="s">
        <v>364</v>
      </c>
    </row>
    <row r="30" spans="1:3">
      <c r="A30" s="4" t="s">
        <v>35</v>
      </c>
      <c r="B30" s="7" t="n">
        <v>3223</v>
      </c>
      <c r="C30" s="7" t="n">
        <v>3598</v>
      </c>
    </row>
    <row r="31" spans="1:3">
      <c r="A31" s="4" t="s">
        <v>344</v>
      </c>
      <c r="B31" s="4" t="s">
        <v>3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366</v>
      </c>
      <c r="B1" s="2" t="s">
        <v>1</v>
      </c>
    </row>
    <row r="2" spans="1:5">
      <c r="B2" s="2" t="s">
        <v>2</v>
      </c>
      <c r="C2" s="2" t="s">
        <v>71</v>
      </c>
      <c r="D2" s="2" t="s">
        <v>2</v>
      </c>
      <c r="E2" s="2" t="s">
        <v>71</v>
      </c>
    </row>
    <row r="3" spans="1:5">
      <c r="A3" s="4" t="s">
        <v>367</v>
      </c>
      <c r="B3" s="7" t="n">
        <v>64758</v>
      </c>
      <c r="C3" s="7" t="n">
        <v>59074</v>
      </c>
    </row>
    <row r="4" spans="1:5">
      <c r="A4" s="4" t="s">
        <v>368</v>
      </c>
      <c r="B4" s="5" t="n">
        <v>-1106</v>
      </c>
      <c r="C4" s="5" t="n">
        <v>-700</v>
      </c>
    </row>
    <row r="5" spans="1:5">
      <c r="A5" s="4" t="s">
        <v>369</v>
      </c>
      <c r="B5" s="5" t="n">
        <v>186</v>
      </c>
      <c r="C5" s="5" t="n">
        <v>77</v>
      </c>
    </row>
    <row r="6" spans="1:5">
      <c r="A6" s="4" t="s">
        <v>370</v>
      </c>
      <c r="B6" s="5" t="n">
        <v>-920</v>
      </c>
      <c r="C6" s="5" t="n">
        <v>-623</v>
      </c>
    </row>
    <row r="7" spans="1:5">
      <c r="A7" s="4" t="s">
        <v>147</v>
      </c>
      <c r="B7" s="5" t="n">
        <v>1969</v>
      </c>
      <c r="C7" s="5" t="n">
        <v>1397</v>
      </c>
    </row>
    <row r="8" spans="1:5">
      <c r="A8" s="4" t="s">
        <v>371</v>
      </c>
      <c r="B8" s="5" t="n">
        <v>65807</v>
      </c>
      <c r="C8" s="5" t="n">
        <v>59848</v>
      </c>
    </row>
    <row r="9" spans="1:5">
      <c r="A9" s="4" t="s">
        <v>372</v>
      </c>
      <c r="D9" s="7" t="n">
        <v>6722</v>
      </c>
      <c r="E9" s="7" t="n">
        <v>5268</v>
      </c>
    </row>
    <row r="10" spans="1:5">
      <c r="A10" s="4" t="s">
        <v>373</v>
      </c>
      <c r="D10" s="5" t="n">
        <v>59085</v>
      </c>
      <c r="E10" s="5" t="n">
        <v>54580</v>
      </c>
    </row>
    <row r="11" spans="1:5">
      <c r="A11" s="4" t="s">
        <v>374</v>
      </c>
      <c r="B11" s="5" t="n">
        <v>65807</v>
      </c>
      <c r="C11" s="5" t="n">
        <v>59848</v>
      </c>
      <c r="D11" s="5" t="n">
        <v>65807</v>
      </c>
      <c r="E11" s="5" t="n">
        <v>59848</v>
      </c>
    </row>
    <row r="12" spans="1:5">
      <c r="A12" s="4" t="s">
        <v>348</v>
      </c>
    </row>
    <row r="13" spans="1:5">
      <c r="A13" s="4" t="s">
        <v>367</v>
      </c>
      <c r="B13" s="5" t="n">
        <v>13102</v>
      </c>
      <c r="C13" s="5" t="n">
        <v>14700</v>
      </c>
    </row>
    <row r="14" spans="1:5">
      <c r="A14" s="4" t="s">
        <v>368</v>
      </c>
      <c r="B14" s="5" t="n">
        <v>-853</v>
      </c>
      <c r="C14" s="5" t="n">
        <v>-137</v>
      </c>
    </row>
    <row r="15" spans="1:5">
      <c r="A15" s="4" t="s">
        <v>369</v>
      </c>
      <c r="B15" s="5" t="n">
        <v>3</v>
      </c>
      <c r="C15" s="5" t="n">
        <v>13</v>
      </c>
    </row>
    <row r="16" spans="1:5">
      <c r="A16" s="4" t="s">
        <v>370</v>
      </c>
      <c r="B16" s="5" t="n">
        <v>-850</v>
      </c>
      <c r="C16" s="5" t="n">
        <v>-124</v>
      </c>
    </row>
    <row r="17" spans="1:5">
      <c r="A17" s="4" t="s">
        <v>147</v>
      </c>
      <c r="B17" s="5" t="n">
        <v>1106</v>
      </c>
      <c r="C17" s="5" t="n">
        <v>7</v>
      </c>
    </row>
    <row r="18" spans="1:5">
      <c r="A18" s="4" t="s">
        <v>371</v>
      </c>
      <c r="B18" s="5" t="n">
        <v>13358</v>
      </c>
      <c r="C18" s="5" t="n">
        <v>14583</v>
      </c>
    </row>
    <row r="19" spans="1:5">
      <c r="A19" s="4" t="s">
        <v>372</v>
      </c>
      <c r="D19" s="5" t="n">
        <v>3014</v>
      </c>
      <c r="E19" s="5" t="n">
        <v>3030</v>
      </c>
    </row>
    <row r="20" spans="1:5">
      <c r="A20" s="4" t="s">
        <v>373</v>
      </c>
      <c r="D20" s="5" t="n">
        <v>10344</v>
      </c>
      <c r="E20" s="5" t="n">
        <v>11553</v>
      </c>
    </row>
    <row r="21" spans="1:5">
      <c r="A21" s="4" t="s">
        <v>374</v>
      </c>
      <c r="B21" s="5" t="n">
        <v>13102</v>
      </c>
      <c r="C21" s="5" t="n">
        <v>14700</v>
      </c>
      <c r="D21" s="5" t="n">
        <v>13358</v>
      </c>
      <c r="E21" s="5" t="n">
        <v>14583</v>
      </c>
    </row>
    <row r="22" spans="1:5">
      <c r="A22" s="4" t="s">
        <v>351</v>
      </c>
    </row>
    <row r="23" spans="1:5">
      <c r="A23" s="4" t="s">
        <v>367</v>
      </c>
      <c r="B23" s="5" t="n">
        <v>25376</v>
      </c>
      <c r="C23" s="5" t="n">
        <v>21105</v>
      </c>
    </row>
    <row r="24" spans="1:5">
      <c r="A24" s="4" t="s">
        <v>368</v>
      </c>
      <c r="B24" s="5" t="n">
        <v>-121</v>
      </c>
      <c r="C24" s="5" t="n">
        <v>-500</v>
      </c>
    </row>
    <row r="25" spans="1:5">
      <c r="A25" s="4" t="s">
        <v>369</v>
      </c>
      <c r="B25" s="4" t="s">
        <v>365</v>
      </c>
      <c r="C25" s="5" t="n">
        <v>50</v>
      </c>
    </row>
    <row r="26" spans="1:5">
      <c r="A26" s="4" t="s">
        <v>370</v>
      </c>
      <c r="B26" s="5" t="n">
        <v>-121</v>
      </c>
      <c r="C26" s="5" t="n">
        <v>-450</v>
      </c>
    </row>
    <row r="27" spans="1:5">
      <c r="A27" s="4" t="s">
        <v>147</v>
      </c>
      <c r="B27" s="5" t="n">
        <v>1213</v>
      </c>
      <c r="C27" s="5" t="n">
        <v>729</v>
      </c>
    </row>
    <row r="28" spans="1:5">
      <c r="A28" s="4" t="s">
        <v>371</v>
      </c>
      <c r="B28" s="5" t="n">
        <v>26468</v>
      </c>
      <c r="C28" s="5" t="n">
        <v>21384</v>
      </c>
    </row>
    <row r="29" spans="1:5">
      <c r="A29" s="4" t="s">
        <v>372</v>
      </c>
      <c r="D29" s="5" t="n">
        <v>2628</v>
      </c>
      <c r="E29" s="5" t="n">
        <v>1488</v>
      </c>
    </row>
    <row r="30" spans="1:5">
      <c r="A30" s="4" t="s">
        <v>373</v>
      </c>
      <c r="D30" s="5" t="n">
        <v>23840</v>
      </c>
      <c r="E30" s="5" t="n">
        <v>19896</v>
      </c>
    </row>
    <row r="31" spans="1:5">
      <c r="A31" s="4" t="s">
        <v>374</v>
      </c>
      <c r="B31" s="5" t="n">
        <v>25376</v>
      </c>
      <c r="C31" s="5" t="n">
        <v>21105</v>
      </c>
      <c r="D31" s="5" t="n">
        <v>26468</v>
      </c>
      <c r="E31" s="5" t="n">
        <v>21384</v>
      </c>
    </row>
    <row r="32" spans="1:5">
      <c r="A32" s="4" t="s">
        <v>354</v>
      </c>
    </row>
    <row r="33" spans="1:5">
      <c r="A33" s="4" t="s">
        <v>367</v>
      </c>
      <c r="B33" s="5" t="n">
        <v>5934</v>
      </c>
      <c r="C33" s="5" t="n">
        <v>4010</v>
      </c>
    </row>
    <row r="34" spans="1:5">
      <c r="A34" s="4" t="s">
        <v>368</v>
      </c>
      <c r="B34" s="5" t="n">
        <v>-132</v>
      </c>
      <c r="C34" s="4" t="s">
        <v>365</v>
      </c>
    </row>
    <row r="35" spans="1:5">
      <c r="A35" s="4" t="s">
        <v>369</v>
      </c>
      <c r="B35" s="5" t="n">
        <v>1</v>
      </c>
      <c r="C35" s="5" t="n">
        <v>1</v>
      </c>
    </row>
    <row r="36" spans="1:5">
      <c r="A36" s="4" t="s">
        <v>370</v>
      </c>
      <c r="B36" s="5" t="n">
        <v>-131</v>
      </c>
      <c r="C36" s="5" t="n">
        <v>1</v>
      </c>
    </row>
    <row r="37" spans="1:5">
      <c r="A37" s="4" t="s">
        <v>147</v>
      </c>
      <c r="B37" s="5" t="n">
        <v>-332</v>
      </c>
      <c r="C37" s="5" t="n">
        <v>15</v>
      </c>
    </row>
    <row r="38" spans="1:5">
      <c r="A38" s="4" t="s">
        <v>371</v>
      </c>
      <c r="B38" s="5" t="n">
        <v>5471</v>
      </c>
      <c r="C38" s="5" t="n">
        <v>4026</v>
      </c>
    </row>
    <row r="39" spans="1:5">
      <c r="A39" s="4" t="s">
        <v>372</v>
      </c>
      <c r="D39" s="5" t="n">
        <v>500</v>
      </c>
      <c r="E39" s="5" t="n">
        <v>350</v>
      </c>
    </row>
    <row r="40" spans="1:5">
      <c r="A40" s="4" t="s">
        <v>373</v>
      </c>
      <c r="D40" s="5" t="n">
        <v>4971</v>
      </c>
      <c r="E40" s="5" t="n">
        <v>3676</v>
      </c>
    </row>
    <row r="41" spans="1:5">
      <c r="A41" s="4" t="s">
        <v>374</v>
      </c>
      <c r="B41" s="5" t="n">
        <v>5934</v>
      </c>
      <c r="C41" s="5" t="n">
        <v>4010</v>
      </c>
      <c r="D41" s="5" t="n">
        <v>5471</v>
      </c>
      <c r="E41" s="5" t="n">
        <v>4026</v>
      </c>
    </row>
    <row r="42" spans="1:5">
      <c r="A42" s="4" t="s">
        <v>356</v>
      </c>
    </row>
    <row r="43" spans="1:5">
      <c r="A43" s="4" t="s">
        <v>367</v>
      </c>
      <c r="B43" s="5" t="n">
        <v>944</v>
      </c>
      <c r="C43" s="5" t="n">
        <v>1284</v>
      </c>
    </row>
    <row r="44" spans="1:5">
      <c r="A44" s="4" t="s">
        <v>368</v>
      </c>
      <c r="B44" s="4" t="s">
        <v>365</v>
      </c>
      <c r="C44" s="4" t="s">
        <v>365</v>
      </c>
    </row>
    <row r="45" spans="1:5">
      <c r="A45" s="4" t="s">
        <v>369</v>
      </c>
      <c r="B45" s="5" t="n">
        <v>2</v>
      </c>
      <c r="C45" s="5" t="n">
        <v>2</v>
      </c>
    </row>
    <row r="46" spans="1:5">
      <c r="A46" s="4" t="s">
        <v>370</v>
      </c>
      <c r="B46" s="5" t="n">
        <v>2</v>
      </c>
      <c r="C46" s="5" t="n">
        <v>2</v>
      </c>
    </row>
    <row r="47" spans="1:5">
      <c r="A47" s="4" t="s">
        <v>147</v>
      </c>
      <c r="B47" s="5" t="n">
        <v>-212</v>
      </c>
      <c r="C47" s="5" t="n">
        <v>-180</v>
      </c>
    </row>
    <row r="48" spans="1:5">
      <c r="A48" s="4" t="s">
        <v>371</v>
      </c>
      <c r="B48" s="5" t="n">
        <v>734</v>
      </c>
      <c r="C48" s="5" t="n">
        <v>1106</v>
      </c>
    </row>
    <row r="49" spans="1:5">
      <c r="A49" s="4" t="s">
        <v>372</v>
      </c>
      <c r="D49" s="4" t="s">
        <v>365</v>
      </c>
      <c r="E49" s="4" t="s">
        <v>365</v>
      </c>
    </row>
    <row r="50" spans="1:5">
      <c r="A50" s="4" t="s">
        <v>373</v>
      </c>
      <c r="D50" s="5" t="n">
        <v>734</v>
      </c>
      <c r="E50" s="5" t="n">
        <v>1106</v>
      </c>
    </row>
    <row r="51" spans="1:5">
      <c r="A51" s="4" t="s">
        <v>374</v>
      </c>
      <c r="B51" s="5" t="n">
        <v>944</v>
      </c>
      <c r="C51" s="5" t="n">
        <v>1284</v>
      </c>
      <c r="D51" s="5" t="n">
        <v>734</v>
      </c>
      <c r="E51" s="5" t="n">
        <v>1106</v>
      </c>
    </row>
    <row r="52" spans="1:5">
      <c r="A52" s="4" t="s">
        <v>358</v>
      </c>
    </row>
    <row r="53" spans="1:5">
      <c r="A53" s="4" t="s">
        <v>367</v>
      </c>
      <c r="B53" s="5" t="n">
        <v>18492</v>
      </c>
      <c r="C53" s="5" t="n">
        <v>16487</v>
      </c>
    </row>
    <row r="54" spans="1:5">
      <c r="A54" s="4" t="s">
        <v>368</v>
      </c>
      <c r="B54" s="4" t="s">
        <v>365</v>
      </c>
      <c r="C54" s="4" t="s">
        <v>365</v>
      </c>
    </row>
    <row r="55" spans="1:5">
      <c r="A55" s="4" t="s">
        <v>369</v>
      </c>
      <c r="B55" s="5" t="n">
        <v>60</v>
      </c>
      <c r="C55" s="5" t="n">
        <v>3</v>
      </c>
    </row>
    <row r="56" spans="1:5">
      <c r="A56" s="4" t="s">
        <v>370</v>
      </c>
      <c r="B56" s="5" t="n">
        <v>60</v>
      </c>
      <c r="C56" s="5" t="n">
        <v>3</v>
      </c>
    </row>
    <row r="57" spans="1:5">
      <c r="A57" s="4" t="s">
        <v>147</v>
      </c>
      <c r="B57" s="5" t="n">
        <v>190</v>
      </c>
      <c r="C57" s="5" t="n">
        <v>866</v>
      </c>
    </row>
    <row r="58" spans="1:5">
      <c r="A58" s="4" t="s">
        <v>371</v>
      </c>
      <c r="B58" s="5" t="n">
        <v>18742</v>
      </c>
      <c r="C58" s="5" t="n">
        <v>17356</v>
      </c>
    </row>
    <row r="59" spans="1:5">
      <c r="A59" s="4" t="s">
        <v>372</v>
      </c>
      <c r="D59" s="5" t="n">
        <v>500</v>
      </c>
      <c r="E59" s="5" t="n">
        <v>350</v>
      </c>
    </row>
    <row r="60" spans="1:5">
      <c r="A60" s="4" t="s">
        <v>373</v>
      </c>
      <c r="D60" s="5" t="n">
        <v>18242</v>
      </c>
      <c r="E60" s="5" t="n">
        <v>17006</v>
      </c>
    </row>
    <row r="61" spans="1:5">
      <c r="A61" s="4" t="s">
        <v>374</v>
      </c>
      <c r="B61" s="5" t="n">
        <v>18492</v>
      </c>
      <c r="C61" s="5" t="n">
        <v>16487</v>
      </c>
      <c r="D61" s="5" t="n">
        <v>18742</v>
      </c>
      <c r="E61" s="5" t="n">
        <v>17356</v>
      </c>
    </row>
    <row r="62" spans="1:5">
      <c r="A62" s="4" t="s">
        <v>363</v>
      </c>
    </row>
    <row r="63" spans="1:5">
      <c r="A63" s="4" t="s">
        <v>367</v>
      </c>
      <c r="B63" s="5" t="n">
        <v>770</v>
      </c>
      <c r="C63" s="5" t="n">
        <v>1328</v>
      </c>
    </row>
    <row r="64" spans="1:5">
      <c r="A64" s="4" t="s">
        <v>368</v>
      </c>
      <c r="B64" s="4" t="s">
        <v>365</v>
      </c>
      <c r="C64" s="4" t="s">
        <v>365</v>
      </c>
    </row>
    <row r="65" spans="1:5">
      <c r="A65" s="4" t="s">
        <v>369</v>
      </c>
      <c r="B65" s="5" t="n">
        <v>117</v>
      </c>
      <c r="C65" s="5" t="n">
        <v>1</v>
      </c>
    </row>
    <row r="66" spans="1:5">
      <c r="A66" s="4" t="s">
        <v>370</v>
      </c>
      <c r="B66" s="5" t="n">
        <v>117</v>
      </c>
      <c r="C66" s="5" t="n">
        <v>1</v>
      </c>
    </row>
    <row r="67" spans="1:5">
      <c r="A67" s="4" t="s">
        <v>147</v>
      </c>
      <c r="B67" s="5" t="n">
        <v>-188</v>
      </c>
      <c r="C67" s="5" t="n">
        <v>-241</v>
      </c>
    </row>
    <row r="68" spans="1:5">
      <c r="A68" s="4" t="s">
        <v>371</v>
      </c>
      <c r="B68" s="5" t="n">
        <v>699</v>
      </c>
      <c r="C68" s="5" t="n">
        <v>1088</v>
      </c>
    </row>
    <row r="69" spans="1:5">
      <c r="A69" s="4" t="s">
        <v>372</v>
      </c>
      <c r="D69" s="4" t="s">
        <v>365</v>
      </c>
      <c r="E69" s="4" t="s">
        <v>365</v>
      </c>
    </row>
    <row r="70" spans="1:5">
      <c r="A70" s="4" t="s">
        <v>373</v>
      </c>
      <c r="D70" s="5" t="n">
        <v>699</v>
      </c>
      <c r="E70" s="5" t="n">
        <v>1088</v>
      </c>
    </row>
    <row r="71" spans="1:5">
      <c r="A71" s="4" t="s">
        <v>374</v>
      </c>
      <c r="B71" s="5" t="n">
        <v>770</v>
      </c>
      <c r="C71" s="5" t="n">
        <v>1328</v>
      </c>
      <c r="D71" s="5" t="n">
        <v>699</v>
      </c>
      <c r="E71" s="5" t="n">
        <v>1088</v>
      </c>
    </row>
    <row r="72" spans="1:5">
      <c r="A72" s="4" t="s">
        <v>364</v>
      </c>
    </row>
    <row r="73" spans="1:5">
      <c r="A73" s="4" t="s">
        <v>367</v>
      </c>
      <c r="B73" s="5" t="n">
        <v>140</v>
      </c>
      <c r="C73" s="5" t="n">
        <v>160</v>
      </c>
    </row>
    <row r="74" spans="1:5">
      <c r="A74" s="4" t="s">
        <v>368</v>
      </c>
      <c r="B74" s="4" t="s">
        <v>365</v>
      </c>
      <c r="C74" s="5" t="n">
        <v>-63</v>
      </c>
    </row>
    <row r="75" spans="1:5">
      <c r="A75" s="4" t="s">
        <v>369</v>
      </c>
      <c r="B75" s="5" t="n">
        <v>3</v>
      </c>
      <c r="C75" s="5" t="n">
        <v>7</v>
      </c>
    </row>
    <row r="76" spans="1:5">
      <c r="A76" s="4" t="s">
        <v>370</v>
      </c>
      <c r="B76" s="5" t="n">
        <v>3</v>
      </c>
      <c r="C76" s="5" t="n">
        <v>-56</v>
      </c>
    </row>
    <row r="77" spans="1:5">
      <c r="A77" s="4" t="s">
        <v>147</v>
      </c>
      <c r="B77" s="5" t="n">
        <v>192</v>
      </c>
      <c r="C77" s="5" t="n">
        <v>201</v>
      </c>
    </row>
    <row r="78" spans="1:5">
      <c r="A78" s="4" t="s">
        <v>371</v>
      </c>
      <c r="B78" s="5" t="n">
        <v>335</v>
      </c>
      <c r="C78" s="5" t="n">
        <v>305</v>
      </c>
    </row>
    <row r="79" spans="1:5">
      <c r="A79" s="4" t="s">
        <v>372</v>
      </c>
      <c r="D79" s="5" t="n">
        <v>80</v>
      </c>
      <c r="E79" s="5" t="n">
        <v>50</v>
      </c>
    </row>
    <row r="80" spans="1:5">
      <c r="A80" s="4" t="s">
        <v>373</v>
      </c>
      <c r="D80" s="5" t="n">
        <v>255</v>
      </c>
      <c r="E80" s="5" t="n">
        <v>255</v>
      </c>
    </row>
    <row r="81" spans="1:5">
      <c r="A81" s="4" t="s">
        <v>374</v>
      </c>
      <c r="B81" s="7" t="n">
        <v>140</v>
      </c>
      <c r="C81" s="7" t="n">
        <v>160</v>
      </c>
      <c r="D81" s="7" t="n">
        <v>335</v>
      </c>
      <c r="E81" s="7" t="n">
        <v>3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5</v>
      </c>
      <c r="B1" s="2" t="s">
        <v>2</v>
      </c>
      <c r="C1" s="2" t="s">
        <v>27</v>
      </c>
    </row>
    <row r="2" spans="1:3">
      <c r="A2" s="3" t="s">
        <v>376</v>
      </c>
    </row>
    <row r="3" spans="1:3">
      <c r="A3" s="4" t="s">
        <v>377</v>
      </c>
      <c r="B3" s="7" t="n">
        <v>39376</v>
      </c>
      <c r="C3" s="7" t="n">
        <v>30191</v>
      </c>
    </row>
    <row r="4" spans="1:3">
      <c r="A4" s="4" t="s">
        <v>378</v>
      </c>
      <c r="B4" s="5" t="n">
        <v>6563150</v>
      </c>
      <c r="C4" s="5" t="n">
        <v>6381337</v>
      </c>
    </row>
    <row r="5" spans="1:3">
      <c r="A5" s="4" t="s">
        <v>347</v>
      </c>
      <c r="B5" s="5" t="n">
        <v>6602526</v>
      </c>
      <c r="C5" s="5" t="n">
        <v>6411528</v>
      </c>
    </row>
    <row r="6" spans="1:3">
      <c r="A6" s="4" t="s">
        <v>348</v>
      </c>
    </row>
    <row r="7" spans="1:3">
      <c r="A7" s="3" t="s">
        <v>376</v>
      </c>
    </row>
    <row r="8" spans="1:3">
      <c r="A8" s="4" t="s">
        <v>377</v>
      </c>
      <c r="B8" s="5" t="n">
        <v>15468</v>
      </c>
      <c r="C8" s="5" t="n">
        <v>8726</v>
      </c>
    </row>
    <row r="9" spans="1:3">
      <c r="A9" s="4" t="s">
        <v>378</v>
      </c>
      <c r="B9" s="5" t="n">
        <v>1410574</v>
      </c>
      <c r="C9" s="5" t="n">
        <v>1367213</v>
      </c>
    </row>
    <row r="10" spans="1:3">
      <c r="A10" s="4" t="s">
        <v>347</v>
      </c>
      <c r="B10" s="5" t="n">
        <v>1426042</v>
      </c>
      <c r="C10" s="5" t="n">
        <v>1375939</v>
      </c>
    </row>
    <row r="11" spans="1:3">
      <c r="A11" s="4" t="s">
        <v>351</v>
      </c>
    </row>
    <row r="12" spans="1:3">
      <c r="A12" s="3" t="s">
        <v>376</v>
      </c>
    </row>
    <row r="13" spans="1:3">
      <c r="A13" s="4" t="s">
        <v>377</v>
      </c>
      <c r="B13" s="5" t="n">
        <v>9394</v>
      </c>
      <c r="C13" s="5" t="n">
        <v>10192</v>
      </c>
    </row>
    <row r="14" spans="1:3">
      <c r="A14" s="4" t="s">
        <v>378</v>
      </c>
      <c r="B14" s="5" t="n">
        <v>3128104</v>
      </c>
      <c r="C14" s="5" t="n">
        <v>3036902</v>
      </c>
    </row>
    <row r="15" spans="1:3">
      <c r="A15" s="4" t="s">
        <v>347</v>
      </c>
      <c r="B15" s="5" t="n">
        <v>3137498</v>
      </c>
      <c r="C15" s="5" t="n">
        <v>3047094</v>
      </c>
    </row>
    <row r="16" spans="1:3">
      <c r="A16" s="4" t="s">
        <v>354</v>
      </c>
    </row>
    <row r="17" spans="1:3">
      <c r="A17" s="3" t="s">
        <v>376</v>
      </c>
    </row>
    <row r="18" spans="1:3">
      <c r="A18" s="4" t="s">
        <v>377</v>
      </c>
      <c r="B18" s="5" t="n">
        <v>7771</v>
      </c>
      <c r="C18" s="5" t="n">
        <v>5501</v>
      </c>
    </row>
    <row r="19" spans="1:3">
      <c r="A19" s="4" t="s">
        <v>378</v>
      </c>
      <c r="B19" s="5" t="n">
        <v>792976</v>
      </c>
      <c r="C19" s="5" t="n">
        <v>749943</v>
      </c>
    </row>
    <row r="20" spans="1:3">
      <c r="A20" s="4" t="s">
        <v>347</v>
      </c>
      <c r="B20" s="5" t="n">
        <v>800747</v>
      </c>
      <c r="C20" s="5" t="n">
        <v>755444</v>
      </c>
    </row>
    <row r="21" spans="1:3">
      <c r="A21" s="4" t="s">
        <v>356</v>
      </c>
    </row>
    <row r="22" spans="1:3">
      <c r="A22" s="3" t="s">
        <v>376</v>
      </c>
    </row>
    <row r="23" spans="1:3">
      <c r="A23" s="4" t="s">
        <v>377</v>
      </c>
      <c r="B23" s="5" t="n">
        <v>1451</v>
      </c>
      <c r="C23" s="5" t="n">
        <v>478</v>
      </c>
    </row>
    <row r="24" spans="1:3">
      <c r="A24" s="4" t="s">
        <v>378</v>
      </c>
      <c r="B24" s="5" t="n">
        <v>102481</v>
      </c>
      <c r="C24" s="5" t="n">
        <v>103879</v>
      </c>
    </row>
    <row r="25" spans="1:3">
      <c r="A25" s="4" t="s">
        <v>347</v>
      </c>
      <c r="B25" s="5" t="n">
        <v>103932</v>
      </c>
      <c r="C25" s="5" t="n">
        <v>104357</v>
      </c>
    </row>
    <row r="26" spans="1:3">
      <c r="A26" s="4" t="s">
        <v>358</v>
      </c>
    </row>
    <row r="27" spans="1:3">
      <c r="A27" s="3" t="s">
        <v>376</v>
      </c>
    </row>
    <row r="28" spans="1:3">
      <c r="A28" s="4" t="s">
        <v>377</v>
      </c>
      <c r="B28" s="5" t="n">
        <v>4707</v>
      </c>
      <c r="C28" s="5" t="n">
        <v>4709</v>
      </c>
    </row>
    <row r="29" spans="1:3">
      <c r="A29" s="4" t="s">
        <v>378</v>
      </c>
      <c r="B29" s="5" t="n">
        <v>1036106</v>
      </c>
      <c r="C29" s="5" t="n">
        <v>1027123</v>
      </c>
    </row>
    <row r="30" spans="1:3">
      <c r="A30" s="4" t="s">
        <v>347</v>
      </c>
      <c r="B30" s="5" t="n">
        <v>1040813</v>
      </c>
      <c r="C30" s="5" t="n">
        <v>1031832</v>
      </c>
    </row>
    <row r="31" spans="1:3">
      <c r="A31" s="4" t="s">
        <v>363</v>
      </c>
    </row>
    <row r="32" spans="1:3">
      <c r="A32" s="3" t="s">
        <v>376</v>
      </c>
    </row>
    <row r="33" spans="1:3">
      <c r="A33" s="4" t="s">
        <v>377</v>
      </c>
      <c r="B33" s="5" t="n">
        <v>494</v>
      </c>
      <c r="C33" s="5" t="n">
        <v>494</v>
      </c>
    </row>
    <row r="34" spans="1:3">
      <c r="A34" s="4" t="s">
        <v>378</v>
      </c>
      <c r="B34" s="5" t="n">
        <v>89777</v>
      </c>
      <c r="C34" s="5" t="n">
        <v>92770</v>
      </c>
    </row>
    <row r="35" spans="1:3">
      <c r="A35" s="4" t="s">
        <v>347</v>
      </c>
      <c r="B35" s="5" t="n">
        <v>90271</v>
      </c>
      <c r="C35" s="5" t="n">
        <v>93264</v>
      </c>
    </row>
    <row r="36" spans="1:3">
      <c r="A36" s="4" t="s">
        <v>364</v>
      </c>
    </row>
    <row r="37" spans="1:3">
      <c r="A37" s="3" t="s">
        <v>376</v>
      </c>
    </row>
    <row r="38" spans="1:3">
      <c r="A38" s="4" t="s">
        <v>377</v>
      </c>
      <c r="B38" s="5" t="n">
        <v>91</v>
      </c>
      <c r="C38" s="5" t="n">
        <v>91</v>
      </c>
    </row>
    <row r="39" spans="1:3">
      <c r="A39" s="4" t="s">
        <v>378</v>
      </c>
      <c r="B39" s="5" t="n">
        <v>3132</v>
      </c>
      <c r="C39" s="5" t="n">
        <v>3507</v>
      </c>
    </row>
    <row r="40" spans="1:3">
      <c r="A40" s="4" t="s">
        <v>347</v>
      </c>
      <c r="B40" s="7" t="n">
        <v>3223</v>
      </c>
      <c r="C40" s="7" t="n">
        <v>35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7</v>
      </c>
    </row>
    <row r="2" spans="1:3">
      <c r="A2" s="4" t="s">
        <v>380</v>
      </c>
      <c r="B2" s="7" t="n">
        <v>6602526</v>
      </c>
      <c r="C2" s="7" t="n">
        <v>6411528</v>
      </c>
    </row>
    <row r="3" spans="1:3">
      <c r="A3" s="4" t="s">
        <v>381</v>
      </c>
    </row>
    <row r="4" spans="1:3">
      <c r="A4" s="4" t="s">
        <v>380</v>
      </c>
      <c r="B4" s="5" t="n">
        <v>6492140</v>
      </c>
      <c r="C4" s="5" t="n">
        <v>6288782</v>
      </c>
    </row>
    <row r="5" spans="1:3">
      <c r="A5" s="4" t="s">
        <v>382</v>
      </c>
    </row>
    <row r="6" spans="1:3">
      <c r="A6" s="4" t="s">
        <v>380</v>
      </c>
      <c r="B6" s="5" t="n">
        <v>71010</v>
      </c>
      <c r="C6" s="5" t="n">
        <v>92555</v>
      </c>
    </row>
    <row r="7" spans="1:3">
      <c r="A7" s="4" t="s">
        <v>383</v>
      </c>
    </row>
    <row r="8" spans="1:3">
      <c r="A8" s="4" t="s">
        <v>380</v>
      </c>
      <c r="B8" s="5" t="n">
        <v>39376</v>
      </c>
      <c r="C8" s="5" t="n">
        <v>30191</v>
      </c>
    </row>
    <row r="9" spans="1:3">
      <c r="A9" s="4" t="s">
        <v>348</v>
      </c>
    </row>
    <row r="10" spans="1:3">
      <c r="A10" s="4" t="s">
        <v>380</v>
      </c>
      <c r="B10" s="5" t="n">
        <v>1426042</v>
      </c>
      <c r="C10" s="5" t="n">
        <v>1375939</v>
      </c>
    </row>
    <row r="11" spans="1:3">
      <c r="A11" s="4" t="s">
        <v>384</v>
      </c>
    </row>
    <row r="12" spans="1:3">
      <c r="A12" s="4" t="s">
        <v>380</v>
      </c>
      <c r="B12" s="5" t="n">
        <v>1381816</v>
      </c>
      <c r="C12" s="5" t="n">
        <v>1333050</v>
      </c>
    </row>
    <row r="13" spans="1:3">
      <c r="A13" s="4" t="s">
        <v>385</v>
      </c>
    </row>
    <row r="14" spans="1:3">
      <c r="A14" s="4" t="s">
        <v>380</v>
      </c>
      <c r="B14" s="5" t="n">
        <v>28758</v>
      </c>
      <c r="C14" s="5" t="n">
        <v>34163</v>
      </c>
    </row>
    <row r="15" spans="1:3">
      <c r="A15" s="4" t="s">
        <v>386</v>
      </c>
    </row>
    <row r="16" spans="1:3">
      <c r="A16" s="4" t="s">
        <v>380</v>
      </c>
      <c r="B16" s="5" t="n">
        <v>15468</v>
      </c>
      <c r="C16" s="5" t="n">
        <v>8726</v>
      </c>
    </row>
    <row r="17" spans="1:3">
      <c r="A17" s="4" t="s">
        <v>351</v>
      </c>
    </row>
    <row r="18" spans="1:3">
      <c r="A18" s="4" t="s">
        <v>380</v>
      </c>
      <c r="B18" s="5" t="n">
        <v>3137498</v>
      </c>
      <c r="C18" s="5" t="n">
        <v>3047094</v>
      </c>
    </row>
    <row r="19" spans="1:3">
      <c r="A19" s="4" t="s">
        <v>387</v>
      </c>
    </row>
    <row r="20" spans="1:3">
      <c r="A20" s="4" t="s">
        <v>380</v>
      </c>
      <c r="B20" s="5" t="n">
        <v>3123614</v>
      </c>
      <c r="C20" s="5" t="n">
        <v>3033046</v>
      </c>
    </row>
    <row r="21" spans="1:3">
      <c r="A21" s="4" t="s">
        <v>388</v>
      </c>
    </row>
    <row r="22" spans="1:3">
      <c r="A22" s="4" t="s">
        <v>380</v>
      </c>
      <c r="B22" s="5" t="n">
        <v>4490</v>
      </c>
      <c r="C22" s="5" t="n">
        <v>3856</v>
      </c>
    </row>
    <row r="23" spans="1:3">
      <c r="A23" s="4" t="s">
        <v>389</v>
      </c>
    </row>
    <row r="24" spans="1:3">
      <c r="A24" s="4" t="s">
        <v>380</v>
      </c>
      <c r="B24" s="5" t="n">
        <v>9394</v>
      </c>
      <c r="C24" s="5" t="n">
        <v>10192</v>
      </c>
    </row>
    <row r="25" spans="1:3">
      <c r="A25" s="4" t="s">
        <v>354</v>
      </c>
    </row>
    <row r="26" spans="1:3">
      <c r="A26" s="4" t="s">
        <v>380</v>
      </c>
      <c r="B26" s="5" t="n">
        <v>800747</v>
      </c>
      <c r="C26" s="5" t="n">
        <v>755444</v>
      </c>
    </row>
    <row r="27" spans="1:3">
      <c r="A27" s="4" t="s">
        <v>390</v>
      </c>
    </row>
    <row r="28" spans="1:3">
      <c r="A28" s="4" t="s">
        <v>380</v>
      </c>
      <c r="B28" s="5" t="n">
        <v>756551</v>
      </c>
      <c r="C28" s="5" t="n">
        <v>696754</v>
      </c>
    </row>
    <row r="29" spans="1:3">
      <c r="A29" s="4" t="s">
        <v>391</v>
      </c>
    </row>
    <row r="30" spans="1:3">
      <c r="A30" s="4" t="s">
        <v>380</v>
      </c>
      <c r="B30" s="5" t="n">
        <v>36425</v>
      </c>
      <c r="C30" s="5" t="n">
        <v>53189</v>
      </c>
    </row>
    <row r="31" spans="1:3">
      <c r="A31" s="4" t="s">
        <v>392</v>
      </c>
    </row>
    <row r="32" spans="1:3">
      <c r="A32" s="4" t="s">
        <v>380</v>
      </c>
      <c r="B32" s="5" t="n">
        <v>7771</v>
      </c>
      <c r="C32" s="5" t="n">
        <v>5501</v>
      </c>
    </row>
    <row r="33" spans="1:3">
      <c r="A33" s="4" t="s">
        <v>356</v>
      </c>
    </row>
    <row r="34" spans="1:3">
      <c r="A34" s="4" t="s">
        <v>380</v>
      </c>
      <c r="B34" s="5" t="n">
        <v>103932</v>
      </c>
      <c r="C34" s="5" t="n">
        <v>104357</v>
      </c>
    </row>
    <row r="35" spans="1:3">
      <c r="A35" s="4" t="s">
        <v>393</v>
      </c>
    </row>
    <row r="36" spans="1:3">
      <c r="A36" s="4" t="s">
        <v>380</v>
      </c>
      <c r="B36" s="5" t="n">
        <v>101831</v>
      </c>
      <c r="C36" s="5" t="n">
        <v>103220</v>
      </c>
    </row>
    <row r="37" spans="1:3">
      <c r="A37" s="4" t="s">
        <v>394</v>
      </c>
    </row>
    <row r="38" spans="1:3">
      <c r="A38" s="4" t="s">
        <v>380</v>
      </c>
      <c r="B38" s="5" t="n">
        <v>650</v>
      </c>
      <c r="C38" s="5" t="n">
        <v>659</v>
      </c>
    </row>
    <row r="39" spans="1:3">
      <c r="A39" s="4" t="s">
        <v>395</v>
      </c>
    </row>
    <row r="40" spans="1:3">
      <c r="A40" s="4" t="s">
        <v>380</v>
      </c>
      <c r="B40" s="5" t="n">
        <v>1451</v>
      </c>
      <c r="C40" s="5" t="n">
        <v>478</v>
      </c>
    </row>
    <row r="41" spans="1:3">
      <c r="A41" s="4" t="s">
        <v>358</v>
      </c>
    </row>
    <row r="42" spans="1:3">
      <c r="A42" s="4" t="s">
        <v>380</v>
      </c>
      <c r="B42" s="5" t="n">
        <v>1040813</v>
      </c>
      <c r="C42" s="5" t="n">
        <v>1031832</v>
      </c>
    </row>
    <row r="43" spans="1:3">
      <c r="A43" s="4" t="s">
        <v>396</v>
      </c>
    </row>
    <row r="44" spans="1:3">
      <c r="A44" s="4" t="s">
        <v>380</v>
      </c>
      <c r="B44" s="5" t="n">
        <v>1036106</v>
      </c>
      <c r="C44" s="5" t="n">
        <v>1027123</v>
      </c>
    </row>
    <row r="45" spans="1:3">
      <c r="A45" s="4" t="s">
        <v>397</v>
      </c>
    </row>
    <row r="46" spans="1:3">
      <c r="A46" s="4" t="s">
        <v>380</v>
      </c>
      <c r="B46" s="4" t="s">
        <v>365</v>
      </c>
    </row>
    <row r="47" spans="1:3">
      <c r="A47" s="4" t="s">
        <v>398</v>
      </c>
    </row>
    <row r="48" spans="1:3">
      <c r="A48" s="4" t="s">
        <v>380</v>
      </c>
      <c r="B48" s="5" t="n">
        <v>4707</v>
      </c>
      <c r="C48" s="5" t="n">
        <v>4709</v>
      </c>
    </row>
    <row r="49" spans="1:3">
      <c r="A49" s="4" t="s">
        <v>363</v>
      </c>
    </row>
    <row r="50" spans="1:3">
      <c r="A50" s="4" t="s">
        <v>380</v>
      </c>
      <c r="B50" s="5" t="n">
        <v>90271</v>
      </c>
      <c r="C50" s="5" t="n">
        <v>93264</v>
      </c>
    </row>
    <row r="51" spans="1:3">
      <c r="A51" s="4" t="s">
        <v>399</v>
      </c>
    </row>
    <row r="52" spans="1:3">
      <c r="A52" s="4" t="s">
        <v>380</v>
      </c>
      <c r="B52" s="5" t="n">
        <v>89091</v>
      </c>
      <c r="C52" s="5" t="n">
        <v>92084</v>
      </c>
    </row>
    <row r="53" spans="1:3">
      <c r="A53" s="4" t="s">
        <v>400</v>
      </c>
    </row>
    <row r="54" spans="1:3">
      <c r="A54" s="4" t="s">
        <v>380</v>
      </c>
      <c r="B54" s="5" t="n">
        <v>686</v>
      </c>
      <c r="C54" s="5" t="n">
        <v>686</v>
      </c>
    </row>
    <row r="55" spans="1:3">
      <c r="A55" s="4" t="s">
        <v>401</v>
      </c>
    </row>
    <row r="56" spans="1:3">
      <c r="A56" s="4" t="s">
        <v>380</v>
      </c>
      <c r="B56" s="5" t="n">
        <v>494</v>
      </c>
      <c r="C56" s="5" t="n">
        <v>494</v>
      </c>
    </row>
    <row r="57" spans="1:3">
      <c r="A57" s="4" t="s">
        <v>364</v>
      </c>
    </row>
    <row r="58" spans="1:3">
      <c r="A58" s="4" t="s">
        <v>380</v>
      </c>
      <c r="B58" s="5" t="n">
        <v>3223</v>
      </c>
      <c r="C58" s="5" t="n">
        <v>3598</v>
      </c>
    </row>
    <row r="59" spans="1:3">
      <c r="A59" s="4" t="s">
        <v>402</v>
      </c>
    </row>
    <row r="60" spans="1:3">
      <c r="A60" s="4" t="s">
        <v>380</v>
      </c>
      <c r="B60" s="5" t="n">
        <v>3131</v>
      </c>
      <c r="C60" s="5" t="n">
        <v>3505</v>
      </c>
    </row>
    <row r="61" spans="1:3">
      <c r="A61" s="4" t="s">
        <v>403</v>
      </c>
    </row>
    <row r="62" spans="1:3">
      <c r="A62" s="4" t="s">
        <v>380</v>
      </c>
      <c r="B62" s="5" t="n">
        <v>1</v>
      </c>
      <c r="C62" s="5" t="n">
        <v>2</v>
      </c>
    </row>
    <row r="63" spans="1:3">
      <c r="A63" s="4" t="s">
        <v>404</v>
      </c>
    </row>
    <row r="64" spans="1:3">
      <c r="A64" s="4" t="s">
        <v>380</v>
      </c>
      <c r="B64" s="7" t="n">
        <v>91</v>
      </c>
      <c r="C64" s="7" t="n">
        <v>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84430</v>
      </c>
      <c r="C4" s="7" t="n">
        <v>72471</v>
      </c>
    </row>
    <row r="5" spans="1:3">
      <c r="A5" s="4" t="s">
        <v>74</v>
      </c>
      <c r="B5" s="5" t="n">
        <v>3592</v>
      </c>
      <c r="C5" s="5" t="n">
        <v>2833</v>
      </c>
    </row>
    <row r="6" spans="1:3">
      <c r="A6" s="4" t="s">
        <v>75</v>
      </c>
      <c r="B6" s="5" t="n">
        <v>981</v>
      </c>
      <c r="C6" s="5" t="n">
        <v>483</v>
      </c>
    </row>
    <row r="7" spans="1:3">
      <c r="A7" s="4" t="s">
        <v>76</v>
      </c>
      <c r="B7" s="5" t="n">
        <v>46</v>
      </c>
      <c r="C7" s="5" t="n">
        <v>7</v>
      </c>
    </row>
    <row r="8" spans="1:3">
      <c r="A8" s="4" t="s">
        <v>77</v>
      </c>
      <c r="B8" s="5" t="n">
        <v>89049</v>
      </c>
      <c r="C8" s="5" t="n">
        <v>75794</v>
      </c>
    </row>
    <row r="9" spans="1:3">
      <c r="A9" s="3" t="s">
        <v>78</v>
      </c>
    </row>
    <row r="10" spans="1:3">
      <c r="A10" s="4" t="s">
        <v>79</v>
      </c>
      <c r="B10" s="5" t="n">
        <v>9129</v>
      </c>
      <c r="C10" s="5" t="n">
        <v>5830</v>
      </c>
    </row>
    <row r="11" spans="1:3">
      <c r="A11" s="4" t="s">
        <v>80</v>
      </c>
      <c r="B11" s="5" t="n">
        <v>50</v>
      </c>
      <c r="C11" s="5" t="n">
        <v>38</v>
      </c>
    </row>
    <row r="12" spans="1:3">
      <c r="A12" s="4" t="s">
        <v>81</v>
      </c>
      <c r="B12" s="5" t="n">
        <v>1111</v>
      </c>
      <c r="C12" s="5" t="n">
        <v>53</v>
      </c>
    </row>
    <row r="13" spans="1:3">
      <c r="A13" s="4" t="s">
        <v>82</v>
      </c>
      <c r="B13" s="5" t="n">
        <v>2979</v>
      </c>
      <c r="C13" s="5" t="n">
        <v>2979</v>
      </c>
    </row>
    <row r="14" spans="1:3">
      <c r="A14" s="4" t="s">
        <v>83</v>
      </c>
      <c r="B14" s="5" t="n">
        <v>13269</v>
      </c>
      <c r="C14" s="5" t="n">
        <v>8900</v>
      </c>
    </row>
    <row r="15" spans="1:3">
      <c r="A15" s="4" t="s">
        <v>84</v>
      </c>
      <c r="B15" s="5" t="n">
        <v>75780</v>
      </c>
      <c r="C15" s="5" t="n">
        <v>66894</v>
      </c>
    </row>
    <row r="16" spans="1:3">
      <c r="A16" s="4" t="s">
        <v>85</v>
      </c>
      <c r="B16" s="5" t="n">
        <v>1969</v>
      </c>
      <c r="C16" s="5" t="n">
        <v>1397</v>
      </c>
    </row>
    <row r="17" spans="1:3">
      <c r="A17" s="4" t="s">
        <v>86</v>
      </c>
      <c r="B17" s="5" t="n">
        <v>73811</v>
      </c>
      <c r="C17" s="5" t="n">
        <v>65497</v>
      </c>
    </row>
    <row r="18" spans="1:3">
      <c r="A18" s="3" t="s">
        <v>87</v>
      </c>
    </row>
    <row r="19" spans="1:3">
      <c r="A19" s="4" t="s">
        <v>88</v>
      </c>
      <c r="B19" s="5" t="n">
        <v>1614</v>
      </c>
      <c r="C19" s="5" t="n">
        <v>1472</v>
      </c>
    </row>
    <row r="20" spans="1:3">
      <c r="A20" s="4" t="s">
        <v>89</v>
      </c>
      <c r="B20" s="5" t="n">
        <v>1523</v>
      </c>
      <c r="C20" s="5" t="n">
        <v>2048</v>
      </c>
    </row>
    <row r="21" spans="1:3">
      <c r="A21" s="4" t="s">
        <v>90</v>
      </c>
      <c r="B21" s="5" t="n">
        <v>42</v>
      </c>
      <c r="C21" s="5" t="n">
        <v>505</v>
      </c>
    </row>
    <row r="22" spans="1:3">
      <c r="A22" s="4" t="s">
        <v>91</v>
      </c>
      <c r="B22" s="5" t="n">
        <v>344</v>
      </c>
      <c r="C22" s="5" t="n">
        <v>367</v>
      </c>
    </row>
    <row r="23" spans="1:3">
      <c r="A23" s="4" t="s">
        <v>92</v>
      </c>
      <c r="B23" s="5" t="n">
        <v>1781</v>
      </c>
      <c r="C23" s="5" t="n">
        <v>1678</v>
      </c>
    </row>
    <row r="24" spans="1:3">
      <c r="A24" s="4" t="s">
        <v>93</v>
      </c>
      <c r="B24" s="5" t="n">
        <v>5304</v>
      </c>
      <c r="C24" s="5" t="n">
        <v>6070</v>
      </c>
    </row>
    <row r="25" spans="1:3">
      <c r="A25" s="3" t="s">
        <v>94</v>
      </c>
    </row>
    <row r="26" spans="1:3">
      <c r="A26" s="4" t="s">
        <v>95</v>
      </c>
      <c r="B26" s="5" t="n">
        <v>16858</v>
      </c>
      <c r="C26" s="5" t="n">
        <v>16677</v>
      </c>
    </row>
    <row r="27" spans="1:3">
      <c r="A27" s="4" t="s">
        <v>96</v>
      </c>
      <c r="B27" s="5" t="n">
        <v>3929</v>
      </c>
      <c r="C27" s="5" t="n">
        <v>3847</v>
      </c>
    </row>
    <row r="28" spans="1:3">
      <c r="A28" s="4" t="s">
        <v>97</v>
      </c>
      <c r="B28" s="5" t="n">
        <v>937</v>
      </c>
      <c r="C28" s="5" t="n">
        <v>894</v>
      </c>
    </row>
    <row r="29" spans="1:3">
      <c r="A29" s="4" t="s">
        <v>98</v>
      </c>
      <c r="B29" s="5" t="n">
        <v>2317</v>
      </c>
      <c r="C29" s="5" t="n">
        <v>2041</v>
      </c>
    </row>
    <row r="30" spans="1:3">
      <c r="A30" s="4" t="s">
        <v>99</v>
      </c>
      <c r="B30" s="5" t="n">
        <v>2973</v>
      </c>
      <c r="C30" s="5" t="n">
        <v>1002</v>
      </c>
    </row>
    <row r="31" spans="1:3">
      <c r="A31" s="4" t="s">
        <v>100</v>
      </c>
      <c r="B31" s="5" t="n">
        <v>675</v>
      </c>
      <c r="C31" s="5" t="n">
        <v>544</v>
      </c>
    </row>
    <row r="32" spans="1:3">
      <c r="A32" s="4" t="s">
        <v>101</v>
      </c>
      <c r="B32" s="5" t="n">
        <v>3432</v>
      </c>
      <c r="C32" s="5" t="n">
        <v>4227</v>
      </c>
    </row>
    <row r="33" spans="1:3">
      <c r="A33" s="4" t="s">
        <v>102</v>
      </c>
      <c r="B33" s="5" t="n">
        <v>31121</v>
      </c>
      <c r="C33" s="5" t="n">
        <v>29232</v>
      </c>
    </row>
    <row r="34" spans="1:3">
      <c r="A34" s="4" t="s">
        <v>103</v>
      </c>
      <c r="B34" s="5" t="n">
        <v>47994</v>
      </c>
      <c r="C34" s="5" t="n">
        <v>42335</v>
      </c>
    </row>
    <row r="35" spans="1:3">
      <c r="A35" s="4" t="s">
        <v>104</v>
      </c>
      <c r="B35" s="5" t="n">
        <v>12279</v>
      </c>
      <c r="C35" s="5" t="n">
        <v>15318</v>
      </c>
    </row>
    <row r="36" spans="1:3">
      <c r="A36" s="4" t="s">
        <v>105</v>
      </c>
      <c r="B36" s="7" t="n">
        <v>35715</v>
      </c>
      <c r="C36" s="7" t="n">
        <v>27017</v>
      </c>
    </row>
    <row r="37" spans="1:3">
      <c r="A37" s="3" t="s">
        <v>106</v>
      </c>
    </row>
    <row r="38" spans="1:3">
      <c r="A38" s="4" t="s">
        <v>107</v>
      </c>
      <c r="B38" s="8" t="n">
        <v>1.04</v>
      </c>
      <c r="C38" s="8" t="n">
        <v>0.79</v>
      </c>
    </row>
    <row r="39" spans="1:3">
      <c r="A39" s="4" t="s">
        <v>108</v>
      </c>
      <c r="B39" s="8" t="n">
        <v>1.04</v>
      </c>
      <c r="C39" s="8" t="n">
        <v>0.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405</v>
      </c>
      <c r="C1" s="2" t="s">
        <v>2</v>
      </c>
      <c r="D1" s="2" t="s">
        <v>27</v>
      </c>
    </row>
    <row r="2" spans="1:4">
      <c r="A2" s="4" t="s">
        <v>406</v>
      </c>
      <c r="B2" s="4" t="s">
        <v>407</v>
      </c>
      <c r="C2" s="7" t="n">
        <v>13387</v>
      </c>
      <c r="D2" s="7" t="n">
        <v>13238</v>
      </c>
    </row>
    <row r="3" spans="1:4">
      <c r="A3" s="4" t="s">
        <v>348</v>
      </c>
    </row>
    <row r="4" spans="1:4">
      <c r="A4" s="4" t="s">
        <v>406</v>
      </c>
      <c r="C4" s="5" t="n">
        <v>3595</v>
      </c>
      <c r="D4" s="5" t="n">
        <v>3493</v>
      </c>
    </row>
    <row r="5" spans="1:4">
      <c r="A5" s="4" t="s">
        <v>351</v>
      </c>
    </row>
    <row r="6" spans="1:4">
      <c r="A6" s="4" t="s">
        <v>406</v>
      </c>
      <c r="C6" s="5" t="n">
        <v>50</v>
      </c>
      <c r="D6" s="5" t="n">
        <v>832</v>
      </c>
    </row>
    <row r="7" spans="1:4">
      <c r="A7" s="4" t="s">
        <v>354</v>
      </c>
    </row>
    <row r="8" spans="1:4">
      <c r="A8" s="4" t="s">
        <v>406</v>
      </c>
      <c r="C8" s="5" t="n">
        <v>5361</v>
      </c>
      <c r="D8" s="5" t="n">
        <v>5501</v>
      </c>
    </row>
    <row r="9" spans="1:4">
      <c r="A9" s="4" t="s">
        <v>356</v>
      </c>
    </row>
    <row r="10" spans="1:4">
      <c r="A10" s="4" t="s">
        <v>406</v>
      </c>
      <c r="C10" s="5" t="n">
        <v>1745</v>
      </c>
      <c r="D10" s="5" t="n">
        <v>775</v>
      </c>
    </row>
    <row r="11" spans="1:4">
      <c r="A11" s="4" t="s">
        <v>358</v>
      </c>
    </row>
    <row r="12" spans="1:4">
      <c r="A12" s="4" t="s">
        <v>406</v>
      </c>
      <c r="C12" s="5" t="n">
        <v>2051</v>
      </c>
      <c r="D12" s="5" t="n">
        <v>2052</v>
      </c>
    </row>
    <row r="13" spans="1:4">
      <c r="A13" s="4" t="s">
        <v>363</v>
      </c>
    </row>
    <row r="14" spans="1:4">
      <c r="A14" s="4" t="s">
        <v>406</v>
      </c>
      <c r="C14" s="5" t="n">
        <v>494</v>
      </c>
      <c r="D14" s="5" t="n">
        <v>494</v>
      </c>
    </row>
    <row r="15" spans="1:4">
      <c r="A15" s="4" t="s">
        <v>364</v>
      </c>
    </row>
    <row r="16" spans="1:4">
      <c r="A16" s="4" t="s">
        <v>406</v>
      </c>
      <c r="C16" s="7" t="n">
        <v>91</v>
      </c>
      <c r="D16" s="7" t="n">
        <v>91</v>
      </c>
    </row>
    <row r="17" spans="1:4"/>
    <row r="18" spans="1:4">
      <c r="A18" s="4" t="s">
        <v>408</v>
      </c>
      <c r="B18" s="4" t="s">
        <v>409</v>
      </c>
    </row>
    <row r="19" spans="1:4">
      <c r="A19" s="4" t="s">
        <v>410</v>
      </c>
      <c r="B19" s="4" t="s">
        <v>411</v>
      </c>
    </row>
  </sheetData>
  <mergeCells count="4">
    <mergeCell ref="A1:B1"/>
    <mergeCell ref="A17:C17"/>
    <mergeCell ref="B18:C18"/>
    <mergeCell ref="B19:C1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7</v>
      </c>
    </row>
    <row r="2" spans="1:3">
      <c r="A2" s="4" t="s">
        <v>413</v>
      </c>
      <c r="B2" s="7" t="n">
        <v>55200</v>
      </c>
      <c r="C2" s="7" t="n">
        <v>46310</v>
      </c>
    </row>
    <row r="3" spans="1:3">
      <c r="A3" s="4" t="s">
        <v>414</v>
      </c>
      <c r="B3" s="5" t="n">
        <v>6547326</v>
      </c>
      <c r="C3" s="5" t="n">
        <v>6365218</v>
      </c>
    </row>
    <row r="4" spans="1:3">
      <c r="A4" s="4" t="s">
        <v>415</v>
      </c>
      <c r="B4" s="5" t="n">
        <v>6602526</v>
      </c>
      <c r="C4" s="5" t="n">
        <v>6411528</v>
      </c>
    </row>
    <row r="5" spans="1:3">
      <c r="A5" s="4" t="s">
        <v>356</v>
      </c>
    </row>
    <row r="6" spans="1:3">
      <c r="A6" s="4" t="s">
        <v>413</v>
      </c>
      <c r="B6" s="5" t="n">
        <v>8335</v>
      </c>
      <c r="C6" s="5" t="n">
        <v>9012</v>
      </c>
    </row>
    <row r="7" spans="1:3">
      <c r="A7" s="4" t="s">
        <v>414</v>
      </c>
      <c r="B7" s="5" t="n">
        <v>95597</v>
      </c>
      <c r="C7" s="5" t="n">
        <v>95345</v>
      </c>
    </row>
    <row r="8" spans="1:3">
      <c r="A8" s="4" t="s">
        <v>415</v>
      </c>
      <c r="B8" s="5" t="n">
        <v>103932</v>
      </c>
      <c r="C8" s="5" t="n">
        <v>104357</v>
      </c>
    </row>
    <row r="9" spans="1:3">
      <c r="A9" s="4" t="s">
        <v>354</v>
      </c>
    </row>
    <row r="10" spans="1:3">
      <c r="A10" s="4" t="s">
        <v>413</v>
      </c>
      <c r="B10" s="5" t="n">
        <v>9802</v>
      </c>
      <c r="C10" s="5" t="n">
        <v>9929</v>
      </c>
    </row>
    <row r="11" spans="1:3">
      <c r="A11" s="4" t="s">
        <v>414</v>
      </c>
      <c r="B11" s="5" t="n">
        <v>790945</v>
      </c>
      <c r="C11" s="5" t="n">
        <v>745515</v>
      </c>
    </row>
    <row r="12" spans="1:3">
      <c r="A12" s="4" t="s">
        <v>415</v>
      </c>
      <c r="B12" s="5" t="n">
        <v>800747</v>
      </c>
      <c r="C12" s="5" t="n">
        <v>755444</v>
      </c>
    </row>
    <row r="13" spans="1:3">
      <c r="A13" s="4" t="s">
        <v>364</v>
      </c>
    </row>
    <row r="14" spans="1:3">
      <c r="A14" s="4" t="s">
        <v>413</v>
      </c>
      <c r="B14" s="5" t="n">
        <v>113</v>
      </c>
      <c r="C14" s="5" t="n">
        <v>142</v>
      </c>
    </row>
    <row r="15" spans="1:3">
      <c r="A15" s="4" t="s">
        <v>414</v>
      </c>
      <c r="B15" s="5" t="n">
        <v>3110</v>
      </c>
      <c r="C15" s="5" t="n">
        <v>3456</v>
      </c>
    </row>
    <row r="16" spans="1:3">
      <c r="A16" s="4" t="s">
        <v>415</v>
      </c>
      <c r="B16" s="5" t="n">
        <v>3223</v>
      </c>
      <c r="C16" s="5" t="n">
        <v>3598</v>
      </c>
    </row>
    <row r="17" spans="1:3">
      <c r="A17" s="4" t="s">
        <v>351</v>
      </c>
    </row>
    <row r="18" spans="1:3">
      <c r="A18" s="4" t="s">
        <v>413</v>
      </c>
      <c r="B18" s="5" t="n">
        <v>18064</v>
      </c>
      <c r="C18" s="5" t="n">
        <v>12160</v>
      </c>
    </row>
    <row r="19" spans="1:3">
      <c r="A19" s="4" t="s">
        <v>414</v>
      </c>
      <c r="B19" s="5" t="n">
        <v>3119434</v>
      </c>
      <c r="C19" s="5" t="n">
        <v>3034934</v>
      </c>
    </row>
    <row r="20" spans="1:3">
      <c r="A20" s="4" t="s">
        <v>415</v>
      </c>
      <c r="B20" s="5" t="n">
        <v>3137498</v>
      </c>
      <c r="C20" s="5" t="n">
        <v>3047094</v>
      </c>
    </row>
    <row r="21" spans="1:3">
      <c r="A21" s="4" t="s">
        <v>363</v>
      </c>
    </row>
    <row r="22" spans="1:3">
      <c r="A22" s="4" t="s">
        <v>413</v>
      </c>
      <c r="B22" s="5" t="n">
        <v>584</v>
      </c>
      <c r="C22" s="5" t="n">
        <v>801</v>
      </c>
    </row>
    <row r="23" spans="1:3">
      <c r="A23" s="4" t="s">
        <v>414</v>
      </c>
      <c r="B23" s="5" t="n">
        <v>89687</v>
      </c>
      <c r="C23" s="5" t="n">
        <v>92463</v>
      </c>
    </row>
    <row r="24" spans="1:3">
      <c r="A24" s="4" t="s">
        <v>415</v>
      </c>
      <c r="B24" s="5" t="n">
        <v>90271</v>
      </c>
      <c r="C24" s="5" t="n">
        <v>93264</v>
      </c>
    </row>
    <row r="25" spans="1:3">
      <c r="A25" s="4" t="s">
        <v>358</v>
      </c>
    </row>
    <row r="26" spans="1:3">
      <c r="A26" s="4" t="s">
        <v>413</v>
      </c>
      <c r="B26" s="5" t="n">
        <v>7319</v>
      </c>
      <c r="C26" s="5" t="n">
        <v>7320</v>
      </c>
    </row>
    <row r="27" spans="1:3">
      <c r="A27" s="4" t="s">
        <v>414</v>
      </c>
      <c r="B27" s="5" t="n">
        <v>1033494</v>
      </c>
      <c r="C27" s="5" t="n">
        <v>1024512</v>
      </c>
    </row>
    <row r="28" spans="1:3">
      <c r="A28" s="4" t="s">
        <v>415</v>
      </c>
      <c r="B28" s="5" t="n">
        <v>1040813</v>
      </c>
      <c r="C28" s="5" t="n">
        <v>1031832</v>
      </c>
    </row>
    <row r="29" spans="1:3">
      <c r="A29" s="4" t="s">
        <v>348</v>
      </c>
    </row>
    <row r="30" spans="1:3">
      <c r="A30" s="4" t="s">
        <v>413</v>
      </c>
      <c r="B30" s="5" t="n">
        <v>10983</v>
      </c>
      <c r="C30" s="5" t="n">
        <v>6946</v>
      </c>
    </row>
    <row r="31" spans="1:3">
      <c r="A31" s="4" t="s">
        <v>414</v>
      </c>
      <c r="B31" s="5" t="n">
        <v>1415059</v>
      </c>
      <c r="C31" s="5" t="n">
        <v>1368993</v>
      </c>
    </row>
    <row r="32" spans="1:3">
      <c r="A32" s="4" t="s">
        <v>415</v>
      </c>
      <c r="B32" s="5" t="n">
        <v>1426042</v>
      </c>
      <c r="C32" s="5" t="n">
        <v>1375939</v>
      </c>
    </row>
    <row r="33" spans="1:3">
      <c r="A33" s="4" t="s">
        <v>416</v>
      </c>
    </row>
    <row r="34" spans="1:3">
      <c r="A34" s="4" t="s">
        <v>413</v>
      </c>
      <c r="B34" s="5" t="n">
        <v>29562</v>
      </c>
      <c r="C34" s="5" t="n">
        <v>14970</v>
      </c>
    </row>
    <row r="35" spans="1:3">
      <c r="A35" s="4" t="s">
        <v>417</v>
      </c>
    </row>
    <row r="36" spans="1:3">
      <c r="A36" s="4" t="s">
        <v>413</v>
      </c>
      <c r="B36" s="5" t="n">
        <v>1745</v>
      </c>
      <c r="C36" s="5" t="n">
        <v>6993</v>
      </c>
    </row>
    <row r="37" spans="1:3">
      <c r="A37" s="4" t="s">
        <v>418</v>
      </c>
    </row>
    <row r="38" spans="1:3">
      <c r="A38" s="4" t="s">
        <v>413</v>
      </c>
      <c r="B38" s="5" t="n">
        <v>5361</v>
      </c>
      <c r="C38" s="5" t="n">
        <v>522</v>
      </c>
    </row>
    <row r="39" spans="1:3">
      <c r="A39" s="4" t="s">
        <v>419</v>
      </c>
    </row>
    <row r="40" spans="1:3">
      <c r="A40" s="4" t="s">
        <v>413</v>
      </c>
      <c r="B40" s="5" t="n">
        <v>91</v>
      </c>
      <c r="C40" s="5" t="n">
        <v>45</v>
      </c>
    </row>
    <row r="41" spans="1:3">
      <c r="A41" s="4" t="s">
        <v>420</v>
      </c>
    </row>
    <row r="42" spans="1:3">
      <c r="A42" s="4" t="s">
        <v>413</v>
      </c>
      <c r="B42" s="5" t="n">
        <v>13452</v>
      </c>
      <c r="C42" s="5" t="n">
        <v>4398</v>
      </c>
    </row>
    <row r="43" spans="1:3">
      <c r="A43" s="4" t="s">
        <v>421</v>
      </c>
    </row>
    <row r="44" spans="1:3">
      <c r="A44" s="4" t="s">
        <v>413</v>
      </c>
      <c r="B44" s="4" t="s">
        <v>365</v>
      </c>
      <c r="C44" s="5" t="n">
        <v>307</v>
      </c>
    </row>
    <row r="45" spans="1:3">
      <c r="A45" s="4" t="s">
        <v>422</v>
      </c>
    </row>
    <row r="46" spans="1:3">
      <c r="A46" s="4" t="s">
        <v>413</v>
      </c>
      <c r="B46" s="4" t="s">
        <v>365</v>
      </c>
    </row>
    <row r="47" spans="1:3">
      <c r="A47" s="4" t="s">
        <v>423</v>
      </c>
    </row>
    <row r="48" spans="1:3">
      <c r="A48" s="4" t="s">
        <v>413</v>
      </c>
      <c r="B48" s="5" t="n">
        <v>6179</v>
      </c>
      <c r="C48" s="5" t="n">
        <v>2705</v>
      </c>
    </row>
    <row r="49" spans="1:3">
      <c r="A49" s="4" t="s">
        <v>424</v>
      </c>
    </row>
    <row r="50" spans="1:3">
      <c r="A50" s="4" t="s">
        <v>413</v>
      </c>
      <c r="B50" s="5" t="n">
        <v>12251</v>
      </c>
      <c r="C50" s="5" t="n">
        <v>18102</v>
      </c>
    </row>
    <row r="51" spans="1:3">
      <c r="A51" s="4" t="s">
        <v>425</v>
      </c>
    </row>
    <row r="52" spans="1:3">
      <c r="A52" s="4" t="s">
        <v>413</v>
      </c>
      <c r="B52" s="4" t="s">
        <v>365</v>
      </c>
      <c r="C52" s="5" t="n">
        <v>1244</v>
      </c>
    </row>
    <row r="53" spans="1:3">
      <c r="A53" s="4" t="s">
        <v>426</v>
      </c>
    </row>
    <row r="54" spans="1:3">
      <c r="A54" s="4" t="s">
        <v>413</v>
      </c>
      <c r="B54" s="5" t="n">
        <v>1105</v>
      </c>
      <c r="C54" s="5" t="n">
        <v>3906</v>
      </c>
    </row>
    <row r="55" spans="1:3">
      <c r="A55" s="4" t="s">
        <v>427</v>
      </c>
    </row>
    <row r="56" spans="1:3">
      <c r="A56" s="4" t="s">
        <v>413</v>
      </c>
      <c r="B56" s="5" t="n">
        <v>17</v>
      </c>
      <c r="C56" s="5" t="n">
        <v>6</v>
      </c>
    </row>
    <row r="57" spans="1:3">
      <c r="A57" s="4" t="s">
        <v>428</v>
      </c>
    </row>
    <row r="58" spans="1:3">
      <c r="A58" s="4" t="s">
        <v>413</v>
      </c>
      <c r="B58" s="5" t="n">
        <v>4562</v>
      </c>
      <c r="C58" s="5" t="n">
        <v>6930</v>
      </c>
    </row>
    <row r="59" spans="1:3">
      <c r="A59" s="4" t="s">
        <v>429</v>
      </c>
    </row>
    <row r="60" spans="1:3">
      <c r="A60" s="4" t="s">
        <v>413</v>
      </c>
      <c r="B60" s="5" t="n">
        <v>90</v>
      </c>
    </row>
    <row r="61" spans="1:3">
      <c r="A61" s="4" t="s">
        <v>430</v>
      </c>
    </row>
    <row r="62" spans="1:3">
      <c r="A62" s="4" t="s">
        <v>413</v>
      </c>
      <c r="B62" s="5" t="n">
        <v>5268</v>
      </c>
      <c r="C62" s="5" t="n">
        <v>5268</v>
      </c>
    </row>
    <row r="63" spans="1:3">
      <c r="A63" s="4" t="s">
        <v>431</v>
      </c>
    </row>
    <row r="64" spans="1:3">
      <c r="A64" s="4" t="s">
        <v>413</v>
      </c>
      <c r="B64" s="5" t="n">
        <v>1209</v>
      </c>
      <c r="C64" s="5" t="n">
        <v>748</v>
      </c>
    </row>
    <row r="65" spans="1:3">
      <c r="A65" s="4" t="s">
        <v>432</v>
      </c>
    </row>
    <row r="66" spans="1:3">
      <c r="A66" s="4" t="s">
        <v>413</v>
      </c>
      <c r="B66" s="5" t="n">
        <v>13387</v>
      </c>
      <c r="C66" s="5" t="n">
        <v>13238</v>
      </c>
    </row>
    <row r="67" spans="1:3">
      <c r="A67" s="4" t="s">
        <v>433</v>
      </c>
    </row>
    <row r="68" spans="1:3">
      <c r="A68" s="4" t="s">
        <v>413</v>
      </c>
      <c r="B68" s="5" t="n">
        <v>6590</v>
      </c>
      <c r="C68" s="5" t="n">
        <v>775</v>
      </c>
    </row>
    <row r="69" spans="1:3">
      <c r="A69" s="4" t="s">
        <v>434</v>
      </c>
    </row>
    <row r="70" spans="1:3">
      <c r="A70" s="4" t="s">
        <v>413</v>
      </c>
      <c r="B70" s="5" t="n">
        <v>3336</v>
      </c>
      <c r="C70" s="5" t="n">
        <v>5501</v>
      </c>
    </row>
    <row r="71" spans="1:3">
      <c r="A71" s="4" t="s">
        <v>435</v>
      </c>
    </row>
    <row r="72" spans="1:3">
      <c r="A72" s="4" t="s">
        <v>413</v>
      </c>
      <c r="B72" s="5" t="n">
        <v>5</v>
      </c>
      <c r="C72" s="5" t="n">
        <v>91</v>
      </c>
    </row>
    <row r="73" spans="1:3">
      <c r="A73" s="4" t="s">
        <v>436</v>
      </c>
    </row>
    <row r="74" spans="1:3">
      <c r="A74" s="4" t="s">
        <v>413</v>
      </c>
      <c r="B74" s="5" t="n">
        <v>50</v>
      </c>
      <c r="C74" s="5" t="n">
        <v>832</v>
      </c>
    </row>
    <row r="75" spans="1:3">
      <c r="A75" s="4" t="s">
        <v>437</v>
      </c>
    </row>
    <row r="76" spans="1:3">
      <c r="A76" s="4" t="s">
        <v>413</v>
      </c>
      <c r="B76" s="5" t="n">
        <v>494</v>
      </c>
      <c r="C76" s="5" t="n">
        <v>494</v>
      </c>
    </row>
    <row r="77" spans="1:3">
      <c r="A77" s="4" t="s">
        <v>438</v>
      </c>
    </row>
    <row r="78" spans="1:3">
      <c r="A78" s="4" t="s">
        <v>413</v>
      </c>
      <c r="B78" s="5" t="n">
        <v>2051</v>
      </c>
      <c r="C78" s="5" t="n">
        <v>2052</v>
      </c>
    </row>
    <row r="79" spans="1:3">
      <c r="A79" s="4" t="s">
        <v>439</v>
      </c>
    </row>
    <row r="80" spans="1:3">
      <c r="A80" s="4" t="s">
        <v>413</v>
      </c>
      <c r="B80" s="7" t="n">
        <v>3595</v>
      </c>
      <c r="C80" s="7" t="n">
        <v>34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40</v>
      </c>
      <c r="B1" s="2" t="s">
        <v>1</v>
      </c>
    </row>
    <row r="2" spans="1:3">
      <c r="B2" s="2" t="s">
        <v>2</v>
      </c>
      <c r="C2" s="2" t="s">
        <v>71</v>
      </c>
    </row>
    <row r="3" spans="1:3">
      <c r="A3" s="4" t="s">
        <v>441</v>
      </c>
      <c r="B3" s="7" t="n">
        <v>25005</v>
      </c>
      <c r="C3" s="7" t="n">
        <v>24925</v>
      </c>
    </row>
    <row r="4" spans="1:3">
      <c r="A4" s="4" t="s">
        <v>442</v>
      </c>
      <c r="B4" s="5" t="n">
        <v>10554</v>
      </c>
      <c r="C4" s="5" t="n">
        <v>8779</v>
      </c>
    </row>
    <row r="5" spans="1:3">
      <c r="A5" s="4" t="s">
        <v>443</v>
      </c>
      <c r="B5" s="5" t="n">
        <v>14332</v>
      </c>
      <c r="C5" s="5" t="n">
        <v>13477</v>
      </c>
    </row>
    <row r="6" spans="1:3">
      <c r="A6" s="4" t="s">
        <v>444</v>
      </c>
      <c r="B6" s="5" t="n">
        <v>24886</v>
      </c>
      <c r="C6" s="5" t="n">
        <v>22256</v>
      </c>
    </row>
    <row r="7" spans="1:3">
      <c r="A7" s="4" t="s">
        <v>445</v>
      </c>
      <c r="B7" s="5" t="n">
        <v>6722</v>
      </c>
      <c r="C7" s="5" t="n">
        <v>5268</v>
      </c>
    </row>
    <row r="8" spans="1:3">
      <c r="A8" s="4" t="s">
        <v>446</v>
      </c>
    </row>
    <row r="9" spans="1:3">
      <c r="A9" s="4" t="s">
        <v>447</v>
      </c>
      <c r="B9" s="5" t="n">
        <v>25232</v>
      </c>
      <c r="C9" s="5" t="n">
        <v>24030</v>
      </c>
    </row>
    <row r="10" spans="1:3">
      <c r="A10" s="4" t="s">
        <v>448</v>
      </c>
      <c r="B10" s="5" t="n">
        <v>151</v>
      </c>
      <c r="C10" s="5" t="n">
        <v>90</v>
      </c>
    </row>
    <row r="11" spans="1:3">
      <c r="A11" s="4" t="s">
        <v>449</v>
      </c>
    </row>
    <row r="12" spans="1:3">
      <c r="A12" s="4" t="s">
        <v>447</v>
      </c>
      <c r="B12" s="5" t="n">
        <v>25232</v>
      </c>
      <c r="C12" s="5" t="n">
        <v>24030</v>
      </c>
    </row>
    <row r="13" spans="1:3">
      <c r="A13" s="4" t="s">
        <v>448</v>
      </c>
      <c r="B13" s="5" t="n">
        <v>151</v>
      </c>
      <c r="C13" s="5" t="n">
        <v>90</v>
      </c>
    </row>
    <row r="14" spans="1:3">
      <c r="A14" s="4" t="s">
        <v>363</v>
      </c>
    </row>
    <row r="15" spans="1:3">
      <c r="A15" s="4" t="s">
        <v>441</v>
      </c>
      <c r="B15" s="5" t="n">
        <v>494</v>
      </c>
    </row>
    <row r="16" spans="1:3">
      <c r="A16" s="4" t="s">
        <v>442</v>
      </c>
      <c r="B16" s="5" t="n">
        <v>494</v>
      </c>
    </row>
    <row r="17" spans="1:3">
      <c r="A17" s="4" t="s">
        <v>444</v>
      </c>
      <c r="B17" s="5" t="n">
        <v>494</v>
      </c>
    </row>
    <row r="18" spans="1:3">
      <c r="A18" s="4" t="s">
        <v>450</v>
      </c>
    </row>
    <row r="19" spans="1:3">
      <c r="A19" s="4" t="s">
        <v>447</v>
      </c>
      <c r="B19" s="5" t="n">
        <v>494</v>
      </c>
    </row>
    <row r="20" spans="1:3">
      <c r="A20" s="4" t="s">
        <v>451</v>
      </c>
    </row>
    <row r="21" spans="1:3">
      <c r="A21" s="4" t="s">
        <v>447</v>
      </c>
      <c r="B21" s="5" t="n">
        <v>494</v>
      </c>
    </row>
    <row r="22" spans="1:3">
      <c r="A22" s="4" t="s">
        <v>348</v>
      </c>
    </row>
    <row r="23" spans="1:3">
      <c r="A23" s="4" t="s">
        <v>441</v>
      </c>
      <c r="B23" s="5" t="n">
        <v>4944</v>
      </c>
      <c r="C23" s="5" t="n">
        <v>8249</v>
      </c>
    </row>
    <row r="24" spans="1:3">
      <c r="A24" s="4" t="s">
        <v>442</v>
      </c>
      <c r="B24" s="5" t="n">
        <v>1132</v>
      </c>
      <c r="C24" s="5" t="n">
        <v>2843</v>
      </c>
    </row>
    <row r="25" spans="1:3">
      <c r="A25" s="4" t="s">
        <v>443</v>
      </c>
      <c r="B25" s="5" t="n">
        <v>3693</v>
      </c>
      <c r="C25" s="5" t="n">
        <v>2737</v>
      </c>
    </row>
    <row r="26" spans="1:3">
      <c r="A26" s="4" t="s">
        <v>444</v>
      </c>
      <c r="B26" s="5" t="n">
        <v>4825</v>
      </c>
      <c r="C26" s="5" t="n">
        <v>5580</v>
      </c>
    </row>
    <row r="27" spans="1:3">
      <c r="A27" s="4" t="s">
        <v>445</v>
      </c>
      <c r="B27" s="5" t="n">
        <v>3014</v>
      </c>
      <c r="C27" s="5" t="n">
        <v>3030</v>
      </c>
    </row>
    <row r="28" spans="1:3">
      <c r="A28" s="4" t="s">
        <v>452</v>
      </c>
    </row>
    <row r="29" spans="1:3">
      <c r="A29" s="4" t="s">
        <v>447</v>
      </c>
      <c r="B29" s="5" t="n">
        <v>5175</v>
      </c>
      <c r="C29" s="5" t="n">
        <v>5604</v>
      </c>
    </row>
    <row r="30" spans="1:3">
      <c r="A30" s="4" t="s">
        <v>448</v>
      </c>
      <c r="B30" s="5" t="n">
        <v>20</v>
      </c>
      <c r="C30" s="5" t="n">
        <v>42</v>
      </c>
    </row>
    <row r="31" spans="1:3">
      <c r="A31" s="4" t="s">
        <v>453</v>
      </c>
    </row>
    <row r="32" spans="1:3">
      <c r="A32" s="4" t="s">
        <v>447</v>
      </c>
      <c r="B32" s="5" t="n">
        <v>5175</v>
      </c>
      <c r="C32" s="5" t="n">
        <v>5604</v>
      </c>
    </row>
    <row r="33" spans="1:3">
      <c r="A33" s="4" t="s">
        <v>448</v>
      </c>
      <c r="B33" s="5" t="n">
        <v>20</v>
      </c>
      <c r="C33" s="5" t="n">
        <v>42</v>
      </c>
    </row>
    <row r="34" spans="1:3">
      <c r="A34" s="4" t="s">
        <v>358</v>
      </c>
    </row>
    <row r="35" spans="1:3">
      <c r="A35" s="4" t="s">
        <v>441</v>
      </c>
      <c r="B35" s="5" t="n">
        <v>2051</v>
      </c>
      <c r="C35" s="5" t="n">
        <v>3255</v>
      </c>
    </row>
    <row r="36" spans="1:3">
      <c r="A36" s="4" t="s">
        <v>442</v>
      </c>
      <c r="B36" s="5" t="n">
        <v>1533</v>
      </c>
      <c r="C36" s="5" t="n">
        <v>2717</v>
      </c>
    </row>
    <row r="37" spans="1:3">
      <c r="A37" s="4" t="s">
        <v>443</v>
      </c>
      <c r="B37" s="5" t="n">
        <v>518</v>
      </c>
      <c r="C37" s="5" t="n">
        <v>538</v>
      </c>
    </row>
    <row r="38" spans="1:3">
      <c r="A38" s="4" t="s">
        <v>444</v>
      </c>
      <c r="B38" s="5" t="n">
        <v>2051</v>
      </c>
      <c r="C38" s="5" t="n">
        <v>3255</v>
      </c>
    </row>
    <row r="39" spans="1:3">
      <c r="A39" s="4" t="s">
        <v>445</v>
      </c>
      <c r="B39" s="5" t="n">
        <v>500</v>
      </c>
      <c r="C39" s="5" t="n">
        <v>350</v>
      </c>
    </row>
    <row r="40" spans="1:3">
      <c r="A40" s="4" t="s">
        <v>454</v>
      </c>
    </row>
    <row r="41" spans="1:3">
      <c r="A41" s="4" t="s">
        <v>447</v>
      </c>
      <c r="B41" s="5" t="n">
        <v>2052</v>
      </c>
      <c r="C41" s="5" t="n">
        <v>2664</v>
      </c>
    </row>
    <row r="42" spans="1:3">
      <c r="A42" s="4" t="s">
        <v>455</v>
      </c>
    </row>
    <row r="43" spans="1:3">
      <c r="A43" s="4" t="s">
        <v>447</v>
      </c>
      <c r="B43" s="5" t="n">
        <v>2052</v>
      </c>
      <c r="C43" s="5" t="n">
        <v>2664</v>
      </c>
    </row>
    <row r="44" spans="1:3">
      <c r="A44" s="4" t="s">
        <v>351</v>
      </c>
    </row>
    <row r="45" spans="1:3">
      <c r="A45" s="4" t="s">
        <v>441</v>
      </c>
      <c r="B45" s="5" t="n">
        <v>9248</v>
      </c>
      <c r="C45" s="5" t="n">
        <v>10019</v>
      </c>
    </row>
    <row r="46" spans="1:3">
      <c r="A46" s="4" t="s">
        <v>442</v>
      </c>
      <c r="C46" s="5" t="n">
        <v>702</v>
      </c>
    </row>
    <row r="47" spans="1:3">
      <c r="A47" s="4" t="s">
        <v>443</v>
      </c>
      <c r="B47" s="5" t="n">
        <v>9248</v>
      </c>
      <c r="C47" s="5" t="n">
        <v>9317</v>
      </c>
    </row>
    <row r="48" spans="1:3">
      <c r="A48" s="4" t="s">
        <v>444</v>
      </c>
      <c r="B48" s="5" t="n">
        <v>9248</v>
      </c>
      <c r="C48" s="5" t="n">
        <v>10019</v>
      </c>
    </row>
    <row r="49" spans="1:3">
      <c r="A49" s="4" t="s">
        <v>445</v>
      </c>
      <c r="B49" s="5" t="n">
        <v>2628</v>
      </c>
      <c r="C49" s="5" t="n">
        <v>1488</v>
      </c>
    </row>
    <row r="50" spans="1:3">
      <c r="A50" s="4" t="s">
        <v>456</v>
      </c>
    </row>
    <row r="51" spans="1:3">
      <c r="A51" s="4" t="s">
        <v>447</v>
      </c>
      <c r="B51" s="5" t="n">
        <v>9646</v>
      </c>
      <c r="C51" s="5" t="n">
        <v>12478</v>
      </c>
    </row>
    <row r="52" spans="1:3">
      <c r="A52" s="4" t="s">
        <v>448</v>
      </c>
      <c r="B52" s="5" t="n">
        <v>120</v>
      </c>
      <c r="C52" s="5" t="n">
        <v>48</v>
      </c>
    </row>
    <row r="53" spans="1:3">
      <c r="A53" s="4" t="s">
        <v>457</v>
      </c>
    </row>
    <row r="54" spans="1:3">
      <c r="A54" s="4" t="s">
        <v>447</v>
      </c>
      <c r="B54" s="5" t="n">
        <v>9646</v>
      </c>
      <c r="C54" s="5" t="n">
        <v>12478</v>
      </c>
    </row>
    <row r="55" spans="1:3">
      <c r="A55" s="4" t="s">
        <v>448</v>
      </c>
      <c r="B55" s="5" t="n">
        <v>120</v>
      </c>
      <c r="C55" s="5" t="n">
        <v>48</v>
      </c>
    </row>
    <row r="56" spans="1:3">
      <c r="A56" s="4" t="s">
        <v>364</v>
      </c>
    </row>
    <row r="57" spans="1:3">
      <c r="A57" s="4" t="s">
        <v>441</v>
      </c>
      <c r="B57" s="5" t="n">
        <v>91</v>
      </c>
      <c r="C57" s="5" t="n">
        <v>94</v>
      </c>
    </row>
    <row r="58" spans="1:3">
      <c r="A58" s="4" t="s">
        <v>443</v>
      </c>
      <c r="B58" s="5" t="n">
        <v>91</v>
      </c>
      <c r="C58" s="5" t="n">
        <v>94</v>
      </c>
    </row>
    <row r="59" spans="1:3">
      <c r="A59" s="4" t="s">
        <v>444</v>
      </c>
      <c r="B59" s="5" t="n">
        <v>91</v>
      </c>
      <c r="C59" s="5" t="n">
        <v>94</v>
      </c>
    </row>
    <row r="60" spans="1:3">
      <c r="A60" s="4" t="s">
        <v>445</v>
      </c>
      <c r="B60" s="5" t="n">
        <v>80</v>
      </c>
      <c r="C60" s="5" t="n">
        <v>50</v>
      </c>
    </row>
    <row r="61" spans="1:3">
      <c r="A61" s="4" t="s">
        <v>458</v>
      </c>
    </row>
    <row r="62" spans="1:3">
      <c r="A62" s="4" t="s">
        <v>447</v>
      </c>
      <c r="B62" s="5" t="n">
        <v>91</v>
      </c>
      <c r="C62" s="5" t="n">
        <v>110</v>
      </c>
    </row>
    <row r="63" spans="1:3">
      <c r="A63" s="4" t="s">
        <v>459</v>
      </c>
    </row>
    <row r="64" spans="1:3">
      <c r="A64" s="4" t="s">
        <v>447</v>
      </c>
      <c r="B64" s="5" t="n">
        <v>91</v>
      </c>
      <c r="C64" s="5" t="n">
        <v>110</v>
      </c>
    </row>
    <row r="65" spans="1:3">
      <c r="A65" s="4" t="s">
        <v>354</v>
      </c>
    </row>
    <row r="66" spans="1:3">
      <c r="A66" s="4" t="s">
        <v>441</v>
      </c>
      <c r="B66" s="5" t="n">
        <v>6432</v>
      </c>
      <c r="C66" s="5" t="n">
        <v>2998</v>
      </c>
    </row>
    <row r="67" spans="1:3">
      <c r="A67" s="4" t="s">
        <v>442</v>
      </c>
      <c r="B67" s="5" t="n">
        <v>5650</v>
      </c>
      <c r="C67" s="5" t="n">
        <v>2207</v>
      </c>
    </row>
    <row r="68" spans="1:3">
      <c r="A68" s="4" t="s">
        <v>443</v>
      </c>
      <c r="B68" s="5" t="n">
        <v>782</v>
      </c>
      <c r="C68" s="5" t="n">
        <v>791</v>
      </c>
    </row>
    <row r="69" spans="1:3">
      <c r="A69" s="4" t="s">
        <v>444</v>
      </c>
      <c r="B69" s="5" t="n">
        <v>6432</v>
      </c>
      <c r="C69" s="5" t="n">
        <v>2998</v>
      </c>
    </row>
    <row r="70" spans="1:3">
      <c r="A70" s="4" t="s">
        <v>445</v>
      </c>
      <c r="B70" s="5" t="n">
        <v>500</v>
      </c>
      <c r="C70" s="5" t="n">
        <v>350</v>
      </c>
    </row>
    <row r="71" spans="1:3">
      <c r="A71" s="4" t="s">
        <v>460</v>
      </c>
    </row>
    <row r="72" spans="1:3">
      <c r="A72" s="4" t="s">
        <v>447</v>
      </c>
      <c r="B72" s="5" t="n">
        <v>6514</v>
      </c>
      <c r="C72" s="5" t="n">
        <v>2741</v>
      </c>
    </row>
    <row r="73" spans="1:3">
      <c r="A73" s="4" t="s">
        <v>448</v>
      </c>
      <c r="B73" s="5" t="n">
        <v>11</v>
      </c>
    </row>
    <row r="74" spans="1:3">
      <c r="A74" s="4" t="s">
        <v>461</v>
      </c>
    </row>
    <row r="75" spans="1:3">
      <c r="A75" s="4" t="s">
        <v>447</v>
      </c>
      <c r="B75" s="5" t="n">
        <v>6514</v>
      </c>
      <c r="C75" s="5" t="n">
        <v>2741</v>
      </c>
    </row>
    <row r="76" spans="1:3">
      <c r="A76" s="4" t="s">
        <v>448</v>
      </c>
      <c r="B76" s="5" t="n">
        <v>11</v>
      </c>
    </row>
    <row r="77" spans="1:3">
      <c r="A77" s="4" t="s">
        <v>356</v>
      </c>
    </row>
    <row r="78" spans="1:3">
      <c r="A78" s="4" t="s">
        <v>441</v>
      </c>
      <c r="B78" s="5" t="n">
        <v>1745</v>
      </c>
      <c r="C78" s="5" t="n">
        <v>310</v>
      </c>
    </row>
    <row r="79" spans="1:3">
      <c r="A79" s="4" t="s">
        <v>442</v>
      </c>
      <c r="B79" s="5" t="n">
        <v>1745</v>
      </c>
      <c r="C79" s="5" t="n">
        <v>310</v>
      </c>
    </row>
    <row r="80" spans="1:3">
      <c r="A80" s="4" t="s">
        <v>444</v>
      </c>
      <c r="B80" s="5" t="n">
        <v>1745</v>
      </c>
      <c r="C80" s="5" t="n">
        <v>310</v>
      </c>
    </row>
    <row r="81" spans="1:3">
      <c r="A81" s="4" t="s">
        <v>462</v>
      </c>
    </row>
    <row r="82" spans="1:3">
      <c r="A82" s="4" t="s">
        <v>447</v>
      </c>
      <c r="B82" s="5" t="n">
        <v>11</v>
      </c>
      <c r="C82" s="5" t="n">
        <v>433</v>
      </c>
    </row>
    <row r="83" spans="1:3">
      <c r="A83" s="4" t="s">
        <v>463</v>
      </c>
    </row>
    <row r="84" spans="1:3">
      <c r="A84" s="4" t="s">
        <v>447</v>
      </c>
      <c r="B84" s="7" t="n">
        <v>11</v>
      </c>
      <c r="C84" s="7" t="n">
        <v>4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27"/>
    <col customWidth="1" max="3" min="3" width="27"/>
  </cols>
  <sheetData>
    <row r="1" spans="1:3">
      <c r="A1" s="1" t="s">
        <v>464</v>
      </c>
      <c r="B1" s="2" t="s">
        <v>304</v>
      </c>
      <c r="C1" s="2" t="s">
        <v>465</v>
      </c>
    </row>
    <row r="2" spans="1:3">
      <c r="A2" s="4" t="s">
        <v>466</v>
      </c>
      <c r="B2" s="5" t="n">
        <v>8</v>
      </c>
      <c r="C2" s="5" t="n">
        <v>7</v>
      </c>
    </row>
    <row r="3" spans="1:3">
      <c r="A3" s="4" t="s">
        <v>467</v>
      </c>
      <c r="B3" s="5" t="n">
        <v>5</v>
      </c>
      <c r="C3" s="5" t="n">
        <v>2</v>
      </c>
    </row>
    <row r="4" spans="1:3">
      <c r="A4" s="4" t="s">
        <v>468</v>
      </c>
      <c r="B4" s="5" t="n">
        <v>13</v>
      </c>
      <c r="C4" s="5" t="n">
        <v>9</v>
      </c>
    </row>
    <row r="5" spans="1:3">
      <c r="A5" s="4" t="s">
        <v>469</v>
      </c>
      <c r="B5" s="7" t="n">
        <v>11499</v>
      </c>
      <c r="C5" s="7" t="n">
        <v>7901</v>
      </c>
    </row>
    <row r="6" spans="1:3">
      <c r="A6" s="4" t="s">
        <v>470</v>
      </c>
      <c r="B6" s="5" t="n">
        <v>1649</v>
      </c>
      <c r="C6" s="5" t="n">
        <v>895</v>
      </c>
    </row>
    <row r="7" spans="1:3">
      <c r="A7" s="4" t="s">
        <v>471</v>
      </c>
      <c r="B7" s="5" t="n">
        <v>13148</v>
      </c>
      <c r="C7" s="5" t="n">
        <v>8796</v>
      </c>
    </row>
    <row r="8" spans="1:3">
      <c r="A8" s="4" t="s">
        <v>472</v>
      </c>
      <c r="B8" s="5" t="n">
        <v>2945</v>
      </c>
      <c r="C8" s="5" t="n">
        <v>1955</v>
      </c>
    </row>
    <row r="9" spans="1:3">
      <c r="A9" s="4" t="s">
        <v>473</v>
      </c>
      <c r="B9" s="5" t="n">
        <v>121</v>
      </c>
      <c r="C9" s="5" t="n">
        <v>237</v>
      </c>
    </row>
    <row r="10" spans="1:3">
      <c r="A10" s="4" t="s">
        <v>348</v>
      </c>
    </row>
    <row r="11" spans="1:3">
      <c r="A11" s="4" t="s">
        <v>469</v>
      </c>
      <c r="B11" s="5" t="n">
        <v>1230</v>
      </c>
      <c r="C11" s="5" t="n">
        <v>3137</v>
      </c>
    </row>
    <row r="12" spans="1:3">
      <c r="A12" s="4" t="s">
        <v>470</v>
      </c>
      <c r="B12" s="5" t="n">
        <v>1649</v>
      </c>
      <c r="C12" s="5" t="n">
        <v>193</v>
      </c>
    </row>
    <row r="13" spans="1:3">
      <c r="A13" s="4" t="s">
        <v>471</v>
      </c>
      <c r="B13" s="5" t="n">
        <v>2879</v>
      </c>
      <c r="C13" s="5" t="n">
        <v>3330</v>
      </c>
    </row>
    <row r="14" spans="1:3">
      <c r="A14" s="4" t="s">
        <v>472</v>
      </c>
      <c r="B14" s="5" t="n">
        <v>595</v>
      </c>
      <c r="C14" s="5" t="n">
        <v>855</v>
      </c>
    </row>
    <row r="15" spans="1:3">
      <c r="A15" s="4" t="s">
        <v>473</v>
      </c>
      <c r="C15" s="5" t="n">
        <v>237</v>
      </c>
    </row>
    <row r="16" spans="1:3">
      <c r="A16" s="4" t="s">
        <v>351</v>
      </c>
    </row>
    <row r="17" spans="1:3">
      <c r="A17" s="4" t="s">
        <v>469</v>
      </c>
      <c r="B17" s="5" t="n">
        <v>9198</v>
      </c>
      <c r="C17" s="5" t="n">
        <v>4397</v>
      </c>
    </row>
    <row r="18" spans="1:3">
      <c r="A18" s="4" t="s">
        <v>471</v>
      </c>
      <c r="B18" s="5" t="n">
        <v>9198</v>
      </c>
      <c r="C18" s="5" t="n">
        <v>4397</v>
      </c>
    </row>
    <row r="19" spans="1:3">
      <c r="A19" s="4" t="s">
        <v>472</v>
      </c>
      <c r="B19" s="5" t="n">
        <v>2350</v>
      </c>
      <c r="C19" s="5" t="n">
        <v>1100</v>
      </c>
    </row>
    <row r="20" spans="1:3">
      <c r="A20" s="4" t="s">
        <v>473</v>
      </c>
      <c r="B20" s="5" t="n">
        <v>121</v>
      </c>
    </row>
    <row r="21" spans="1:3">
      <c r="A21" s="4" t="s">
        <v>354</v>
      </c>
    </row>
    <row r="22" spans="1:3">
      <c r="A22" s="4" t="s">
        <v>469</v>
      </c>
      <c r="B22" s="5" t="n">
        <v>1071</v>
      </c>
      <c r="C22" s="5" t="n">
        <v>367</v>
      </c>
    </row>
    <row r="23" spans="1:3">
      <c r="A23" s="4" t="s">
        <v>471</v>
      </c>
      <c r="B23" s="7" t="n">
        <v>1071</v>
      </c>
      <c r="C23" s="5" t="n">
        <v>367</v>
      </c>
    </row>
    <row r="24" spans="1:3">
      <c r="A24" s="4" t="s">
        <v>358</v>
      </c>
    </row>
    <row r="25" spans="1:3">
      <c r="A25" s="4" t="s">
        <v>470</v>
      </c>
      <c r="C25" s="5" t="n">
        <v>702</v>
      </c>
    </row>
    <row r="26" spans="1:3">
      <c r="A26" s="4" t="s">
        <v>471</v>
      </c>
      <c r="C26" s="7" t="n">
        <v>7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474</v>
      </c>
      <c r="B1" s="2" t="s">
        <v>1</v>
      </c>
    </row>
    <row r="2" spans="1:4">
      <c r="B2" s="2" t="s">
        <v>304</v>
      </c>
      <c r="C2" s="2" t="s">
        <v>465</v>
      </c>
      <c r="D2" s="2" t="s">
        <v>475</v>
      </c>
    </row>
    <row r="3" spans="1:4">
      <c r="A3" s="4" t="s">
        <v>476</v>
      </c>
      <c r="B3" s="7" t="n">
        <v>24300</v>
      </c>
      <c r="D3" s="7" t="n">
        <v>23900</v>
      </c>
    </row>
    <row r="4" spans="1:4">
      <c r="A4" s="4" t="s">
        <v>477</v>
      </c>
      <c r="B4" s="5" t="n">
        <v>208700</v>
      </c>
      <c r="D4" s="7" t="n">
        <v>195300</v>
      </c>
    </row>
    <row r="5" spans="1:4">
      <c r="A5" s="4" t="s">
        <v>478</v>
      </c>
      <c r="D5" s="9" t="n">
        <v>1.15</v>
      </c>
    </row>
    <row r="6" spans="1:4">
      <c r="A6" s="4" t="s">
        <v>479</v>
      </c>
      <c r="D6" s="4" t="s">
        <v>357</v>
      </c>
    </row>
    <row r="7" spans="1:4">
      <c r="A7" s="4" t="s">
        <v>480</v>
      </c>
      <c r="B7" s="5" t="n">
        <v>6602526</v>
      </c>
      <c r="D7" s="7" t="n">
        <v>6411528</v>
      </c>
    </row>
    <row r="8" spans="1:4">
      <c r="A8" s="4" t="s">
        <v>481</v>
      </c>
      <c r="B8" s="5" t="n">
        <v>13148</v>
      </c>
      <c r="C8" s="7" t="n">
        <v>8796</v>
      </c>
    </row>
    <row r="9" spans="1:4">
      <c r="A9" s="4" t="s">
        <v>482</v>
      </c>
      <c r="B9" s="5" t="n">
        <v>939</v>
      </c>
      <c r="C9" s="5" t="n">
        <v>1200</v>
      </c>
    </row>
    <row r="10" spans="1:4">
      <c r="A10" s="4" t="s">
        <v>483</v>
      </c>
      <c r="B10" s="7" t="n">
        <v>205</v>
      </c>
      <c r="C10" s="7" t="n">
        <v>304</v>
      </c>
    </row>
    <row r="11" spans="1:4">
      <c r="A11" s="4" t="s">
        <v>484</v>
      </c>
      <c r="B11" s="5" t="n">
        <v>13</v>
      </c>
      <c r="C11" s="5" t="n">
        <v>9</v>
      </c>
    </row>
    <row r="12" spans="1:4">
      <c r="A12" s="4" t="s">
        <v>485</v>
      </c>
    </row>
    <row r="13" spans="1:4">
      <c r="A13" s="4" t="s">
        <v>481</v>
      </c>
      <c r="B13" s="7" t="n">
        <v>11500</v>
      </c>
      <c r="D13" s="5" t="n">
        <v>12300</v>
      </c>
    </row>
    <row r="14" spans="1:4">
      <c r="A14" s="4" t="s">
        <v>486</v>
      </c>
    </row>
    <row r="15" spans="1:4">
      <c r="A15" s="4" t="s">
        <v>487</v>
      </c>
      <c r="B15" s="4" t="s">
        <v>488</v>
      </c>
    </row>
    <row r="16" spans="1:4">
      <c r="A16" s="4" t="s">
        <v>480</v>
      </c>
      <c r="B16" s="7" t="n">
        <v>1430000</v>
      </c>
    </row>
    <row r="17" spans="1:4">
      <c r="A17" s="4" t="s">
        <v>489</v>
      </c>
    </row>
    <row r="18" spans="1:4">
      <c r="A18" s="4" t="s">
        <v>490</v>
      </c>
      <c r="B18" s="5" t="n">
        <v>321</v>
      </c>
      <c r="D18" s="5" t="n">
        <v>297</v>
      </c>
    </row>
    <row r="19" spans="1:4">
      <c r="A19" s="4" t="s">
        <v>491</v>
      </c>
      <c r="B19" s="5" t="n">
        <v>379</v>
      </c>
      <c r="D19" s="5" t="n">
        <v>347</v>
      </c>
    </row>
    <row r="20" spans="1:4">
      <c r="A20" s="4" t="s">
        <v>492</v>
      </c>
    </row>
    <row r="21" spans="1:4">
      <c r="A21" s="4" t="s">
        <v>490</v>
      </c>
      <c r="B21" s="5" t="n">
        <v>452</v>
      </c>
      <c r="D21" s="5" t="n">
        <v>479</v>
      </c>
    </row>
    <row r="22" spans="1:4">
      <c r="A22" s="4" t="s">
        <v>491</v>
      </c>
      <c r="B22" s="7" t="n">
        <v>1500</v>
      </c>
      <c r="D22" s="5" t="n">
        <v>1500</v>
      </c>
    </row>
    <row r="23" spans="1:4">
      <c r="A23" s="4" t="s">
        <v>493</v>
      </c>
    </row>
    <row r="24" spans="1:4">
      <c r="A24" s="4" t="s">
        <v>494</v>
      </c>
      <c r="B24" s="4" t="s">
        <v>362</v>
      </c>
    </row>
    <row r="25" spans="1:4">
      <c r="A25" s="4" t="s">
        <v>495</v>
      </c>
    </row>
    <row r="26" spans="1:4">
      <c r="A26" s="4" t="s">
        <v>496</v>
      </c>
      <c r="B26" s="4" t="s">
        <v>497</v>
      </c>
    </row>
    <row r="27" spans="1:4">
      <c r="A27" s="4" t="s">
        <v>498</v>
      </c>
    </row>
    <row r="28" spans="1:4">
      <c r="A28" s="4" t="s">
        <v>480</v>
      </c>
      <c r="B28" s="7" t="n">
        <v>103932</v>
      </c>
      <c r="D28" s="5" t="n">
        <v>104357</v>
      </c>
    </row>
    <row r="29" spans="1:4">
      <c r="A29" s="4" t="s">
        <v>499</v>
      </c>
    </row>
    <row r="30" spans="1:4">
      <c r="A30" s="4" t="s">
        <v>496</v>
      </c>
      <c r="B30" s="4" t="s">
        <v>500</v>
      </c>
    </row>
    <row r="31" spans="1:4">
      <c r="A31" s="4" t="s">
        <v>501</v>
      </c>
    </row>
    <row r="32" spans="1:4">
      <c r="A32" s="4" t="s">
        <v>494</v>
      </c>
      <c r="B32" s="4" t="s">
        <v>357</v>
      </c>
    </row>
    <row r="33" spans="1:4">
      <c r="A33" s="4" t="s">
        <v>348</v>
      </c>
    </row>
    <row r="34" spans="1:4">
      <c r="A34" s="4" t="s">
        <v>494</v>
      </c>
      <c r="B34" s="4" t="s">
        <v>349</v>
      </c>
    </row>
    <row r="35" spans="1:4">
      <c r="A35" s="4" t="s">
        <v>480</v>
      </c>
      <c r="B35" s="7" t="n">
        <v>1426042</v>
      </c>
      <c r="D35" s="7" t="n">
        <v>1375939</v>
      </c>
    </row>
    <row r="36" spans="1:4">
      <c r="A36" s="4" t="s">
        <v>481</v>
      </c>
      <c r="B36" s="7" t="n">
        <v>2879</v>
      </c>
      <c r="C36" s="7" t="n">
        <v>3330</v>
      </c>
    </row>
    <row r="37" spans="1:4">
      <c r="A37" s="4" t="s">
        <v>502</v>
      </c>
    </row>
    <row r="38" spans="1:4">
      <c r="A38" s="4" t="s">
        <v>496</v>
      </c>
      <c r="B38" s="4" t="s">
        <v>503</v>
      </c>
    </row>
    <row r="39" spans="1:4">
      <c r="A39" s="4" t="s">
        <v>504</v>
      </c>
      <c r="B39" s="4" t="s">
        <v>505</v>
      </c>
    </row>
    <row r="40" spans="1:4">
      <c r="A40" s="4" t="s">
        <v>506</v>
      </c>
    </row>
    <row r="41" spans="1:4">
      <c r="A41" s="4" t="s">
        <v>494</v>
      </c>
      <c r="B41" s="4" t="s">
        <v>357</v>
      </c>
    </row>
    <row r="42" spans="1:4">
      <c r="A42" s="4" t="s">
        <v>507</v>
      </c>
    </row>
    <row r="43" spans="1:4">
      <c r="A43" s="4" t="s">
        <v>496</v>
      </c>
      <c r="B43" s="4" t="s">
        <v>508</v>
      </c>
    </row>
    <row r="44" spans="1:4">
      <c r="A44" s="4" t="s">
        <v>509</v>
      </c>
    </row>
    <row r="45" spans="1:4">
      <c r="A45" s="4" t="s">
        <v>496</v>
      </c>
      <c r="B45" s="4" t="s">
        <v>510</v>
      </c>
    </row>
    <row r="46" spans="1:4">
      <c r="A46" s="4" t="s">
        <v>511</v>
      </c>
    </row>
    <row r="47" spans="1:4">
      <c r="A47" s="4" t="s">
        <v>494</v>
      </c>
      <c r="B47" s="4" t="s">
        <v>512</v>
      </c>
    </row>
    <row r="48" spans="1:4">
      <c r="A48" s="4" t="s">
        <v>513</v>
      </c>
    </row>
    <row r="49" spans="1:4">
      <c r="A49" s="4" t="s">
        <v>494</v>
      </c>
      <c r="B49" s="4" t="s">
        <v>514</v>
      </c>
    </row>
    <row r="50" spans="1:4">
      <c r="A50" s="4" t="s">
        <v>515</v>
      </c>
    </row>
    <row r="51" spans="1:4">
      <c r="A51" s="4" t="s">
        <v>494</v>
      </c>
      <c r="B51" s="4" t="s">
        <v>51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17</v>
      </c>
      <c r="B1" s="2" t="s">
        <v>2</v>
      </c>
      <c r="C1" s="2" t="s">
        <v>27</v>
      </c>
    </row>
    <row r="2" spans="1:3">
      <c r="A2" s="4" t="s">
        <v>518</v>
      </c>
      <c r="B2" s="7" t="n">
        <v>250000</v>
      </c>
      <c r="C2" s="7" t="n">
        <v>250000</v>
      </c>
    </row>
    <row r="3" spans="1:3">
      <c r="A3" s="4" t="s">
        <v>519</v>
      </c>
      <c r="B3" s="5" t="n">
        <v>4788</v>
      </c>
      <c r="C3" s="5" t="n">
        <v>2256</v>
      </c>
    </row>
    <row r="4" spans="1:3">
      <c r="A4" s="4" t="s">
        <v>520</v>
      </c>
    </row>
    <row r="5" spans="1:3">
      <c r="A5" s="4" t="s">
        <v>518</v>
      </c>
      <c r="B5" s="5" t="n">
        <v>75000</v>
      </c>
      <c r="C5" s="5" t="n">
        <v>75000</v>
      </c>
    </row>
    <row r="6" spans="1:3">
      <c r="A6" s="4" t="s">
        <v>519</v>
      </c>
      <c r="B6" s="5" t="n">
        <v>1070</v>
      </c>
      <c r="C6" s="5" t="n">
        <v>598</v>
      </c>
    </row>
    <row r="7" spans="1:3">
      <c r="A7" s="4" t="s">
        <v>521</v>
      </c>
    </row>
    <row r="8" spans="1:3">
      <c r="A8" s="4" t="s">
        <v>518</v>
      </c>
      <c r="B8" s="5" t="n">
        <v>75000</v>
      </c>
      <c r="C8" s="5" t="n">
        <v>75000</v>
      </c>
    </row>
    <row r="9" spans="1:3">
      <c r="A9" s="4" t="s">
        <v>519</v>
      </c>
      <c r="B9" s="5" t="n">
        <v>1943</v>
      </c>
      <c r="C9" s="5" t="n">
        <v>837</v>
      </c>
    </row>
    <row r="10" spans="1:3">
      <c r="A10" s="4" t="s">
        <v>522</v>
      </c>
    </row>
    <row r="11" spans="1:3">
      <c r="A11" s="4" t="s">
        <v>518</v>
      </c>
      <c r="B11" s="5" t="n">
        <v>100000</v>
      </c>
      <c r="C11" s="5" t="n">
        <v>100000</v>
      </c>
    </row>
    <row r="12" spans="1:3">
      <c r="A12" s="4" t="s">
        <v>519</v>
      </c>
      <c r="B12" s="7" t="n">
        <v>1775</v>
      </c>
      <c r="C12" s="7" t="n">
        <v>8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23</v>
      </c>
      <c r="B1" s="2" t="s">
        <v>1</v>
      </c>
    </row>
    <row r="2" spans="1:3">
      <c r="B2" s="2" t="s">
        <v>2</v>
      </c>
      <c r="C2" s="2" t="s">
        <v>71</v>
      </c>
    </row>
    <row r="3" spans="1:3">
      <c r="A3" s="4" t="s">
        <v>524</v>
      </c>
    </row>
    <row r="4" spans="1:3">
      <c r="A4" s="4" t="s">
        <v>525</v>
      </c>
      <c r="B4" s="7" t="n">
        <v>471</v>
      </c>
      <c r="C4" s="7" t="n">
        <v>100</v>
      </c>
    </row>
    <row r="5" spans="1:3">
      <c r="A5" s="4" t="s">
        <v>526</v>
      </c>
      <c r="B5" s="5" t="n">
        <v>-1</v>
      </c>
      <c r="C5" s="5" t="n">
        <v>-154</v>
      </c>
    </row>
    <row r="6" spans="1:3">
      <c r="A6" s="4" t="s">
        <v>527</v>
      </c>
    </row>
    <row r="7" spans="1:3">
      <c r="A7" s="4" t="s">
        <v>525</v>
      </c>
      <c r="B7" s="5" t="n">
        <v>907</v>
      </c>
      <c r="C7" s="5" t="n">
        <v>35</v>
      </c>
    </row>
    <row r="8" spans="1:3">
      <c r="A8" s="4" t="s">
        <v>526</v>
      </c>
      <c r="B8" s="5" t="n">
        <v>-47</v>
      </c>
      <c r="C8" s="5" t="n">
        <v>-231</v>
      </c>
    </row>
    <row r="9" spans="1:3">
      <c r="A9" s="4" t="s">
        <v>528</v>
      </c>
    </row>
    <row r="10" spans="1:3">
      <c r="A10" s="4" t="s">
        <v>525</v>
      </c>
      <c r="B10" s="5" t="n">
        <v>1065</v>
      </c>
      <c r="C10" s="5" t="n">
        <v>328</v>
      </c>
    </row>
    <row r="11" spans="1:3">
      <c r="A11" s="4" t="s">
        <v>526</v>
      </c>
      <c r="B11" s="5" t="n">
        <v>-40</v>
      </c>
      <c r="C11" s="5" t="n">
        <v>-193</v>
      </c>
    </row>
    <row r="12" spans="1:3">
      <c r="A12" s="4" t="s">
        <v>529</v>
      </c>
    </row>
    <row r="13" spans="1:3">
      <c r="A13" s="4" t="s">
        <v>525</v>
      </c>
      <c r="B13" s="5" t="n">
        <v>2443</v>
      </c>
      <c r="C13" s="5" t="n">
        <v>463</v>
      </c>
    </row>
    <row r="14" spans="1:3">
      <c r="A14" s="4" t="s">
        <v>526</v>
      </c>
      <c r="B14" s="7" t="n">
        <v>-88</v>
      </c>
      <c r="C14" s="7" t="n">
        <v>-57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71</v>
      </c>
    </row>
    <row r="3" spans="1:3">
      <c r="A3" s="3" t="s">
        <v>531</v>
      </c>
    </row>
    <row r="4" spans="1:3">
      <c r="A4" s="4" t="s">
        <v>532</v>
      </c>
      <c r="B4" s="7" t="n">
        <v>88</v>
      </c>
      <c r="C4" s="7" t="n">
        <v>578</v>
      </c>
    </row>
    <row r="5" spans="1:3">
      <c r="A5" s="4" t="s">
        <v>533</v>
      </c>
    </row>
    <row r="6" spans="1:3">
      <c r="A6" s="4" t="s">
        <v>534</v>
      </c>
      <c r="B6" s="5" t="n">
        <v>-88</v>
      </c>
      <c r="C6" s="5" t="n">
        <v>-578</v>
      </c>
    </row>
    <row r="7" spans="1:3">
      <c r="A7" s="3" t="s">
        <v>531</v>
      </c>
    </row>
    <row r="8" spans="1:3">
      <c r="A8" s="4" t="s">
        <v>532</v>
      </c>
      <c r="B8" s="7" t="n">
        <v>-88</v>
      </c>
      <c r="C8" s="7" t="n">
        <v>-57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35</v>
      </c>
      <c r="B1" s="2" t="s">
        <v>2</v>
      </c>
      <c r="C1" s="2" t="s">
        <v>27</v>
      </c>
    </row>
    <row r="2" spans="1:3">
      <c r="A2" s="4" t="s">
        <v>536</v>
      </c>
      <c r="B2" s="7" t="n">
        <v>4788</v>
      </c>
      <c r="C2" s="7" t="n">
        <v>2256</v>
      </c>
    </row>
    <row r="3" spans="1:3">
      <c r="A3" s="4" t="s">
        <v>529</v>
      </c>
    </row>
    <row r="4" spans="1:3">
      <c r="A4" s="4" t="s">
        <v>536</v>
      </c>
      <c r="B4" s="5" t="n">
        <v>4779</v>
      </c>
    </row>
    <row r="5" spans="1:3">
      <c r="A5" s="4" t="s">
        <v>537</v>
      </c>
      <c r="C5" s="5" t="n">
        <v>2201</v>
      </c>
    </row>
    <row r="6" spans="1:3">
      <c r="A6" s="4" t="s">
        <v>538</v>
      </c>
      <c r="B6" s="5" t="n">
        <v>4779</v>
      </c>
    </row>
    <row r="7" spans="1:3">
      <c r="A7" s="4" t="s">
        <v>539</v>
      </c>
      <c r="C7" s="5" t="n">
        <v>2201</v>
      </c>
    </row>
    <row r="8" spans="1:3">
      <c r="A8" s="4" t="s">
        <v>540</v>
      </c>
      <c r="B8" s="5" t="n">
        <v>4779</v>
      </c>
    </row>
    <row r="9" spans="1:3">
      <c r="A9" s="4" t="s">
        <v>540</v>
      </c>
      <c r="C9" s="5" t="n">
        <v>2201</v>
      </c>
    </row>
    <row r="10" spans="1:3">
      <c r="A10" s="4" t="s">
        <v>541</v>
      </c>
    </row>
    <row r="11" spans="1:3">
      <c r="A11" s="4" t="s">
        <v>536</v>
      </c>
      <c r="B11" s="5" t="n">
        <v>3706</v>
      </c>
    </row>
    <row r="12" spans="1:3">
      <c r="A12" s="4" t="s">
        <v>537</v>
      </c>
      <c r="C12" s="5" t="n">
        <v>1619</v>
      </c>
    </row>
    <row r="13" spans="1:3">
      <c r="A13" s="4" t="s">
        <v>538</v>
      </c>
      <c r="B13" s="5" t="n">
        <v>3706</v>
      </c>
    </row>
    <row r="14" spans="1:3">
      <c r="A14" s="4" t="s">
        <v>539</v>
      </c>
      <c r="C14" s="5" t="n">
        <v>1619</v>
      </c>
    </row>
    <row r="15" spans="1:3">
      <c r="A15" s="4" t="s">
        <v>540</v>
      </c>
      <c r="B15" s="5" t="n">
        <v>3706</v>
      </c>
    </row>
    <row r="16" spans="1:3">
      <c r="A16" s="4" t="s">
        <v>540</v>
      </c>
      <c r="C16" s="5" t="n">
        <v>1619</v>
      </c>
    </row>
    <row r="17" spans="1:3">
      <c r="A17" s="4" t="s">
        <v>542</v>
      </c>
    </row>
    <row r="18" spans="1:3">
      <c r="A18" s="4" t="s">
        <v>536</v>
      </c>
      <c r="B18" s="5" t="n">
        <v>1073</v>
      </c>
    </row>
    <row r="19" spans="1:3">
      <c r="A19" s="4" t="s">
        <v>537</v>
      </c>
      <c r="C19" s="5" t="n">
        <v>582</v>
      </c>
    </row>
    <row r="20" spans="1:3">
      <c r="A20" s="4" t="s">
        <v>538</v>
      </c>
      <c r="B20" s="5" t="n">
        <v>1073</v>
      </c>
    </row>
    <row r="21" spans="1:3">
      <c r="A21" s="4" t="s">
        <v>539</v>
      </c>
      <c r="C21" s="5" t="n">
        <v>582</v>
      </c>
    </row>
    <row r="22" spans="1:3">
      <c r="A22" s="4" t="s">
        <v>540</v>
      </c>
      <c r="B22" s="7" t="n">
        <v>1073</v>
      </c>
    </row>
    <row r="23" spans="1:3">
      <c r="A23" s="4" t="s">
        <v>540</v>
      </c>
      <c r="C23" s="7" t="n">
        <v>5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543</v>
      </c>
      <c r="B1" s="2" t="s">
        <v>1</v>
      </c>
      <c r="D1" s="2" t="s">
        <v>544</v>
      </c>
    </row>
    <row r="2" spans="1:4">
      <c r="B2" s="2" t="s">
        <v>304</v>
      </c>
      <c r="C2" s="2" t="s">
        <v>545</v>
      </c>
      <c r="D2" s="2" t="s">
        <v>475</v>
      </c>
    </row>
    <row r="3" spans="1:4">
      <c r="A3" s="4" t="s">
        <v>546</v>
      </c>
      <c r="B3" s="7" t="n">
        <v>250000</v>
      </c>
      <c r="D3" s="7" t="n">
        <v>250000</v>
      </c>
    </row>
    <row r="4" spans="1:4">
      <c r="A4" s="4" t="s">
        <v>529</v>
      </c>
    </row>
    <row r="5" spans="1:4">
      <c r="A5" s="4" t="s">
        <v>547</v>
      </c>
      <c r="B5" s="5" t="n">
        <v>3</v>
      </c>
    </row>
    <row r="6" spans="1:4">
      <c r="A6" s="4" t="s">
        <v>546</v>
      </c>
      <c r="B6" s="7" t="n">
        <v>250000</v>
      </c>
    </row>
    <row r="7" spans="1:4">
      <c r="A7" s="4" t="s">
        <v>548</v>
      </c>
      <c r="B7" s="5" t="n">
        <v>4800</v>
      </c>
      <c r="D7" s="7" t="n">
        <v>2300</v>
      </c>
    </row>
    <row r="8" spans="1:4">
      <c r="A8" s="4" t="s">
        <v>549</v>
      </c>
      <c r="B8" s="7" t="n">
        <v>-88</v>
      </c>
      <c r="C8" s="7" t="n">
        <v>-578</v>
      </c>
    </row>
    <row r="9" spans="1:4">
      <c r="A9" s="4" t="s">
        <v>550</v>
      </c>
      <c r="B9" s="4" t="s">
        <v>551</v>
      </c>
    </row>
    <row r="10" spans="1:4">
      <c r="A10" s="4" t="s">
        <v>552</v>
      </c>
      <c r="B10" s="7" t="n">
        <v>9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1</v>
      </c>
    </row>
    <row r="3" spans="1:3">
      <c r="A3" s="3" t="s">
        <v>110</v>
      </c>
    </row>
    <row r="4" spans="1:3">
      <c r="A4" s="4" t="s">
        <v>105</v>
      </c>
      <c r="B4" s="7" t="n">
        <v>35715</v>
      </c>
      <c r="C4" s="7" t="n">
        <v>27017</v>
      </c>
    </row>
    <row r="5" spans="1:3">
      <c r="A5" s="3" t="s">
        <v>111</v>
      </c>
    </row>
    <row r="6" spans="1:3">
      <c r="A6" s="4" t="s">
        <v>112</v>
      </c>
      <c r="B6" s="5" t="n">
        <v>-5123</v>
      </c>
      <c r="C6" s="5" t="n">
        <v>712</v>
      </c>
    </row>
    <row r="7" spans="1:3">
      <c r="A7" s="4" t="s">
        <v>113</v>
      </c>
      <c r="B7" s="5" t="n">
        <v>-31</v>
      </c>
      <c r="C7" s="5" t="n">
        <v>-322</v>
      </c>
    </row>
    <row r="8" spans="1:3">
      <c r="A8" s="4" t="s">
        <v>114</v>
      </c>
      <c r="B8" s="5" t="n">
        <v>-5154</v>
      </c>
      <c r="C8" s="5" t="n">
        <v>390</v>
      </c>
    </row>
    <row r="9" spans="1:3">
      <c r="A9" s="4" t="s">
        <v>115</v>
      </c>
      <c r="B9" s="5" t="n">
        <v>2233</v>
      </c>
      <c r="C9" s="5" t="n">
        <v>1079</v>
      </c>
    </row>
    <row r="10" spans="1:3">
      <c r="A10" s="4" t="s">
        <v>116</v>
      </c>
      <c r="B10" s="5" t="n">
        <v>-65</v>
      </c>
      <c r="C10" s="5" t="n">
        <v>-369</v>
      </c>
    </row>
    <row r="11" spans="1:3">
      <c r="A11" s="4" t="s">
        <v>117</v>
      </c>
      <c r="B11" s="5" t="n">
        <v>2168</v>
      </c>
      <c r="C11" s="5" t="n">
        <v>710</v>
      </c>
    </row>
    <row r="12" spans="1:3">
      <c r="A12" s="4" t="s">
        <v>118</v>
      </c>
      <c r="B12" s="5" t="n">
        <v>-2986</v>
      </c>
      <c r="C12" s="5" t="n">
        <v>1100</v>
      </c>
    </row>
    <row r="13" spans="1:3">
      <c r="A13" s="4" t="s">
        <v>119</v>
      </c>
      <c r="B13" s="7" t="n">
        <v>32729</v>
      </c>
      <c r="C13" s="7" t="n">
        <v>281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553</v>
      </c>
      <c r="B1" s="2" t="s">
        <v>1</v>
      </c>
      <c r="C1" s="2" t="s">
        <v>544</v>
      </c>
    </row>
    <row r="2" spans="1:3">
      <c r="B2" s="2" t="s">
        <v>2</v>
      </c>
      <c r="C2" s="2" t="s">
        <v>27</v>
      </c>
    </row>
    <row r="3" spans="1:3">
      <c r="A3" s="3" t="s">
        <v>554</v>
      </c>
    </row>
    <row r="4" spans="1:3">
      <c r="A4" s="4" t="s">
        <v>555</v>
      </c>
      <c r="B4" s="7" t="n">
        <v>1394</v>
      </c>
      <c r="C4" s="7" t="n">
        <v>2694</v>
      </c>
    </row>
    <row r="5" spans="1:3">
      <c r="A5" s="4" t="s">
        <v>556</v>
      </c>
      <c r="B5" s="4" t="s">
        <v>365</v>
      </c>
      <c r="C5" s="5" t="n">
        <v>1145</v>
      </c>
    </row>
    <row r="6" spans="1:3">
      <c r="A6" s="4" t="s">
        <v>557</v>
      </c>
      <c r="C6" s="5" t="n">
        <v>-2445</v>
      </c>
    </row>
    <row r="7" spans="1:3">
      <c r="A7" s="4" t="s">
        <v>558</v>
      </c>
      <c r="B7" s="7" t="n">
        <v>1394</v>
      </c>
      <c r="C7" s="7" t="n">
        <v>13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s>
  <sheetData>
    <row r="1" spans="1:5">
      <c r="A1" s="1" t="s">
        <v>559</v>
      </c>
      <c r="B1" s="2" t="s">
        <v>1</v>
      </c>
    </row>
    <row r="2" spans="1:5">
      <c r="B2" s="2" t="s">
        <v>71</v>
      </c>
      <c r="C2" s="2" t="s">
        <v>2</v>
      </c>
      <c r="D2" s="2" t="s">
        <v>27</v>
      </c>
      <c r="E2" s="2" t="s">
        <v>560</v>
      </c>
    </row>
    <row r="3" spans="1:5">
      <c r="A3" s="3" t="s">
        <v>202</v>
      </c>
    </row>
    <row r="4" spans="1:5">
      <c r="A4" s="4" t="s">
        <v>561</v>
      </c>
      <c r="B4" s="7" t="n">
        <v>939</v>
      </c>
    </row>
    <row r="5" spans="1:5">
      <c r="A5" s="4" t="s">
        <v>562</v>
      </c>
      <c r="B5" s="7" t="n">
        <v>-361</v>
      </c>
    </row>
    <row r="6" spans="1:5">
      <c r="A6" s="4" t="s">
        <v>42</v>
      </c>
      <c r="C6" s="7" t="n">
        <v>1394</v>
      </c>
      <c r="D6" s="7" t="n">
        <v>1394</v>
      </c>
      <c r="E6" s="7" t="n">
        <v>26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63</v>
      </c>
      <c r="B1" s="2" t="s">
        <v>2</v>
      </c>
      <c r="C1" s="2" t="s">
        <v>27</v>
      </c>
    </row>
    <row r="2" spans="1:3">
      <c r="A2" s="4" t="s">
        <v>564</v>
      </c>
      <c r="B2" s="7" t="n">
        <v>-2997</v>
      </c>
      <c r="C2" s="7" t="n">
        <v>-3095</v>
      </c>
    </row>
    <row r="3" spans="1:3">
      <c r="A3" s="4" t="s">
        <v>54</v>
      </c>
      <c r="B3" s="5" t="n">
        <v>217003</v>
      </c>
      <c r="C3" s="5" t="n">
        <v>216905</v>
      </c>
    </row>
    <row r="4" spans="1:3">
      <c r="A4" s="4" t="s">
        <v>565</v>
      </c>
    </row>
    <row r="5" spans="1:3">
      <c r="A5" s="4" t="s">
        <v>566</v>
      </c>
      <c r="B5" s="5" t="n">
        <v>70000</v>
      </c>
      <c r="C5" s="5" t="n">
        <v>70000</v>
      </c>
    </row>
    <row r="6" spans="1:3">
      <c r="A6" s="4" t="s">
        <v>567</v>
      </c>
    </row>
    <row r="7" spans="1:3">
      <c r="A7" s="4" t="s">
        <v>566</v>
      </c>
      <c r="B7" s="7" t="n">
        <v>150000</v>
      </c>
      <c r="C7" s="7" t="n">
        <v>1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568</v>
      </c>
      <c r="B1" s="2" t="s">
        <v>569</v>
      </c>
      <c r="C1" s="2" t="s">
        <v>570</v>
      </c>
      <c r="D1" s="2" t="s">
        <v>2</v>
      </c>
      <c r="E1" s="2" t="s">
        <v>27</v>
      </c>
      <c r="F1" s="2" t="s">
        <v>71</v>
      </c>
    </row>
    <row r="2" spans="1:6">
      <c r="A2" s="4" t="s">
        <v>571</v>
      </c>
      <c r="B2" s="7" t="n">
        <v>147350</v>
      </c>
      <c r="C2" s="7" t="n">
        <v>68800</v>
      </c>
    </row>
    <row r="3" spans="1:6">
      <c r="A3" s="4" t="s">
        <v>572</v>
      </c>
    </row>
    <row r="4" spans="1:6">
      <c r="A4" s="4" t="s">
        <v>573</v>
      </c>
      <c r="B4" s="7" t="n">
        <v>150000</v>
      </c>
      <c r="C4" s="7" t="n">
        <v>70000</v>
      </c>
    </row>
    <row r="5" spans="1:6">
      <c r="A5" s="4" t="s">
        <v>574</v>
      </c>
      <c r="B5" s="4" t="s">
        <v>575</v>
      </c>
      <c r="C5" s="4" t="s">
        <v>576</v>
      </c>
    </row>
    <row r="6" spans="1:6">
      <c r="A6" s="4" t="s">
        <v>577</v>
      </c>
      <c r="B6" s="7" t="n">
        <v>2600</v>
      </c>
      <c r="C6" s="7" t="n">
        <v>1200</v>
      </c>
    </row>
    <row r="7" spans="1:6">
      <c r="A7" s="4" t="s">
        <v>567</v>
      </c>
    </row>
    <row r="8" spans="1:6">
      <c r="A8" s="4" t="s">
        <v>574</v>
      </c>
      <c r="D8" s="4" t="s">
        <v>575</v>
      </c>
      <c r="E8" s="4" t="s">
        <v>575</v>
      </c>
      <c r="F8" s="4" t="s">
        <v>575</v>
      </c>
    </row>
    <row r="9" spans="1:6">
      <c r="A9" s="4" t="s">
        <v>565</v>
      </c>
    </row>
    <row r="10" spans="1:6">
      <c r="A10" s="4" t="s">
        <v>574</v>
      </c>
      <c r="D10" s="4" t="s">
        <v>576</v>
      </c>
      <c r="E10" s="4" t="s">
        <v>576</v>
      </c>
      <c r="F10" s="4" t="s">
        <v>5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71</v>
      </c>
    </row>
    <row r="3" spans="1:3">
      <c r="A3" s="3" t="s">
        <v>579</v>
      </c>
    </row>
    <row r="4" spans="1:3">
      <c r="A4" s="4" t="s">
        <v>580</v>
      </c>
      <c r="B4" s="7" t="n">
        <v>35715</v>
      </c>
      <c r="C4" s="7" t="n">
        <v>27017</v>
      </c>
    </row>
    <row r="5" spans="1:3">
      <c r="A5" s="4" t="s">
        <v>581</v>
      </c>
      <c r="B5" s="5" t="n">
        <v>34261</v>
      </c>
      <c r="C5" s="5" t="n">
        <v>34070</v>
      </c>
    </row>
    <row r="6" spans="1:3">
      <c r="A6" s="4" t="s">
        <v>582</v>
      </c>
      <c r="B6" s="8" t="n">
        <v>1.04</v>
      </c>
      <c r="C6" s="8" t="n">
        <v>0.79</v>
      </c>
    </row>
    <row r="7" spans="1:3">
      <c r="A7" s="3" t="s">
        <v>583</v>
      </c>
    </row>
    <row r="8" spans="1:3">
      <c r="A8" s="4" t="s">
        <v>580</v>
      </c>
      <c r="B8" s="7" t="n">
        <v>35715</v>
      </c>
      <c r="C8" s="7" t="n">
        <v>27017</v>
      </c>
    </row>
    <row r="9" spans="1:3">
      <c r="A9" s="4" t="s">
        <v>581</v>
      </c>
      <c r="B9" s="5" t="n">
        <v>34261</v>
      </c>
      <c r="C9" s="5" t="n">
        <v>34070</v>
      </c>
    </row>
    <row r="10" spans="1:3">
      <c r="A10" s="4" t="s">
        <v>584</v>
      </c>
      <c r="B10" s="5" t="n">
        <v>145</v>
      </c>
      <c r="C10" s="5" t="n">
        <v>214</v>
      </c>
    </row>
    <row r="11" spans="1:3">
      <c r="A11" s="4" t="s">
        <v>585</v>
      </c>
      <c r="B11" s="5" t="n">
        <v>34406</v>
      </c>
      <c r="C11" s="5" t="n">
        <v>34284</v>
      </c>
    </row>
    <row r="12" spans="1:3">
      <c r="A12" s="4" t="s">
        <v>586</v>
      </c>
      <c r="B12" s="8" t="n">
        <v>1.04</v>
      </c>
      <c r="C12" s="8" t="n">
        <v>0.79</v>
      </c>
    </row>
    <row r="13" spans="1:3">
      <c r="A13" s="4" t="s">
        <v>587</v>
      </c>
      <c r="B13" s="4" t="s">
        <v>365</v>
      </c>
      <c r="C13" s="5" t="n">
        <v>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88</v>
      </c>
      <c r="B1" s="2" t="s">
        <v>1</v>
      </c>
    </row>
    <row r="2" spans="1:3">
      <c r="B2" s="2" t="s">
        <v>2</v>
      </c>
      <c r="C2" s="2" t="s">
        <v>71</v>
      </c>
    </row>
    <row r="3" spans="1:3">
      <c r="A3" s="4" t="s">
        <v>589</v>
      </c>
    </row>
    <row r="4" spans="1:3">
      <c r="A4" s="3" t="s">
        <v>590</v>
      </c>
    </row>
    <row r="5" spans="1:3">
      <c r="A5" s="4" t="s">
        <v>591</v>
      </c>
      <c r="B5" s="5" t="n">
        <v>62338</v>
      </c>
      <c r="C5" s="5" t="n">
        <v>33226</v>
      </c>
    </row>
    <row r="6" spans="1:3">
      <c r="A6" s="4" t="s">
        <v>592</v>
      </c>
      <c r="B6" s="5" t="n">
        <v>42533</v>
      </c>
      <c r="C6" s="5" t="n">
        <v>36523</v>
      </c>
    </row>
    <row r="7" spans="1:3">
      <c r="A7" s="4" t="s">
        <v>593</v>
      </c>
      <c r="B7" s="5" t="n">
        <v>-5913</v>
      </c>
    </row>
    <row r="8" spans="1:3">
      <c r="A8" s="4" t="s">
        <v>594</v>
      </c>
      <c r="B8" s="5" t="n">
        <v>98958</v>
      </c>
      <c r="C8" s="5" t="n">
        <v>69749</v>
      </c>
    </row>
    <row r="9" spans="1:3">
      <c r="A9" s="3" t="s">
        <v>595</v>
      </c>
    </row>
    <row r="10" spans="1:3">
      <c r="A10" s="4" t="s">
        <v>591</v>
      </c>
      <c r="B10" s="8" t="n">
        <v>50.45</v>
      </c>
      <c r="C10" s="8" t="n">
        <v>42.6</v>
      </c>
    </row>
    <row r="11" spans="1:3">
      <c r="A11" s="4" t="s">
        <v>592</v>
      </c>
      <c r="B11" s="9" t="n">
        <v>60.45</v>
      </c>
      <c r="C11" s="9" t="n">
        <v>57.49</v>
      </c>
    </row>
    <row r="12" spans="1:3">
      <c r="A12" s="4" t="s">
        <v>593</v>
      </c>
      <c r="B12" s="9" t="n">
        <v>50.28</v>
      </c>
    </row>
    <row r="13" spans="1:3">
      <c r="A13" s="4" t="s">
        <v>594</v>
      </c>
      <c r="B13" s="8" t="n">
        <v>54.76</v>
      </c>
      <c r="C13" s="8" t="n">
        <v>50.4</v>
      </c>
    </row>
    <row r="14" spans="1:3">
      <c r="A14" s="4" t="s">
        <v>596</v>
      </c>
    </row>
    <row r="15" spans="1:3">
      <c r="A15" s="3" t="s">
        <v>590</v>
      </c>
    </row>
    <row r="16" spans="1:3">
      <c r="A16" s="4" t="s">
        <v>591</v>
      </c>
      <c r="B16" s="5" t="n">
        <v>164043</v>
      </c>
      <c r="C16" s="5" t="n">
        <v>262966</v>
      </c>
    </row>
    <row r="17" spans="1:3">
      <c r="A17" s="4" t="s">
        <v>592</v>
      </c>
      <c r="B17" s="5" t="n">
        <v>94344</v>
      </c>
      <c r="C17" s="5" t="n">
        <v>91097</v>
      </c>
    </row>
    <row r="18" spans="1:3">
      <c r="A18" s="4" t="s">
        <v>593</v>
      </c>
      <c r="B18" s="5" t="n">
        <v>-5165</v>
      </c>
      <c r="C18" s="5" t="n">
        <v>-371</v>
      </c>
    </row>
    <row r="19" spans="1:3">
      <c r="A19" s="4" t="s">
        <v>597</v>
      </c>
      <c r="B19" s="5" t="n">
        <v>-77384</v>
      </c>
      <c r="C19" s="5" t="n">
        <v>-176134</v>
      </c>
    </row>
    <row r="20" spans="1:3">
      <c r="A20" s="4" t="s">
        <v>594</v>
      </c>
      <c r="B20" s="5" t="n">
        <v>175838</v>
      </c>
      <c r="C20" s="5" t="n">
        <v>177558</v>
      </c>
    </row>
    <row r="21" spans="1:3">
      <c r="A21" s="3" t="s">
        <v>595</v>
      </c>
    </row>
    <row r="22" spans="1:3">
      <c r="A22" s="4" t="s">
        <v>591</v>
      </c>
      <c r="B22" s="8" t="n">
        <v>53.57</v>
      </c>
      <c r="C22" s="8" t="n">
        <v>33.6</v>
      </c>
    </row>
    <row r="23" spans="1:3">
      <c r="A23" s="4" t="s">
        <v>592</v>
      </c>
      <c r="B23" s="9" t="n">
        <v>60.45</v>
      </c>
      <c r="C23" s="9" t="n">
        <v>62.7</v>
      </c>
    </row>
    <row r="24" spans="1:3">
      <c r="A24" s="4" t="s">
        <v>593</v>
      </c>
      <c r="B24" s="9" t="n">
        <v>55.6</v>
      </c>
      <c r="C24" s="9" t="n">
        <v>42.93</v>
      </c>
    </row>
    <row r="25" spans="1:3">
      <c r="A25" s="4" t="s">
        <v>597</v>
      </c>
      <c r="B25" s="9" t="n">
        <v>49.67</v>
      </c>
      <c r="C25" s="9" t="n">
        <v>28.73</v>
      </c>
    </row>
    <row r="26" spans="1:3">
      <c r="A26" s="4" t="s">
        <v>594</v>
      </c>
      <c r="B26" s="8" t="n">
        <v>58.92</v>
      </c>
      <c r="C26" s="8" t="n">
        <v>53.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98</v>
      </c>
      <c r="B1" s="2" t="s">
        <v>1</v>
      </c>
    </row>
    <row r="2" spans="1:3">
      <c r="B2" s="2" t="s">
        <v>2</v>
      </c>
      <c r="C2" s="2" t="s">
        <v>71</v>
      </c>
    </row>
    <row r="3" spans="1:3">
      <c r="A3" s="3" t="s">
        <v>599</v>
      </c>
    </row>
    <row r="4" spans="1:3">
      <c r="A4" s="4" t="s">
        <v>600</v>
      </c>
      <c r="B4" s="5" t="n">
        <v>110494</v>
      </c>
      <c r="C4" s="5" t="n">
        <v>216859</v>
      </c>
    </row>
    <row r="5" spans="1:3">
      <c r="A5" s="4" t="s">
        <v>601</v>
      </c>
      <c r="B5" s="5" t="n">
        <v>-32230</v>
      </c>
      <c r="C5" s="5" t="n">
        <v>-2675</v>
      </c>
    </row>
    <row r="6" spans="1:3">
      <c r="A6" s="4" t="s">
        <v>593</v>
      </c>
      <c r="B6" s="5" t="n">
        <v>-500</v>
      </c>
    </row>
    <row r="7" spans="1:3">
      <c r="A7" s="4" t="s">
        <v>602</v>
      </c>
      <c r="B7" s="5" t="n">
        <v>110494</v>
      </c>
      <c r="C7" s="5" t="n">
        <v>214184</v>
      </c>
    </row>
    <row r="8" spans="1:3">
      <c r="A8" s="3" t="s">
        <v>603</v>
      </c>
    </row>
    <row r="9" spans="1:3">
      <c r="A9" s="4" t="s">
        <v>600</v>
      </c>
      <c r="B9" s="8" t="n">
        <v>8.67</v>
      </c>
      <c r="C9" s="8" t="n">
        <v>8.800000000000001</v>
      </c>
    </row>
    <row r="10" spans="1:3">
      <c r="A10" s="4" t="s">
        <v>601</v>
      </c>
      <c r="B10" s="9" t="n">
        <v>10.48</v>
      </c>
      <c r="C10" s="9" t="n">
        <v>24.67</v>
      </c>
    </row>
    <row r="11" spans="1:3">
      <c r="A11" s="4" t="s">
        <v>593</v>
      </c>
      <c r="B11" s="9" t="n">
        <v>24.86</v>
      </c>
    </row>
    <row r="12" spans="1:3">
      <c r="A12" s="4" t="s">
        <v>602</v>
      </c>
      <c r="B12" s="8" t="n">
        <v>8.67</v>
      </c>
      <c r="C12" s="8" t="n">
        <v>8.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8"/>
    <col customWidth="1" max="2" min="2" width="26"/>
    <col customWidth="1" max="3" min="3" width="14"/>
    <col customWidth="1" max="4" min="4" width="14"/>
    <col customWidth="1" max="5" min="5" width="14"/>
  </cols>
  <sheetData>
    <row r="1" spans="1:5">
      <c r="A1" s="1" t="s">
        <v>604</v>
      </c>
      <c r="B1" s="2" t="s">
        <v>1</v>
      </c>
    </row>
    <row r="2" spans="1:5">
      <c r="B2" s="2" t="s">
        <v>2</v>
      </c>
      <c r="C2" s="2" t="s">
        <v>27</v>
      </c>
      <c r="D2" s="2" t="s">
        <v>71</v>
      </c>
      <c r="E2" s="2" t="s">
        <v>560</v>
      </c>
    </row>
    <row r="3" spans="1:5">
      <c r="A3" s="4" t="s">
        <v>605</v>
      </c>
      <c r="B3" s="5" t="n">
        <v>110494</v>
      </c>
      <c r="C3" s="5" t="n">
        <v>110494</v>
      </c>
      <c r="D3" s="5" t="n">
        <v>214184</v>
      </c>
      <c r="E3" s="5" t="n">
        <v>216859</v>
      </c>
    </row>
    <row r="4" spans="1:5">
      <c r="A4" s="4" t="s">
        <v>606</v>
      </c>
      <c r="B4" s="8" t="n">
        <v>8.67</v>
      </c>
      <c r="C4" s="8" t="n">
        <v>8.67</v>
      </c>
      <c r="D4" s="8" t="n">
        <v>8.6</v>
      </c>
      <c r="E4" s="8" t="n">
        <v>8.800000000000001</v>
      </c>
    </row>
    <row r="5" spans="1:5">
      <c r="A5" s="4" t="s">
        <v>607</v>
      </c>
      <c r="B5" s="4" t="s">
        <v>608</v>
      </c>
    </row>
    <row r="6" spans="1:5">
      <c r="A6" s="4" t="s">
        <v>609</v>
      </c>
      <c r="C6" s="5" t="n">
        <v>88395</v>
      </c>
    </row>
    <row r="7" spans="1:5">
      <c r="A7" s="4" t="s">
        <v>610</v>
      </c>
      <c r="C7" s="8" t="n">
        <v>7.13</v>
      </c>
    </row>
    <row r="8" spans="1:5">
      <c r="A8" s="4" t="s">
        <v>611</v>
      </c>
    </row>
    <row r="9" spans="1:5">
      <c r="A9" s="4" t="s">
        <v>612</v>
      </c>
      <c r="B9" s="8" t="n">
        <v>5.76</v>
      </c>
    </row>
    <row r="10" spans="1:5">
      <c r="A10" s="4" t="s">
        <v>613</v>
      </c>
      <c r="B10" s="8" t="n">
        <v>10.72</v>
      </c>
    </row>
    <row r="11" spans="1:5">
      <c r="A11" s="4" t="s">
        <v>605</v>
      </c>
      <c r="C11" s="5" t="n">
        <v>97995</v>
      </c>
    </row>
    <row r="12" spans="1:5">
      <c r="A12" s="4" t="s">
        <v>606</v>
      </c>
      <c r="C12" s="8" t="n">
        <v>5.76</v>
      </c>
    </row>
    <row r="13" spans="1:5">
      <c r="A13" s="4" t="s">
        <v>607</v>
      </c>
      <c r="B13" s="4" t="s">
        <v>614</v>
      </c>
    </row>
    <row r="14" spans="1:5">
      <c r="A14" s="4" t="s">
        <v>609</v>
      </c>
      <c r="C14" s="5" t="n">
        <v>80646</v>
      </c>
    </row>
    <row r="15" spans="1:5">
      <c r="A15" s="4" t="s">
        <v>610</v>
      </c>
      <c r="C15" s="8" t="n">
        <v>5.76</v>
      </c>
    </row>
    <row r="16" spans="1:5">
      <c r="A16" s="4" t="s">
        <v>615</v>
      </c>
    </row>
    <row r="17" spans="1:5">
      <c r="A17" s="4" t="s">
        <v>612</v>
      </c>
      <c r="B17" s="8" t="n">
        <v>10.73</v>
      </c>
    </row>
    <row r="18" spans="1:5">
      <c r="A18" s="4" t="s">
        <v>613</v>
      </c>
      <c r="B18" s="8" t="n">
        <v>11.4</v>
      </c>
    </row>
    <row r="19" spans="1:5">
      <c r="A19" s="4" t="s">
        <v>605</v>
      </c>
      <c r="C19" s="5" t="n">
        <v>5089</v>
      </c>
    </row>
    <row r="20" spans="1:5">
      <c r="A20" s="4" t="s">
        <v>606</v>
      </c>
      <c r="C20" s="8" t="n">
        <v>11.17</v>
      </c>
    </row>
    <row r="21" spans="1:5">
      <c r="A21" s="4" t="s">
        <v>607</v>
      </c>
      <c r="B21" s="4" t="s">
        <v>616</v>
      </c>
    </row>
    <row r="22" spans="1:5">
      <c r="A22" s="4" t="s">
        <v>609</v>
      </c>
      <c r="C22" s="5" t="n">
        <v>5089</v>
      </c>
    </row>
    <row r="23" spans="1:5">
      <c r="A23" s="4" t="s">
        <v>610</v>
      </c>
      <c r="C23" s="8" t="n">
        <v>11.17</v>
      </c>
    </row>
    <row r="24" spans="1:5">
      <c r="A24" s="4" t="s">
        <v>617</v>
      </c>
    </row>
    <row r="25" spans="1:5">
      <c r="A25" s="4" t="s">
        <v>612</v>
      </c>
      <c r="B25" s="8" t="n">
        <v>11.41</v>
      </c>
    </row>
    <row r="26" spans="1:5">
      <c r="A26" s="4" t="s">
        <v>613</v>
      </c>
      <c r="B26" s="8" t="n">
        <v>24.86</v>
      </c>
    </row>
    <row r="27" spans="1:5">
      <c r="A27" s="4" t="s">
        <v>605</v>
      </c>
      <c r="C27" s="5" t="n">
        <v>660</v>
      </c>
    </row>
    <row r="28" spans="1:5">
      <c r="A28" s="4" t="s">
        <v>606</v>
      </c>
      <c r="C28" s="8" t="n">
        <v>20.03</v>
      </c>
    </row>
    <row r="29" spans="1:5">
      <c r="A29" s="4" t="s">
        <v>607</v>
      </c>
      <c r="B29" s="4" t="s">
        <v>618</v>
      </c>
    </row>
    <row r="30" spans="1:5">
      <c r="A30" s="4" t="s">
        <v>609</v>
      </c>
      <c r="C30" s="5" t="n">
        <v>660</v>
      </c>
    </row>
    <row r="31" spans="1:5">
      <c r="A31" s="4" t="s">
        <v>610</v>
      </c>
      <c r="C31" s="8" t="n">
        <v>20.03</v>
      </c>
    </row>
    <row r="32" spans="1:5">
      <c r="A32" s="4" t="s">
        <v>619</v>
      </c>
    </row>
    <row r="33" spans="1:5">
      <c r="A33" s="4" t="s">
        <v>612</v>
      </c>
      <c r="B33" s="8" t="n">
        <v>24.87</v>
      </c>
    </row>
    <row r="34" spans="1:5">
      <c r="A34" s="4" t="s">
        <v>613</v>
      </c>
      <c r="B34" s="8" t="n">
        <v>49.91</v>
      </c>
    </row>
    <row r="35" spans="1:5">
      <c r="A35" s="4" t="s">
        <v>605</v>
      </c>
      <c r="C35" s="5" t="n">
        <v>6750</v>
      </c>
    </row>
    <row r="36" spans="1:5">
      <c r="A36" s="4" t="s">
        <v>606</v>
      </c>
      <c r="C36" s="8" t="n">
        <v>47.83</v>
      </c>
    </row>
    <row r="37" spans="1:5">
      <c r="A37" s="4" t="s">
        <v>607</v>
      </c>
      <c r="B37" s="4" t="s">
        <v>620</v>
      </c>
    </row>
    <row r="38" spans="1:5">
      <c r="A38" s="4" t="s">
        <v>609</v>
      </c>
      <c r="C38" s="5" t="n">
        <v>2000</v>
      </c>
    </row>
    <row r="39" spans="1:5">
      <c r="A39" s="4" t="s">
        <v>610</v>
      </c>
      <c r="C39" s="8" t="n">
        <v>47.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4"/>
  </cols>
  <sheetData>
    <row r="1" spans="1:2">
      <c r="A1" s="1" t="s">
        <v>621</v>
      </c>
      <c r="B1" s="2" t="s">
        <v>1</v>
      </c>
    </row>
    <row r="2" spans="1:2">
      <c r="B2" s="2" t="s">
        <v>622</v>
      </c>
    </row>
    <row r="3" spans="1:2">
      <c r="A3" s="3" t="s">
        <v>210</v>
      </c>
    </row>
    <row r="4" spans="1:2">
      <c r="A4" s="4" t="s">
        <v>623</v>
      </c>
      <c r="B4" s="4" t="s">
        <v>624</v>
      </c>
    </row>
    <row r="5" spans="1:2">
      <c r="A5" s="4" t="s">
        <v>625</v>
      </c>
      <c r="B5" s="4" t="s">
        <v>624</v>
      </c>
    </row>
    <row r="6" spans="1:2">
      <c r="A6" s="4" t="s">
        <v>626</v>
      </c>
      <c r="B6" s="4" t="s">
        <v>508</v>
      </c>
    </row>
    <row r="7" spans="1:2">
      <c r="A7" s="4" t="s">
        <v>627</v>
      </c>
      <c r="B7" s="4" t="s">
        <v>628</v>
      </c>
    </row>
    <row r="8" spans="1:2">
      <c r="A8" s="4" t="s">
        <v>629</v>
      </c>
      <c r="B8" s="8" t="n">
        <v>14.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9"/>
    <col customWidth="1" max="2" min="2" width="15"/>
    <col customWidth="1" max="3" min="3" width="13"/>
    <col customWidth="1" max="4" min="4" width="25"/>
    <col customWidth="1" max="5" min="5" width="14"/>
    <col customWidth="1" max="6" min="6" width="14"/>
    <col customWidth="1" max="7" min="7" width="14"/>
    <col customWidth="1" max="8" min="8" width="13"/>
  </cols>
  <sheetData>
    <row r="1" spans="1:8">
      <c r="A1" s="1" t="s">
        <v>630</v>
      </c>
      <c r="B1" s="2" t="s">
        <v>631</v>
      </c>
      <c r="D1" s="2" t="s">
        <v>1</v>
      </c>
    </row>
    <row r="2" spans="1:8">
      <c r="B2" s="2" t="s">
        <v>632</v>
      </c>
      <c r="C2" s="2" t="s">
        <v>633</v>
      </c>
      <c r="D2" s="2" t="s">
        <v>2</v>
      </c>
      <c r="E2" s="2" t="s">
        <v>71</v>
      </c>
      <c r="F2" s="2" t="s">
        <v>27</v>
      </c>
      <c r="G2" s="2" t="s">
        <v>560</v>
      </c>
      <c r="H2" s="2" t="s">
        <v>634</v>
      </c>
    </row>
    <row r="3" spans="1:8">
      <c r="A3" s="4" t="s">
        <v>635</v>
      </c>
      <c r="B3" s="4" t="s">
        <v>500</v>
      </c>
    </row>
    <row r="4" spans="1:8">
      <c r="A4" s="4" t="s">
        <v>636</v>
      </c>
      <c r="D4" s="7" t="n">
        <v>11000000</v>
      </c>
      <c r="F4" s="7" t="n">
        <v>5700000</v>
      </c>
    </row>
    <row r="5" spans="1:8">
      <c r="A5" s="4" t="s">
        <v>637</v>
      </c>
      <c r="D5" s="5" t="n">
        <v>34000</v>
      </c>
      <c r="E5" s="7" t="n">
        <v>34000</v>
      </c>
    </row>
    <row r="6" spans="1:8">
      <c r="A6" s="4" t="s">
        <v>638</v>
      </c>
      <c r="D6" s="7" t="n">
        <v>1600000</v>
      </c>
      <c r="F6" s="7" t="n">
        <v>103000</v>
      </c>
    </row>
    <row r="7" spans="1:8">
      <c r="A7" s="4" t="s">
        <v>639</v>
      </c>
      <c r="D7" s="4" t="s">
        <v>640</v>
      </c>
    </row>
    <row r="8" spans="1:8">
      <c r="A8" s="4" t="s">
        <v>641</v>
      </c>
    </row>
    <row r="9" spans="1:8">
      <c r="A9" s="4" t="s">
        <v>642</v>
      </c>
      <c r="D9" s="7" t="n">
        <v>1500000</v>
      </c>
      <c r="E9" s="7" t="n">
        <v>1900000</v>
      </c>
    </row>
    <row r="10" spans="1:8">
      <c r="A10" s="4" t="s">
        <v>643</v>
      </c>
    </row>
    <row r="11" spans="1:8">
      <c r="A11" s="4" t="s">
        <v>644</v>
      </c>
      <c r="B11" s="5" t="n">
        <v>94344</v>
      </c>
    </row>
    <row r="12" spans="1:8">
      <c r="A12" s="4" t="s">
        <v>589</v>
      </c>
    </row>
    <row r="13" spans="1:8">
      <c r="A13" s="4" t="s">
        <v>644</v>
      </c>
      <c r="D13" s="5" t="n">
        <v>42533</v>
      </c>
      <c r="E13" s="5" t="n">
        <v>36523</v>
      </c>
    </row>
    <row r="14" spans="1:8">
      <c r="A14" s="4" t="s">
        <v>645</v>
      </c>
      <c r="D14" s="5" t="n">
        <v>98958</v>
      </c>
      <c r="E14" s="5" t="n">
        <v>69749</v>
      </c>
      <c r="F14" s="5" t="n">
        <v>62338</v>
      </c>
      <c r="G14" s="5" t="n">
        <v>33226</v>
      </c>
    </row>
    <row r="15" spans="1:8">
      <c r="A15" s="4" t="s">
        <v>646</v>
      </c>
    </row>
    <row r="16" spans="1:8">
      <c r="A16" s="4" t="s">
        <v>644</v>
      </c>
      <c r="B16" s="5" t="n">
        <v>42533</v>
      </c>
    </row>
    <row r="17" spans="1:8">
      <c r="A17" s="4" t="s">
        <v>635</v>
      </c>
      <c r="B17" s="4" t="s">
        <v>500</v>
      </c>
    </row>
    <row r="18" spans="1:8">
      <c r="A18" s="4" t="s">
        <v>647</v>
      </c>
      <c r="B18" s="4" t="s">
        <v>345</v>
      </c>
    </row>
    <row r="19" spans="1:8">
      <c r="A19" s="4" t="s">
        <v>648</v>
      </c>
    </row>
    <row r="20" spans="1:8">
      <c r="A20" s="4" t="s">
        <v>649</v>
      </c>
      <c r="H20" s="5" t="n">
        <v>1000000</v>
      </c>
    </row>
    <row r="21" spans="1:8">
      <c r="A21" s="4" t="s">
        <v>650</v>
      </c>
    </row>
    <row r="22" spans="1:8">
      <c r="A22" s="4" t="s">
        <v>639</v>
      </c>
      <c r="D22" s="4" t="s">
        <v>651</v>
      </c>
    </row>
    <row r="23" spans="1:8">
      <c r="A23" s="4" t="s">
        <v>645</v>
      </c>
      <c r="D23" s="5" t="n">
        <v>274796</v>
      </c>
    </row>
    <row r="24" spans="1:8">
      <c r="A24" s="4" t="s">
        <v>652</v>
      </c>
      <c r="D24" s="7" t="n">
        <v>13500000</v>
      </c>
    </row>
    <row r="25" spans="1:8">
      <c r="A25" s="4" t="s">
        <v>653</v>
      </c>
    </row>
    <row r="26" spans="1:8">
      <c r="A26" s="4" t="s">
        <v>654</v>
      </c>
      <c r="C26" s="5" t="n">
        <v>550000</v>
      </c>
    </row>
    <row r="27" spans="1:8">
      <c r="A27" s="4" t="s">
        <v>655</v>
      </c>
      <c r="C27" s="4" t="s">
        <v>656</v>
      </c>
    </row>
    <row r="28" spans="1:8">
      <c r="A28" s="4" t="s">
        <v>657</v>
      </c>
      <c r="D28" s="5" t="n">
        <v>399383</v>
      </c>
    </row>
    <row r="29" spans="1:8">
      <c r="A29" s="4" t="s">
        <v>658</v>
      </c>
    </row>
    <row r="30" spans="1:8">
      <c r="A30" s="4" t="s">
        <v>659</v>
      </c>
      <c r="C30" s="4" t="s">
        <v>660</v>
      </c>
    </row>
    <row r="31" spans="1:8">
      <c r="A31" s="4" t="s">
        <v>661</v>
      </c>
    </row>
    <row r="32" spans="1:8">
      <c r="A32" s="4" t="s">
        <v>662</v>
      </c>
      <c r="C32" s="7" t="n">
        <v>25000</v>
      </c>
    </row>
    <row r="33" spans="1:8">
      <c r="A33" s="4" t="s">
        <v>663</v>
      </c>
    </row>
    <row r="34" spans="1:8">
      <c r="A34" s="4" t="s">
        <v>662</v>
      </c>
      <c r="C34" s="5" t="n">
        <v>6250</v>
      </c>
    </row>
    <row r="35" spans="1:8">
      <c r="A35" s="4" t="s">
        <v>664</v>
      </c>
    </row>
    <row r="36" spans="1:8">
      <c r="A36" s="4" t="s">
        <v>662</v>
      </c>
      <c r="C36" s="7" t="n">
        <v>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11"/>
  </cols>
  <sheetData>
    <row r="1" spans="1:6">
      <c r="A1" s="1" t="s">
        <v>120</v>
      </c>
      <c r="B1" s="2" t="s">
        <v>121</v>
      </c>
      <c r="C1" s="2" t="s">
        <v>122</v>
      </c>
      <c r="D1" s="2" t="s">
        <v>123</v>
      </c>
      <c r="E1" s="2" t="s">
        <v>124</v>
      </c>
      <c r="F1" s="2" t="s">
        <v>125</v>
      </c>
    </row>
    <row r="2" spans="1:6">
      <c r="A2" s="4" t="s">
        <v>126</v>
      </c>
      <c r="B2" s="7" t="n">
        <v>338</v>
      </c>
      <c r="C2" s="7" t="n">
        <v>513531</v>
      </c>
      <c r="D2" s="7" t="n">
        <v>331311</v>
      </c>
      <c r="E2" s="7" t="n">
        <v>-2381</v>
      </c>
      <c r="F2" s="7" t="n">
        <v>842799</v>
      </c>
    </row>
    <row r="3" spans="1:6">
      <c r="A3" s="4" t="s">
        <v>127</v>
      </c>
      <c r="B3" s="5" t="n">
        <v>34023850</v>
      </c>
    </row>
    <row r="4" spans="1:6">
      <c r="A4" s="4" t="s">
        <v>105</v>
      </c>
      <c r="D4" s="5" t="n">
        <v>27017</v>
      </c>
      <c r="F4" s="5" t="n">
        <v>27017</v>
      </c>
    </row>
    <row r="5" spans="1:6">
      <c r="A5" s="4" t="s">
        <v>128</v>
      </c>
      <c r="E5" s="5" t="n">
        <v>1100</v>
      </c>
      <c r="F5" s="5" t="n">
        <v>1100</v>
      </c>
    </row>
    <row r="6" spans="1:6">
      <c r="A6" s="4" t="s">
        <v>129</v>
      </c>
      <c r="C6" s="7" t="n">
        <v>1856</v>
      </c>
      <c r="F6" s="7" t="n">
        <v>1856</v>
      </c>
    </row>
    <row r="7" spans="1:6">
      <c r="A7" s="4" t="s">
        <v>130</v>
      </c>
      <c r="B7" s="5" t="n">
        <v>2675</v>
      </c>
      <c r="C7" s="5" t="n">
        <v>66</v>
      </c>
      <c r="F7" s="5" t="n">
        <v>66</v>
      </c>
    </row>
    <row r="8" spans="1:6">
      <c r="A8" s="4" t="s">
        <v>131</v>
      </c>
      <c r="B8" s="7" t="n">
        <v>1</v>
      </c>
      <c r="C8" s="7" t="n">
        <v>-2</v>
      </c>
      <c r="F8" s="7" t="n">
        <v>-1</v>
      </c>
    </row>
    <row r="9" spans="1:6">
      <c r="A9" s="4" t="s">
        <v>132</v>
      </c>
      <c r="B9" s="5" t="n">
        <v>-11788</v>
      </c>
    </row>
    <row r="10" spans="1:6">
      <c r="A10" s="4" t="s">
        <v>133</v>
      </c>
      <c r="B10" s="5" t="n">
        <v>91097</v>
      </c>
    </row>
    <row r="11" spans="1:6">
      <c r="A11" s="4" t="s">
        <v>134</v>
      </c>
      <c r="C11" s="5" t="n">
        <v>205</v>
      </c>
      <c r="F11" s="5" t="n">
        <v>205</v>
      </c>
    </row>
    <row r="12" spans="1:6">
      <c r="A12" s="4" t="s">
        <v>135</v>
      </c>
      <c r="B12" s="5" t="n">
        <v>4222</v>
      </c>
    </row>
    <row r="13" spans="1:6">
      <c r="A13" s="4" t="s">
        <v>136</v>
      </c>
      <c r="B13" s="7" t="n">
        <v>339</v>
      </c>
      <c r="C13" s="5" t="n">
        <v>515656</v>
      </c>
      <c r="D13" s="5" t="n">
        <v>358328</v>
      </c>
      <c r="E13" s="5" t="n">
        <v>-1281</v>
      </c>
      <c r="F13" s="5" t="n">
        <v>873042</v>
      </c>
    </row>
    <row r="14" spans="1:6">
      <c r="A14" s="4" t="s">
        <v>137</v>
      </c>
      <c r="B14" s="5" t="n">
        <v>34110056</v>
      </c>
    </row>
    <row r="15" spans="1:6">
      <c r="A15" s="4" t="s">
        <v>138</v>
      </c>
      <c r="B15" s="7" t="n">
        <v>340</v>
      </c>
      <c r="C15" s="5" t="n">
        <v>520304</v>
      </c>
      <c r="D15" s="5" t="n">
        <v>431544</v>
      </c>
      <c r="E15" s="5" t="n">
        <v>-1750</v>
      </c>
      <c r="F15" s="7" t="n">
        <v>950438</v>
      </c>
    </row>
    <row r="16" spans="1:6">
      <c r="A16" s="4" t="s">
        <v>139</v>
      </c>
      <c r="B16" s="5" t="n">
        <v>34185163</v>
      </c>
      <c r="F16" s="5" t="n">
        <v>34185163</v>
      </c>
    </row>
    <row r="17" spans="1:6">
      <c r="A17" s="4" t="s">
        <v>105</v>
      </c>
      <c r="D17" s="5" t="n">
        <v>35715</v>
      </c>
      <c r="F17" s="7" t="n">
        <v>35715</v>
      </c>
    </row>
    <row r="18" spans="1:6">
      <c r="A18" s="4" t="s">
        <v>128</v>
      </c>
      <c r="E18" s="5" t="n">
        <v>-2986</v>
      </c>
      <c r="F18" s="5" t="n">
        <v>-2986</v>
      </c>
    </row>
    <row r="19" spans="1:6">
      <c r="A19" s="4" t="s">
        <v>129</v>
      </c>
      <c r="C19" s="5" t="n">
        <v>1476</v>
      </c>
      <c r="F19" s="5" t="n">
        <v>1476</v>
      </c>
    </row>
    <row r="20" spans="1:6">
      <c r="A20" s="4" t="s">
        <v>140</v>
      </c>
      <c r="C20" s="5" t="n">
        <v>338</v>
      </c>
      <c r="F20" s="5" t="n">
        <v>338</v>
      </c>
    </row>
    <row r="21" spans="1:6">
      <c r="A21" s="4" t="s">
        <v>130</v>
      </c>
      <c r="B21" s="5" t="n">
        <v>32230</v>
      </c>
    </row>
    <row r="22" spans="1:6">
      <c r="A22" s="4" t="s">
        <v>131</v>
      </c>
      <c r="B22" s="7" t="n">
        <v>1</v>
      </c>
      <c r="C22" s="5" t="n">
        <v>-1</v>
      </c>
    </row>
    <row r="23" spans="1:6">
      <c r="A23" s="4" t="s">
        <v>132</v>
      </c>
      <c r="B23" s="5" t="n">
        <v>-12106</v>
      </c>
    </row>
    <row r="24" spans="1:6">
      <c r="A24" s="4" t="s">
        <v>133</v>
      </c>
      <c r="B24" s="5" t="n">
        <v>94344</v>
      </c>
    </row>
    <row r="25" spans="1:6">
      <c r="A25" s="4" t="s">
        <v>134</v>
      </c>
      <c r="C25" s="5" t="n">
        <v>199</v>
      </c>
      <c r="F25" s="5" t="n">
        <v>199</v>
      </c>
    </row>
    <row r="26" spans="1:6">
      <c r="A26" s="4" t="s">
        <v>135</v>
      </c>
      <c r="B26" s="5" t="n">
        <v>3425</v>
      </c>
    </row>
    <row r="27" spans="1:6">
      <c r="A27" s="4" t="s">
        <v>141</v>
      </c>
      <c r="D27" s="5" t="n">
        <v>674</v>
      </c>
      <c r="E27" s="5" t="n">
        <v>-674</v>
      </c>
    </row>
    <row r="28" spans="1:6">
      <c r="A28" s="4" t="s">
        <v>142</v>
      </c>
      <c r="B28" s="7" t="n">
        <v>341</v>
      </c>
      <c r="C28" s="7" t="n">
        <v>522316</v>
      </c>
      <c r="D28" s="7" t="n">
        <v>467933</v>
      </c>
      <c r="E28" s="7" t="n">
        <v>-5410</v>
      </c>
      <c r="F28" s="7" t="n">
        <v>985180</v>
      </c>
    </row>
    <row r="29" spans="1:6">
      <c r="A29" s="4" t="s">
        <v>143</v>
      </c>
      <c r="B29" s="5" t="n">
        <v>34303056</v>
      </c>
      <c r="F29" s="5" t="n">
        <v>343030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2</v>
      </c>
      <c r="C2" s="2" t="s">
        <v>71</v>
      </c>
    </row>
    <row r="3" spans="1:3">
      <c r="A3" s="3" t="s">
        <v>212</v>
      </c>
    </row>
    <row r="4" spans="1:3">
      <c r="A4" s="4" t="s">
        <v>666</v>
      </c>
      <c r="B4" s="7" t="n">
        <v>-6221</v>
      </c>
      <c r="C4" s="7" t="n">
        <v>1165</v>
      </c>
    </row>
    <row r="5" spans="1:3">
      <c r="A5" s="4" t="s">
        <v>667</v>
      </c>
      <c r="B5" s="5" t="n">
        <v>-42</v>
      </c>
      <c r="C5" s="5" t="n">
        <v>-505</v>
      </c>
    </row>
    <row r="6" spans="1:3">
      <c r="A6" s="4" t="s">
        <v>668</v>
      </c>
      <c r="B6" s="5" t="n">
        <v>-6263</v>
      </c>
      <c r="C6" s="5" t="n">
        <v>660</v>
      </c>
    </row>
    <row r="7" spans="1:3">
      <c r="A7" s="4" t="s">
        <v>669</v>
      </c>
      <c r="B7" s="5" t="n">
        <v>2607</v>
      </c>
      <c r="C7" s="5" t="n">
        <v>1752</v>
      </c>
    </row>
    <row r="8" spans="1:3">
      <c r="A8" s="4" t="s">
        <v>670</v>
      </c>
      <c r="B8" s="5" t="n">
        <v>-88</v>
      </c>
      <c r="C8" s="5" t="n">
        <v>-578</v>
      </c>
    </row>
    <row r="9" spans="1:3">
      <c r="A9" s="4" t="s">
        <v>671</v>
      </c>
      <c r="B9" s="5" t="n">
        <v>2519</v>
      </c>
      <c r="C9" s="5" t="n">
        <v>1174</v>
      </c>
    </row>
    <row r="10" spans="1:3">
      <c r="A10" s="4" t="s">
        <v>672</v>
      </c>
      <c r="B10" s="5" t="n">
        <v>-3744</v>
      </c>
      <c r="C10" s="5" t="n">
        <v>1834</v>
      </c>
    </row>
    <row r="11" spans="1:3">
      <c r="A11" s="4" t="s">
        <v>673</v>
      </c>
      <c r="B11" s="5" t="n">
        <v>1098</v>
      </c>
      <c r="C11" s="5" t="n">
        <v>453</v>
      </c>
    </row>
    <row r="12" spans="1:3">
      <c r="A12" s="4" t="s">
        <v>674</v>
      </c>
      <c r="B12" s="5" t="n">
        <v>-11</v>
      </c>
      <c r="C12" s="5" t="n">
        <v>-183</v>
      </c>
    </row>
    <row r="13" spans="1:3">
      <c r="A13" s="4" t="s">
        <v>675</v>
      </c>
      <c r="B13" s="5" t="n">
        <v>1087</v>
      </c>
      <c r="C13" s="5" t="n">
        <v>270</v>
      </c>
    </row>
    <row r="14" spans="1:3">
      <c r="A14" s="4" t="s">
        <v>676</v>
      </c>
      <c r="B14" s="5" t="n">
        <v>374</v>
      </c>
      <c r="C14" s="5" t="n">
        <v>673</v>
      </c>
    </row>
    <row r="15" spans="1:3">
      <c r="A15" s="4" t="s">
        <v>677</v>
      </c>
      <c r="B15" s="5" t="n">
        <v>-23</v>
      </c>
      <c r="C15" s="5" t="n">
        <v>-209</v>
      </c>
    </row>
    <row r="16" spans="1:3">
      <c r="A16" s="4" t="s">
        <v>678</v>
      </c>
      <c r="B16" s="5" t="n">
        <v>351</v>
      </c>
      <c r="C16" s="5" t="n">
        <v>464</v>
      </c>
    </row>
    <row r="17" spans="1:3">
      <c r="A17" s="4" t="s">
        <v>679</v>
      </c>
      <c r="B17" s="5" t="n">
        <v>1438</v>
      </c>
      <c r="C17" s="5" t="n">
        <v>734</v>
      </c>
    </row>
    <row r="18" spans="1:3">
      <c r="A18" s="4" t="s">
        <v>680</v>
      </c>
      <c r="B18" s="5" t="n">
        <v>-5123</v>
      </c>
      <c r="C18" s="5" t="n">
        <v>712</v>
      </c>
    </row>
    <row r="19" spans="1:3">
      <c r="A19" s="4" t="s">
        <v>681</v>
      </c>
      <c r="B19" s="5" t="n">
        <v>-31</v>
      </c>
      <c r="C19" s="5" t="n">
        <v>-322</v>
      </c>
    </row>
    <row r="20" spans="1:3">
      <c r="A20" s="4" t="s">
        <v>114</v>
      </c>
      <c r="B20" s="5" t="n">
        <v>-5154</v>
      </c>
      <c r="C20" s="5" t="n">
        <v>390</v>
      </c>
    </row>
    <row r="21" spans="1:3">
      <c r="A21" s="4" t="s">
        <v>682</v>
      </c>
      <c r="B21" s="5" t="n">
        <v>2233</v>
      </c>
      <c r="C21" s="5" t="n">
        <v>1079</v>
      </c>
    </row>
    <row r="22" spans="1:3">
      <c r="A22" s="4" t="s">
        <v>683</v>
      </c>
      <c r="B22" s="5" t="n">
        <v>-65</v>
      </c>
      <c r="C22" s="5" t="n">
        <v>-369</v>
      </c>
    </row>
    <row r="23" spans="1:3">
      <c r="A23" s="4" t="s">
        <v>684</v>
      </c>
      <c r="B23" s="5" t="n">
        <v>2168</v>
      </c>
      <c r="C23" s="5" t="n">
        <v>710</v>
      </c>
    </row>
    <row r="24" spans="1:3">
      <c r="A24" s="4" t="s">
        <v>685</v>
      </c>
      <c r="B24" s="7" t="n">
        <v>-2986</v>
      </c>
      <c r="C24" s="7" t="n">
        <v>11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86</v>
      </c>
      <c r="B1" s="2" t="s">
        <v>1</v>
      </c>
    </row>
    <row r="2" spans="1:3">
      <c r="B2" s="2" t="s">
        <v>2</v>
      </c>
      <c r="C2" s="2" t="s">
        <v>71</v>
      </c>
    </row>
    <row r="3" spans="1:3">
      <c r="A3" s="4" t="s">
        <v>687</v>
      </c>
      <c r="B3" s="7" t="n">
        <v>42</v>
      </c>
      <c r="C3" s="7" t="n">
        <v>505</v>
      </c>
    </row>
    <row r="4" spans="1:3">
      <c r="A4" s="4" t="s">
        <v>688</v>
      </c>
      <c r="B4" s="5" t="n">
        <v>-9129</v>
      </c>
      <c r="C4" s="5" t="n">
        <v>-5830</v>
      </c>
    </row>
    <row r="5" spans="1:3">
      <c r="A5" s="4" t="s">
        <v>689</v>
      </c>
      <c r="B5" s="5" t="n">
        <v>-12279</v>
      </c>
      <c r="C5" s="5" t="n">
        <v>-15318</v>
      </c>
    </row>
    <row r="6" spans="1:3">
      <c r="A6" s="4" t="s">
        <v>690</v>
      </c>
    </row>
    <row r="7" spans="1:3">
      <c r="A7" s="4" t="s">
        <v>687</v>
      </c>
      <c r="B7" s="5" t="n">
        <v>42</v>
      </c>
      <c r="C7" s="5" t="n">
        <v>505</v>
      </c>
    </row>
    <row r="8" spans="1:3">
      <c r="A8" s="4" t="s">
        <v>688</v>
      </c>
      <c r="B8" s="5" t="n">
        <v>-88</v>
      </c>
      <c r="C8" s="5" t="n">
        <v>-578</v>
      </c>
    </row>
    <row r="9" spans="1:3">
      <c r="A9" s="4" t="s">
        <v>689</v>
      </c>
      <c r="B9" s="5" t="n">
        <v>12</v>
      </c>
      <c r="C9" s="5" t="n">
        <v>26</v>
      </c>
    </row>
    <row r="10" spans="1:3">
      <c r="A10" s="4" t="s">
        <v>691</v>
      </c>
      <c r="B10" s="7" t="n">
        <v>-34</v>
      </c>
      <c r="C10" s="7" t="n">
        <v>-4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27</v>
      </c>
    </row>
    <row r="2" spans="1:3">
      <c r="A2" s="4" t="s">
        <v>693</v>
      </c>
      <c r="B2" s="7" t="n">
        <v>578317</v>
      </c>
      <c r="C2" s="7" t="n">
        <v>589268</v>
      </c>
    </row>
    <row r="3" spans="1:3">
      <c r="A3" s="4" t="s">
        <v>34</v>
      </c>
      <c r="B3" s="5" t="n">
        <v>25873</v>
      </c>
      <c r="C3" s="5" t="n">
        <v>25096</v>
      </c>
    </row>
    <row r="4" spans="1:3">
      <c r="A4" s="4" t="s">
        <v>694</v>
      </c>
      <c r="B4" s="5" t="n">
        <v>218</v>
      </c>
      <c r="C4" s="5" t="n">
        <v>218</v>
      </c>
    </row>
    <row r="5" spans="1:3">
      <c r="A5" s="4" t="s">
        <v>695</v>
      </c>
      <c r="B5" s="5" t="n">
        <v>609029</v>
      </c>
      <c r="C5" s="5" t="n">
        <v>616663</v>
      </c>
    </row>
    <row r="6" spans="1:3">
      <c r="A6" s="4" t="s">
        <v>696</v>
      </c>
      <c r="B6" s="5" t="n">
        <v>97</v>
      </c>
      <c r="C6" s="5" t="n">
        <v>10</v>
      </c>
    </row>
    <row r="7" spans="1:3">
      <c r="A7" s="4" t="s">
        <v>529</v>
      </c>
    </row>
    <row r="8" spans="1:3">
      <c r="A8" s="4" t="s">
        <v>340</v>
      </c>
      <c r="B8" s="5" t="n">
        <v>4779</v>
      </c>
    </row>
    <row r="9" spans="1:3">
      <c r="A9" s="4" t="s">
        <v>342</v>
      </c>
      <c r="C9" s="5" t="n">
        <v>2201</v>
      </c>
    </row>
    <row r="10" spans="1:3">
      <c r="A10" s="4" t="s">
        <v>697</v>
      </c>
    </row>
    <row r="11" spans="1:3">
      <c r="A11" s="4" t="s">
        <v>340</v>
      </c>
      <c r="B11" s="5" t="n">
        <v>4788</v>
      </c>
      <c r="C11" s="5" t="n">
        <v>2256</v>
      </c>
    </row>
    <row r="12" spans="1:3">
      <c r="A12" s="4" t="s">
        <v>698</v>
      </c>
    </row>
    <row r="13" spans="1:3">
      <c r="A13" s="4" t="s">
        <v>342</v>
      </c>
      <c r="B13" s="5" t="n">
        <v>13</v>
      </c>
    </row>
    <row r="14" spans="1:3">
      <c r="A14" s="4" t="s">
        <v>298</v>
      </c>
    </row>
    <row r="15" spans="1:3">
      <c r="A15" s="4" t="s">
        <v>693</v>
      </c>
      <c r="B15" s="5" t="n">
        <v>192091</v>
      </c>
      <c r="C15" s="5" t="n">
        <v>195984</v>
      </c>
    </row>
    <row r="16" spans="1:3">
      <c r="A16" s="4" t="s">
        <v>299</v>
      </c>
    </row>
    <row r="17" spans="1:3">
      <c r="A17" s="4" t="s">
        <v>693</v>
      </c>
      <c r="B17" s="5" t="n">
        <v>329240</v>
      </c>
      <c r="C17" s="5" t="n">
        <v>317836</v>
      </c>
    </row>
    <row r="18" spans="1:3">
      <c r="A18" s="4" t="s">
        <v>34</v>
      </c>
      <c r="B18" s="5" t="n">
        <v>25873</v>
      </c>
      <c r="C18" s="5" t="n">
        <v>25096</v>
      </c>
    </row>
    <row r="19" spans="1:3">
      <c r="A19" s="4" t="s">
        <v>300</v>
      </c>
    </row>
    <row r="20" spans="1:3">
      <c r="A20" s="4" t="s">
        <v>693</v>
      </c>
      <c r="B20" s="5" t="n">
        <v>48605</v>
      </c>
      <c r="C20" s="5" t="n">
        <v>62057</v>
      </c>
    </row>
    <row r="21" spans="1:3">
      <c r="A21" s="4" t="s">
        <v>301</v>
      </c>
    </row>
    <row r="22" spans="1:3">
      <c r="A22" s="4" t="s">
        <v>693</v>
      </c>
      <c r="B22" s="5" t="n">
        <v>8163</v>
      </c>
      <c r="C22" s="5" t="n">
        <v>13173</v>
      </c>
    </row>
    <row r="23" spans="1:3">
      <c r="A23" s="4" t="s">
        <v>337</v>
      </c>
    </row>
    <row r="24" spans="1:3">
      <c r="A24" s="4" t="s">
        <v>340</v>
      </c>
      <c r="B24" s="5" t="n">
        <v>51</v>
      </c>
      <c r="C24" s="5" t="n">
        <v>43</v>
      </c>
    </row>
    <row r="25" spans="1:3">
      <c r="A25" s="4" t="s">
        <v>342</v>
      </c>
      <c r="B25" s="5" t="n">
        <v>84</v>
      </c>
      <c r="C25" s="5" t="n">
        <v>10</v>
      </c>
    </row>
    <row r="26" spans="1:3">
      <c r="A26" s="4" t="s">
        <v>699</v>
      </c>
    </row>
    <row r="27" spans="1:3">
      <c r="A27" s="4" t="s">
        <v>693</v>
      </c>
      <c r="B27" s="5" t="n">
        <v>576599</v>
      </c>
      <c r="C27" s="5" t="n">
        <v>587550</v>
      </c>
    </row>
    <row r="28" spans="1:3">
      <c r="A28" s="4" t="s">
        <v>34</v>
      </c>
      <c r="B28" s="5" t="n">
        <v>25873</v>
      </c>
      <c r="C28" s="5" t="n">
        <v>25096</v>
      </c>
    </row>
    <row r="29" spans="1:3">
      <c r="A29" s="4" t="s">
        <v>695</v>
      </c>
      <c r="B29" s="5" t="n">
        <v>607260</v>
      </c>
      <c r="C29" s="5" t="n">
        <v>614902</v>
      </c>
    </row>
    <row r="30" spans="1:3">
      <c r="A30" s="4" t="s">
        <v>696</v>
      </c>
      <c r="B30" s="5" t="n">
        <v>13</v>
      </c>
    </row>
    <row r="31" spans="1:3">
      <c r="A31" s="4" t="s">
        <v>700</v>
      </c>
    </row>
    <row r="32" spans="1:3">
      <c r="A32" s="4" t="s">
        <v>340</v>
      </c>
      <c r="B32" s="5" t="n">
        <v>4788</v>
      </c>
      <c r="C32" s="5" t="n">
        <v>2256</v>
      </c>
    </row>
    <row r="33" spans="1:3">
      <c r="A33" s="4" t="s">
        <v>342</v>
      </c>
      <c r="B33" s="5" t="n">
        <v>13</v>
      </c>
    </row>
    <row r="34" spans="1:3">
      <c r="A34" s="4" t="s">
        <v>701</v>
      </c>
    </row>
    <row r="35" spans="1:3">
      <c r="A35" s="4" t="s">
        <v>693</v>
      </c>
      <c r="B35" s="5" t="n">
        <v>192091</v>
      </c>
      <c r="C35" s="5" t="n">
        <v>195984</v>
      </c>
    </row>
    <row r="36" spans="1:3">
      <c r="A36" s="4" t="s">
        <v>702</v>
      </c>
    </row>
    <row r="37" spans="1:3">
      <c r="A37" s="4" t="s">
        <v>693</v>
      </c>
      <c r="B37" s="5" t="n">
        <v>329240</v>
      </c>
      <c r="C37" s="5" t="n">
        <v>317836</v>
      </c>
    </row>
    <row r="38" spans="1:3">
      <c r="A38" s="4" t="s">
        <v>703</v>
      </c>
    </row>
    <row r="39" spans="1:3">
      <c r="A39" s="4" t="s">
        <v>693</v>
      </c>
      <c r="B39" s="5" t="n">
        <v>48605</v>
      </c>
      <c r="C39" s="5" t="n">
        <v>62057</v>
      </c>
    </row>
    <row r="40" spans="1:3">
      <c r="A40" s="4" t="s">
        <v>704</v>
      </c>
    </row>
    <row r="41" spans="1:3">
      <c r="A41" s="4" t="s">
        <v>693</v>
      </c>
      <c r="B41" s="5" t="n">
        <v>6663</v>
      </c>
      <c r="C41" s="5" t="n">
        <v>11673</v>
      </c>
    </row>
    <row r="42" spans="1:3">
      <c r="A42" s="4" t="s">
        <v>705</v>
      </c>
    </row>
    <row r="43" spans="1:3">
      <c r="A43" s="4" t="s">
        <v>693</v>
      </c>
      <c r="B43" s="5" t="n">
        <v>1718</v>
      </c>
      <c r="C43" s="5" t="n">
        <v>1718</v>
      </c>
    </row>
    <row r="44" spans="1:3">
      <c r="A44" s="4" t="s">
        <v>694</v>
      </c>
      <c r="B44" s="5" t="n">
        <v>218</v>
      </c>
      <c r="C44" s="5" t="n">
        <v>218</v>
      </c>
    </row>
    <row r="45" spans="1:3">
      <c r="A45" s="4" t="s">
        <v>695</v>
      </c>
      <c r="B45" s="5" t="n">
        <v>1769</v>
      </c>
      <c r="C45" s="5" t="n">
        <v>1761</v>
      </c>
    </row>
    <row r="46" spans="1:3">
      <c r="A46" s="4" t="s">
        <v>696</v>
      </c>
      <c r="B46" s="5" t="n">
        <v>84</v>
      </c>
      <c r="C46" s="5" t="n">
        <v>10</v>
      </c>
    </row>
    <row r="47" spans="1:3">
      <c r="A47" s="4" t="s">
        <v>706</v>
      </c>
    </row>
    <row r="48" spans="1:3">
      <c r="A48" s="4" t="s">
        <v>693</v>
      </c>
      <c r="B48" s="5" t="n">
        <v>1500</v>
      </c>
      <c r="C48" s="5" t="n">
        <v>1500</v>
      </c>
    </row>
    <row r="49" spans="1:3">
      <c r="A49" s="4" t="s">
        <v>707</v>
      </c>
    </row>
    <row r="50" spans="1:3">
      <c r="A50" s="4" t="s">
        <v>340</v>
      </c>
      <c r="B50" s="7" t="n">
        <v>51</v>
      </c>
      <c r="C50" s="7" t="n">
        <v>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08</v>
      </c>
      <c r="B1" s="2" t="s">
        <v>2</v>
      </c>
      <c r="C1" s="2" t="s">
        <v>27</v>
      </c>
    </row>
    <row r="2" spans="1:3">
      <c r="A2" s="4" t="s">
        <v>34</v>
      </c>
      <c r="B2" s="7" t="n">
        <v>25873</v>
      </c>
      <c r="C2" s="7" t="n">
        <v>25096</v>
      </c>
    </row>
    <row r="3" spans="1:3">
      <c r="A3" s="4" t="s">
        <v>299</v>
      </c>
    </row>
    <row r="4" spans="1:3">
      <c r="A4" s="4" t="s">
        <v>34</v>
      </c>
      <c r="B4" s="5" t="n">
        <v>25873</v>
      </c>
      <c r="C4" s="5" t="n">
        <v>25096</v>
      </c>
    </row>
    <row r="5" spans="1:3">
      <c r="A5" s="4" t="s">
        <v>709</v>
      </c>
      <c r="B5" s="5" t="n">
        <v>25469</v>
      </c>
      <c r="C5" s="5" t="n">
        <v>24674</v>
      </c>
    </row>
    <row r="6" spans="1:3">
      <c r="A6" s="4" t="s">
        <v>710</v>
      </c>
      <c r="B6" s="7" t="n">
        <v>404</v>
      </c>
      <c r="C6" s="7" t="n">
        <v>4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711</v>
      </c>
      <c r="B1" s="2" t="s">
        <v>1</v>
      </c>
      <c r="C1" s="2" t="s">
        <v>544</v>
      </c>
    </row>
    <row r="2" spans="1:3">
      <c r="B2" s="2" t="s">
        <v>2</v>
      </c>
      <c r="C2" s="2" t="s">
        <v>27</v>
      </c>
    </row>
    <row r="3" spans="1:3">
      <c r="A3" s="4" t="s">
        <v>712</v>
      </c>
      <c r="B3" s="7" t="n">
        <v>1761</v>
      </c>
      <c r="C3" s="7" t="n">
        <v>1832</v>
      </c>
    </row>
    <row r="4" spans="1:3">
      <c r="A4" s="4" t="s">
        <v>713</v>
      </c>
      <c r="B4" s="5" t="n">
        <v>8</v>
      </c>
      <c r="C4" s="5" t="n">
        <v>-71</v>
      </c>
    </row>
    <row r="5" spans="1:3">
      <c r="A5" s="4" t="s">
        <v>714</v>
      </c>
      <c r="B5" s="5" t="n">
        <v>1769</v>
      </c>
      <c r="C5" s="5" t="n">
        <v>1761</v>
      </c>
    </row>
    <row r="6" spans="1:3">
      <c r="A6" s="4" t="s">
        <v>715</v>
      </c>
      <c r="B6" s="5" t="n">
        <v>10</v>
      </c>
      <c r="C6" s="5" t="n">
        <v>55</v>
      </c>
    </row>
    <row r="7" spans="1:3">
      <c r="A7" s="4" t="s">
        <v>713</v>
      </c>
      <c r="B7" s="5" t="n">
        <v>74</v>
      </c>
      <c r="C7" s="5" t="n">
        <v>-45</v>
      </c>
    </row>
    <row r="8" spans="1:3">
      <c r="A8" s="4" t="s">
        <v>716</v>
      </c>
      <c r="B8" s="5" t="n">
        <v>84</v>
      </c>
      <c r="C8" s="5" t="n">
        <v>10</v>
      </c>
    </row>
    <row r="9" spans="1:3">
      <c r="A9" s="4" t="s">
        <v>302</v>
      </c>
    </row>
    <row r="10" spans="1:3">
      <c r="A10" s="4" t="s">
        <v>712</v>
      </c>
      <c r="B10" s="5" t="n">
        <v>1718</v>
      </c>
      <c r="C10" s="5" t="n">
        <v>1718</v>
      </c>
    </row>
    <row r="11" spans="1:3">
      <c r="A11" s="4" t="s">
        <v>714</v>
      </c>
      <c r="B11" s="5" t="n">
        <v>1718</v>
      </c>
      <c r="C11" s="5" t="n">
        <v>1718</v>
      </c>
    </row>
    <row r="12" spans="1:3">
      <c r="A12" s="4" t="s">
        <v>717</v>
      </c>
    </row>
    <row r="13" spans="1:3">
      <c r="A13" s="4" t="s">
        <v>712</v>
      </c>
      <c r="B13" s="5" t="n">
        <v>43</v>
      </c>
      <c r="C13" s="5" t="n">
        <v>114</v>
      </c>
    </row>
    <row r="14" spans="1:3">
      <c r="A14" s="4" t="s">
        <v>713</v>
      </c>
      <c r="B14" s="5" t="n">
        <v>8</v>
      </c>
      <c r="C14" s="5" t="n">
        <v>-71</v>
      </c>
    </row>
    <row r="15" spans="1:3">
      <c r="A15" s="4" t="s">
        <v>714</v>
      </c>
      <c r="B15" s="5" t="n">
        <v>51</v>
      </c>
      <c r="C15" s="5" t="n">
        <v>43</v>
      </c>
    </row>
    <row r="16" spans="1:3">
      <c r="A16" s="4" t="s">
        <v>715</v>
      </c>
      <c r="B16" s="5" t="n">
        <v>10</v>
      </c>
      <c r="C16" s="5" t="n">
        <v>55</v>
      </c>
    </row>
    <row r="17" spans="1:3">
      <c r="A17" s="4" t="s">
        <v>713</v>
      </c>
      <c r="B17" s="5" t="n">
        <v>74</v>
      </c>
      <c r="C17" s="5" t="n">
        <v>-45</v>
      </c>
    </row>
    <row r="18" spans="1:3">
      <c r="A18" s="4" t="s">
        <v>716</v>
      </c>
      <c r="B18" s="7" t="n">
        <v>84</v>
      </c>
      <c r="C18" s="7" t="n">
        <v>1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27</v>
      </c>
    </row>
    <row r="2" spans="1:3">
      <c r="A2" s="4" t="s">
        <v>42</v>
      </c>
      <c r="B2" s="7" t="n">
        <v>1394</v>
      </c>
      <c r="C2" s="7" t="n">
        <v>1394</v>
      </c>
    </row>
    <row r="3" spans="1:3">
      <c r="A3" s="4" t="s">
        <v>719</v>
      </c>
      <c r="B3" s="5" t="n">
        <v>19558</v>
      </c>
      <c r="C3" s="5" t="n">
        <v>19370</v>
      </c>
    </row>
    <row r="4" spans="1:3">
      <c r="A4" s="4" t="s">
        <v>356</v>
      </c>
    </row>
    <row r="5" spans="1:3">
      <c r="A5" s="4" t="s">
        <v>720</v>
      </c>
      <c r="B5" s="5" t="n">
        <v>1745</v>
      </c>
      <c r="C5" s="5" t="n">
        <v>775</v>
      </c>
    </row>
    <row r="6" spans="1:3">
      <c r="A6" s="4" t="s">
        <v>354</v>
      </c>
    </row>
    <row r="7" spans="1:3">
      <c r="A7" s="4" t="s">
        <v>720</v>
      </c>
      <c r="B7" s="5" t="n">
        <v>5932</v>
      </c>
      <c r="C7" s="5" t="n">
        <v>5214</v>
      </c>
    </row>
    <row r="8" spans="1:3">
      <c r="A8" s="4" t="s">
        <v>363</v>
      </c>
    </row>
    <row r="9" spans="1:3">
      <c r="A9" s="4" t="s">
        <v>720</v>
      </c>
      <c r="B9" s="5" t="n">
        <v>494</v>
      </c>
      <c r="C9" s="5" t="n">
        <v>494</v>
      </c>
    </row>
    <row r="10" spans="1:3">
      <c r="A10" s="4" t="s">
        <v>364</v>
      </c>
    </row>
    <row r="11" spans="1:3">
      <c r="A11" s="4" t="s">
        <v>720</v>
      </c>
      <c r="B11" s="5" t="n">
        <v>11</v>
      </c>
      <c r="C11" s="5" t="n">
        <v>11</v>
      </c>
    </row>
    <row r="12" spans="1:3">
      <c r="A12" s="4" t="s">
        <v>351</v>
      </c>
    </row>
    <row r="13" spans="1:3">
      <c r="A13" s="4" t="s">
        <v>720</v>
      </c>
      <c r="B13" s="5" t="n">
        <v>6620</v>
      </c>
      <c r="C13" s="5" t="n">
        <v>7664</v>
      </c>
    </row>
    <row r="14" spans="1:3">
      <c r="A14" s="4" t="s">
        <v>358</v>
      </c>
    </row>
    <row r="15" spans="1:3">
      <c r="A15" s="4" t="s">
        <v>720</v>
      </c>
      <c r="B15" s="5" t="n">
        <v>1551</v>
      </c>
      <c r="C15" s="5" t="n">
        <v>1552</v>
      </c>
    </row>
    <row r="16" spans="1:3">
      <c r="A16" s="4" t="s">
        <v>348</v>
      </c>
    </row>
    <row r="17" spans="1:3">
      <c r="A17" s="4" t="s">
        <v>720</v>
      </c>
      <c r="B17" s="5" t="n">
        <v>1811</v>
      </c>
      <c r="C17" s="5" t="n">
        <v>2266</v>
      </c>
    </row>
    <row r="18" spans="1:3">
      <c r="A18" s="4" t="s">
        <v>705</v>
      </c>
    </row>
    <row r="19" spans="1:3">
      <c r="A19" s="4" t="s">
        <v>42</v>
      </c>
      <c r="B19" s="5" t="n">
        <v>1394</v>
      </c>
      <c r="C19" s="5" t="n">
        <v>1394</v>
      </c>
    </row>
    <row r="20" spans="1:3">
      <c r="A20" s="4" t="s">
        <v>719</v>
      </c>
      <c r="B20" s="5" t="n">
        <v>19558</v>
      </c>
      <c r="C20" s="5" t="n">
        <v>19370</v>
      </c>
    </row>
    <row r="21" spans="1:3">
      <c r="A21" s="4" t="s">
        <v>721</v>
      </c>
    </row>
    <row r="22" spans="1:3">
      <c r="A22" s="4" t="s">
        <v>720</v>
      </c>
      <c r="B22" s="5" t="n">
        <v>1745</v>
      </c>
      <c r="C22" s="5" t="n">
        <v>775</v>
      </c>
    </row>
    <row r="23" spans="1:3">
      <c r="A23" s="4" t="s">
        <v>722</v>
      </c>
    </row>
    <row r="24" spans="1:3">
      <c r="A24" s="4" t="s">
        <v>720</v>
      </c>
      <c r="B24" s="5" t="n">
        <v>2133</v>
      </c>
      <c r="C24" s="5" t="n">
        <v>5214</v>
      </c>
    </row>
    <row r="25" spans="1:3">
      <c r="A25" s="4" t="s">
        <v>723</v>
      </c>
    </row>
    <row r="26" spans="1:3">
      <c r="A26" s="4" t="s">
        <v>720</v>
      </c>
      <c r="B26" s="5" t="n">
        <v>494</v>
      </c>
      <c r="C26" s="5" t="n">
        <v>494</v>
      </c>
    </row>
    <row r="27" spans="1:3">
      <c r="A27" s="4" t="s">
        <v>724</v>
      </c>
    </row>
    <row r="28" spans="1:3">
      <c r="A28" s="4" t="s">
        <v>720</v>
      </c>
      <c r="B28" s="5" t="n">
        <v>11</v>
      </c>
      <c r="C28" s="5" t="n">
        <v>11</v>
      </c>
    </row>
    <row r="29" spans="1:3">
      <c r="A29" s="4" t="s">
        <v>725</v>
      </c>
    </row>
    <row r="30" spans="1:3">
      <c r="A30" s="4" t="s">
        <v>720</v>
      </c>
      <c r="B30" s="5" t="n">
        <v>6620</v>
      </c>
      <c r="C30" s="5" t="n">
        <v>7664</v>
      </c>
    </row>
    <row r="31" spans="1:3">
      <c r="A31" s="4" t="s">
        <v>726</v>
      </c>
    </row>
    <row r="32" spans="1:3">
      <c r="A32" s="4" t="s">
        <v>720</v>
      </c>
      <c r="B32" s="5" t="n">
        <v>1551</v>
      </c>
      <c r="C32" s="5" t="n">
        <v>1552</v>
      </c>
    </row>
    <row r="33" spans="1:3">
      <c r="A33" s="4" t="s">
        <v>727</v>
      </c>
    </row>
    <row r="34" spans="1:3">
      <c r="A34" s="4" t="s">
        <v>720</v>
      </c>
      <c r="B34" s="7" t="n">
        <v>1811</v>
      </c>
      <c r="C34" s="7" t="n">
        <v>226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 customWidth="1" max="5" min="5" width="4"/>
  </cols>
  <sheetData>
    <row r="1" spans="1:5">
      <c r="A1" s="1" t="s">
        <v>728</v>
      </c>
      <c r="B1" s="2" t="s">
        <v>2</v>
      </c>
      <c r="D1" s="2" t="s">
        <v>27</v>
      </c>
    </row>
    <row r="2" spans="1:5">
      <c r="A2" s="4" t="s">
        <v>30</v>
      </c>
      <c r="B2" s="7" t="n">
        <v>29552</v>
      </c>
      <c r="D2" s="7" t="n">
        <v>15767</v>
      </c>
    </row>
    <row r="3" spans="1:5">
      <c r="A3" s="4" t="s">
        <v>729</v>
      </c>
      <c r="B3" s="5" t="n">
        <v>167347</v>
      </c>
      <c r="D3" s="5" t="n">
        <v>167261</v>
      </c>
    </row>
    <row r="4" spans="1:5">
      <c r="A4" s="4" t="s">
        <v>693</v>
      </c>
      <c r="B4" s="5" t="n">
        <v>578317</v>
      </c>
      <c r="D4" s="5" t="n">
        <v>589268</v>
      </c>
    </row>
    <row r="5" spans="1:5">
      <c r="A5" s="4" t="s">
        <v>34</v>
      </c>
      <c r="B5" s="5" t="n">
        <v>25873</v>
      </c>
      <c r="D5" s="5" t="n">
        <v>25096</v>
      </c>
    </row>
    <row r="6" spans="1:5">
      <c r="A6" s="4" t="s">
        <v>40</v>
      </c>
      <c r="B6" s="5" t="n">
        <v>61291</v>
      </c>
      <c r="D6" s="5" t="n">
        <v>60947</v>
      </c>
    </row>
    <row r="7" spans="1:5">
      <c r="A7" s="4" t="s">
        <v>730</v>
      </c>
      <c r="B7" s="5" t="n">
        <v>366986</v>
      </c>
      <c r="D7" s="5" t="n">
        <v>420417</v>
      </c>
    </row>
    <row r="8" spans="1:5">
      <c r="A8" s="4" t="s">
        <v>529</v>
      </c>
    </row>
    <row r="9" spans="1:5">
      <c r="A9" s="4" t="s">
        <v>340</v>
      </c>
      <c r="B9" s="5" t="n">
        <v>4779</v>
      </c>
    </row>
    <row r="10" spans="1:5">
      <c r="A10" s="4" t="s">
        <v>342</v>
      </c>
      <c r="D10" s="5" t="n">
        <v>2201</v>
      </c>
    </row>
    <row r="11" spans="1:5">
      <c r="A11" s="4" t="s">
        <v>699</v>
      </c>
    </row>
    <row r="12" spans="1:5">
      <c r="A12" s="4" t="s">
        <v>29</v>
      </c>
      <c r="B12" s="5" t="n">
        <v>7954</v>
      </c>
      <c r="D12" s="5" t="n">
        <v>7445</v>
      </c>
    </row>
    <row r="13" spans="1:5">
      <c r="A13" s="4" t="s">
        <v>30</v>
      </c>
      <c r="B13" s="5" t="n">
        <v>29552</v>
      </c>
      <c r="D13" s="5" t="n">
        <v>15767</v>
      </c>
    </row>
    <row r="14" spans="1:5">
      <c r="A14" s="4" t="s">
        <v>729</v>
      </c>
      <c r="B14" s="5" t="n">
        <v>167347</v>
      </c>
      <c r="D14" s="5" t="n">
        <v>167261</v>
      </c>
    </row>
    <row r="15" spans="1:5">
      <c r="A15" s="4" t="s">
        <v>693</v>
      </c>
      <c r="B15" s="5" t="n">
        <v>576599</v>
      </c>
      <c r="D15" s="5" t="n">
        <v>587550</v>
      </c>
    </row>
    <row r="16" spans="1:5">
      <c r="A16" s="4" t="s">
        <v>33</v>
      </c>
      <c r="B16" s="5" t="n">
        <v>34768</v>
      </c>
      <c r="D16" s="5" t="n">
        <v>36324</v>
      </c>
    </row>
    <row r="17" spans="1:5">
      <c r="A17" s="4" t="s">
        <v>34</v>
      </c>
      <c r="B17" s="5" t="n">
        <v>25873</v>
      </c>
      <c r="D17" s="5" t="n">
        <v>25096</v>
      </c>
    </row>
    <row r="18" spans="1:5">
      <c r="A18" s="4" t="s">
        <v>40</v>
      </c>
      <c r="B18" s="5" t="n">
        <v>61291</v>
      </c>
      <c r="D18" s="5" t="n">
        <v>60947</v>
      </c>
    </row>
    <row r="19" spans="1:5">
      <c r="A19" s="4" t="s">
        <v>731</v>
      </c>
      <c r="B19" s="5" t="n">
        <v>11463</v>
      </c>
      <c r="D19" s="5" t="n">
        <v>11632</v>
      </c>
    </row>
    <row r="20" spans="1:5">
      <c r="A20" s="4" t="s">
        <v>732</v>
      </c>
      <c r="B20" s="5" t="n">
        <v>1909210</v>
      </c>
      <c r="D20" s="5" t="n">
        <v>1982912</v>
      </c>
    </row>
    <row r="21" spans="1:5">
      <c r="A21" s="4" t="s">
        <v>730</v>
      </c>
      <c r="B21" s="5" t="n">
        <v>3134707</v>
      </c>
      <c r="D21" s="5" t="n">
        <v>3041563</v>
      </c>
    </row>
    <row r="22" spans="1:5">
      <c r="A22" s="4" t="s">
        <v>733</v>
      </c>
      <c r="B22" s="5" t="n">
        <v>1074200</v>
      </c>
      <c r="D22" s="5" t="n">
        <v>829886</v>
      </c>
    </row>
    <row r="23" spans="1:5">
      <c r="A23" s="4" t="s">
        <v>52</v>
      </c>
      <c r="B23" s="5" t="n">
        <v>48365</v>
      </c>
      <c r="D23" s="5" t="n">
        <v>76561</v>
      </c>
    </row>
    <row r="24" spans="1:5">
      <c r="A24" s="4" t="s">
        <v>734</v>
      </c>
      <c r="B24" s="5" t="n">
        <v>497066</v>
      </c>
      <c r="D24" s="5" t="n">
        <v>533162</v>
      </c>
    </row>
    <row r="25" spans="1:5">
      <c r="A25" s="4" t="s">
        <v>700</v>
      </c>
    </row>
    <row r="26" spans="1:5">
      <c r="A26" s="4" t="s">
        <v>340</v>
      </c>
      <c r="B26" s="5" t="n">
        <v>4788</v>
      </c>
      <c r="D26" s="5" t="n">
        <v>2256</v>
      </c>
    </row>
    <row r="27" spans="1:5">
      <c r="A27" s="4" t="s">
        <v>342</v>
      </c>
      <c r="B27" s="5" t="n">
        <v>13</v>
      </c>
    </row>
    <row r="28" spans="1:5">
      <c r="A28" s="4" t="s">
        <v>705</v>
      </c>
    </row>
    <row r="29" spans="1:5">
      <c r="A29" s="4" t="s">
        <v>693</v>
      </c>
      <c r="B29" s="5" t="n">
        <v>1718</v>
      </c>
      <c r="D29" s="5" t="n">
        <v>1718</v>
      </c>
    </row>
    <row r="30" spans="1:5">
      <c r="A30" s="4" t="s">
        <v>37</v>
      </c>
      <c r="B30" s="5" t="n">
        <v>6564036</v>
      </c>
      <c r="C30" s="4" t="s">
        <v>408</v>
      </c>
      <c r="D30" s="5" t="n">
        <v>6381213</v>
      </c>
      <c r="E30" s="4" t="s">
        <v>410</v>
      </c>
    </row>
    <row r="31" spans="1:5">
      <c r="A31" s="4" t="s">
        <v>707</v>
      </c>
    </row>
    <row r="32" spans="1:5">
      <c r="A32" s="4" t="s">
        <v>340</v>
      </c>
      <c r="B32" s="5" t="n">
        <v>51</v>
      </c>
      <c r="D32" s="5" t="n">
        <v>43</v>
      </c>
    </row>
    <row r="33" spans="1:5">
      <c r="A33" s="4" t="s">
        <v>342</v>
      </c>
      <c r="B33" s="5" t="n">
        <v>84</v>
      </c>
      <c r="D33" s="5" t="n">
        <v>10</v>
      </c>
    </row>
    <row r="34" spans="1:5">
      <c r="A34" s="4" t="s">
        <v>735</v>
      </c>
    </row>
    <row r="35" spans="1:5">
      <c r="A35" s="4" t="s">
        <v>29</v>
      </c>
      <c r="B35" s="5" t="n">
        <v>7954</v>
      </c>
      <c r="D35" s="5" t="n">
        <v>7445</v>
      </c>
    </row>
    <row r="36" spans="1:5">
      <c r="A36" s="4" t="s">
        <v>30</v>
      </c>
      <c r="B36" s="5" t="n">
        <v>29552</v>
      </c>
      <c r="D36" s="5" t="n">
        <v>15767</v>
      </c>
    </row>
    <row r="37" spans="1:5">
      <c r="A37" s="4" t="s">
        <v>729</v>
      </c>
      <c r="B37" s="5" t="n">
        <v>167347</v>
      </c>
      <c r="D37" s="5" t="n">
        <v>167261</v>
      </c>
    </row>
    <row r="38" spans="1:5">
      <c r="A38" s="4" t="s">
        <v>693</v>
      </c>
      <c r="B38" s="5" t="n">
        <v>578317</v>
      </c>
      <c r="D38" s="5" t="n">
        <v>589268</v>
      </c>
    </row>
    <row r="39" spans="1:5">
      <c r="A39" s="4" t="s">
        <v>33</v>
      </c>
      <c r="B39" s="5" t="n">
        <v>34768</v>
      </c>
      <c r="D39" s="5" t="n">
        <v>36324</v>
      </c>
    </row>
    <row r="40" spans="1:5">
      <c r="A40" s="4" t="s">
        <v>34</v>
      </c>
      <c r="B40" s="5" t="n">
        <v>25873</v>
      </c>
      <c r="D40" s="5" t="n">
        <v>25096</v>
      </c>
    </row>
    <row r="41" spans="1:5">
      <c r="A41" s="4" t="s">
        <v>37</v>
      </c>
      <c r="B41" s="5" t="n">
        <v>6536719</v>
      </c>
      <c r="C41" s="4" t="s">
        <v>408</v>
      </c>
      <c r="D41" s="5" t="n">
        <v>6346770</v>
      </c>
      <c r="E41" s="4" t="s">
        <v>410</v>
      </c>
    </row>
    <row r="42" spans="1:5">
      <c r="A42" s="4" t="s">
        <v>40</v>
      </c>
      <c r="B42" s="5" t="n">
        <v>61291</v>
      </c>
      <c r="D42" s="5" t="n">
        <v>60947</v>
      </c>
    </row>
    <row r="43" spans="1:5">
      <c r="A43" s="4" t="s">
        <v>731</v>
      </c>
      <c r="B43" s="5" t="n">
        <v>11463</v>
      </c>
      <c r="D43" s="5" t="n">
        <v>11632</v>
      </c>
    </row>
    <row r="44" spans="1:5">
      <c r="A44" s="4" t="s">
        <v>732</v>
      </c>
      <c r="B44" s="5" t="n">
        <v>1909210</v>
      </c>
      <c r="D44" s="5" t="n">
        <v>1982912</v>
      </c>
    </row>
    <row r="45" spans="1:5">
      <c r="A45" s="4" t="s">
        <v>730</v>
      </c>
      <c r="B45" s="5" t="n">
        <v>3134707</v>
      </c>
      <c r="D45" s="5" t="n">
        <v>3041563</v>
      </c>
    </row>
    <row r="46" spans="1:5">
      <c r="A46" s="4" t="s">
        <v>733</v>
      </c>
      <c r="B46" s="5" t="n">
        <v>1077884</v>
      </c>
      <c r="D46" s="5" t="n">
        <v>829509</v>
      </c>
    </row>
    <row r="47" spans="1:5">
      <c r="A47" s="4" t="s">
        <v>52</v>
      </c>
      <c r="B47" s="5" t="n">
        <v>48365</v>
      </c>
      <c r="D47" s="5" t="n">
        <v>76561</v>
      </c>
    </row>
    <row r="48" spans="1:5">
      <c r="A48" s="4" t="s">
        <v>734</v>
      </c>
      <c r="B48" s="5" t="n">
        <v>492003</v>
      </c>
      <c r="D48" s="5" t="n">
        <v>541905</v>
      </c>
    </row>
    <row r="49" spans="1:5">
      <c r="A49" s="4" t="s">
        <v>736</v>
      </c>
    </row>
    <row r="50" spans="1:5">
      <c r="A50" s="4" t="s">
        <v>340</v>
      </c>
      <c r="B50" s="5" t="n">
        <v>51</v>
      </c>
      <c r="D50" s="5" t="n">
        <v>2256</v>
      </c>
    </row>
    <row r="51" spans="1:5">
      <c r="A51" s="4" t="s">
        <v>737</v>
      </c>
    </row>
    <row r="52" spans="1:5">
      <c r="A52" s="4" t="s">
        <v>340</v>
      </c>
      <c r="B52" s="5" t="n">
        <v>4788</v>
      </c>
      <c r="D52" s="5" t="n">
        <v>43</v>
      </c>
    </row>
    <row r="53" spans="1:5">
      <c r="A53" s="4" t="s">
        <v>342</v>
      </c>
      <c r="B53" s="5" t="n">
        <v>84</v>
      </c>
      <c r="D53" s="5" t="n">
        <v>10</v>
      </c>
    </row>
    <row r="54" spans="1:5">
      <c r="A54" s="4" t="s">
        <v>738</v>
      </c>
    </row>
    <row r="55" spans="1:5">
      <c r="A55" s="4" t="s">
        <v>29</v>
      </c>
      <c r="B55" s="5" t="n">
        <v>7954</v>
      </c>
      <c r="D55" s="5" t="n">
        <v>7445</v>
      </c>
    </row>
    <row r="56" spans="1:5">
      <c r="A56" s="4" t="s">
        <v>30</v>
      </c>
      <c r="B56" s="5" t="n">
        <v>29552</v>
      </c>
      <c r="D56" s="5" t="n">
        <v>15767</v>
      </c>
    </row>
    <row r="57" spans="1:5">
      <c r="A57" s="4" t="s">
        <v>729</v>
      </c>
      <c r="B57" s="5" t="n">
        <v>167347</v>
      </c>
      <c r="D57" s="5" t="n">
        <v>167261</v>
      </c>
    </row>
    <row r="58" spans="1:5">
      <c r="A58" s="4" t="s">
        <v>693</v>
      </c>
      <c r="B58" s="5" t="n">
        <v>578317</v>
      </c>
      <c r="D58" s="5" t="n">
        <v>589268</v>
      </c>
    </row>
    <row r="59" spans="1:5">
      <c r="A59" s="4" t="s">
        <v>33</v>
      </c>
      <c r="B59" s="5" t="n">
        <v>34768</v>
      </c>
      <c r="D59" s="5" t="n">
        <v>36324</v>
      </c>
    </row>
    <row r="60" spans="1:5">
      <c r="A60" s="4" t="s">
        <v>34</v>
      </c>
      <c r="B60" s="5" t="n">
        <v>25873</v>
      </c>
      <c r="D60" s="5" t="n">
        <v>25096</v>
      </c>
    </row>
    <row r="61" spans="1:5">
      <c r="A61" s="4" t="s">
        <v>37</v>
      </c>
      <c r="B61" s="5" t="n">
        <v>6564036</v>
      </c>
      <c r="C61" s="4" t="s">
        <v>408</v>
      </c>
      <c r="D61" s="5" t="n">
        <v>6381213</v>
      </c>
      <c r="E61" s="4" t="s">
        <v>410</v>
      </c>
    </row>
    <row r="62" spans="1:5">
      <c r="A62" s="4" t="s">
        <v>40</v>
      </c>
      <c r="B62" s="5" t="n">
        <v>61291</v>
      </c>
      <c r="D62" s="5" t="n">
        <v>60947</v>
      </c>
    </row>
    <row r="63" spans="1:5">
      <c r="A63" s="4" t="s">
        <v>731</v>
      </c>
      <c r="B63" s="5" t="n">
        <v>11463</v>
      </c>
      <c r="D63" s="5" t="n">
        <v>11632</v>
      </c>
    </row>
    <row r="64" spans="1:5">
      <c r="A64" s="4" t="s">
        <v>732</v>
      </c>
      <c r="B64" s="5" t="n">
        <v>1909210</v>
      </c>
      <c r="D64" s="5" t="n">
        <v>1982912</v>
      </c>
    </row>
    <row r="65" spans="1:5">
      <c r="A65" s="4" t="s">
        <v>730</v>
      </c>
      <c r="B65" s="5" t="n">
        <v>3134707</v>
      </c>
      <c r="D65" s="5" t="n">
        <v>3041563</v>
      </c>
    </row>
    <row r="66" spans="1:5">
      <c r="A66" s="4" t="s">
        <v>733</v>
      </c>
      <c r="B66" s="5" t="n">
        <v>1074200</v>
      </c>
      <c r="D66" s="5" t="n">
        <v>829886</v>
      </c>
    </row>
    <row r="67" spans="1:5">
      <c r="A67" s="4" t="s">
        <v>52</v>
      </c>
      <c r="B67" s="5" t="n">
        <v>48365</v>
      </c>
      <c r="D67" s="5" t="n">
        <v>76561</v>
      </c>
    </row>
    <row r="68" spans="1:5">
      <c r="A68" s="4" t="s">
        <v>734</v>
      </c>
      <c r="B68" s="5" t="n">
        <v>497066</v>
      </c>
      <c r="D68" s="5" t="n">
        <v>533162</v>
      </c>
    </row>
    <row r="69" spans="1:5">
      <c r="A69" s="4" t="s">
        <v>739</v>
      </c>
    </row>
    <row r="70" spans="1:5">
      <c r="A70" s="4" t="s">
        <v>340</v>
      </c>
      <c r="B70" s="5" t="n">
        <v>4788</v>
      </c>
      <c r="D70" s="5" t="n">
        <v>2256</v>
      </c>
    </row>
    <row r="71" spans="1:5">
      <c r="A71" s="4" t="s">
        <v>740</v>
      </c>
    </row>
    <row r="72" spans="1:5">
      <c r="A72" s="4" t="s">
        <v>340</v>
      </c>
      <c r="B72" s="5" t="n">
        <v>4788</v>
      </c>
      <c r="D72" s="5" t="n">
        <v>43</v>
      </c>
    </row>
    <row r="73" spans="1:5">
      <c r="A73" s="4" t="s">
        <v>342</v>
      </c>
      <c r="B73" s="7" t="n">
        <v>84</v>
      </c>
      <c r="D73" s="7" t="n">
        <v>10</v>
      </c>
    </row>
    <row r="74" spans="1:5"/>
    <row r="75" spans="1:5">
      <c r="A75" s="4" t="s">
        <v>408</v>
      </c>
      <c r="B75" s="4" t="s">
        <v>741</v>
      </c>
    </row>
    <row r="76" spans="1:5">
      <c r="A76" s="4" t="s">
        <v>410</v>
      </c>
      <c r="B76" s="4" t="s">
        <v>742</v>
      </c>
    </row>
  </sheetData>
  <mergeCells count="5">
    <mergeCell ref="B1:C1"/>
    <mergeCell ref="D1:E1"/>
    <mergeCell ref="A74:E74"/>
    <mergeCell ref="B75:E75"/>
    <mergeCell ref="B76:E7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21"/>
    <col customWidth="1" max="5" min="5" width="21"/>
    <col customWidth="1" max="6" min="6" width="21"/>
  </cols>
  <sheetData>
    <row r="1" spans="1:6">
      <c r="A1" s="1" t="s">
        <v>743</v>
      </c>
      <c r="B1" s="2" t="s">
        <v>631</v>
      </c>
      <c r="C1" s="2" t="s">
        <v>1</v>
      </c>
    </row>
    <row r="2" spans="1:6">
      <c r="B2" s="2" t="s">
        <v>632</v>
      </c>
      <c r="C2" s="2" t="s">
        <v>304</v>
      </c>
      <c r="D2" s="2" t="s">
        <v>545</v>
      </c>
      <c r="E2" s="2" t="s">
        <v>475</v>
      </c>
      <c r="F2" s="2" t="s">
        <v>744</v>
      </c>
    </row>
    <row r="3" spans="1:6">
      <c r="A3" s="4" t="s">
        <v>745</v>
      </c>
      <c r="B3" s="4" t="s">
        <v>500</v>
      </c>
    </row>
    <row r="4" spans="1:6">
      <c r="A4" s="4" t="s">
        <v>746</v>
      </c>
    </row>
    <row r="5" spans="1:6">
      <c r="A5" s="4" t="s">
        <v>747</v>
      </c>
      <c r="C5" s="4" t="s">
        <v>510</v>
      </c>
    </row>
    <row r="6" spans="1:6">
      <c r="A6" s="4" t="s">
        <v>748</v>
      </c>
      <c r="C6" s="5" t="n">
        <v>67</v>
      </c>
    </row>
    <row r="7" spans="1:6">
      <c r="A7" s="4" t="s">
        <v>745</v>
      </c>
      <c r="C7" s="4" t="s">
        <v>749</v>
      </c>
    </row>
    <row r="8" spans="1:6">
      <c r="A8" s="4" t="s">
        <v>750</v>
      </c>
      <c r="C8" s="5" t="n">
        <v>180</v>
      </c>
    </row>
    <row r="9" spans="1:6">
      <c r="A9" s="4" t="s">
        <v>751</v>
      </c>
      <c r="C9" s="7" t="n">
        <v>410</v>
      </c>
      <c r="D9" s="7" t="n">
        <v>933</v>
      </c>
    </row>
    <row r="10" spans="1:6">
      <c r="A10" s="4" t="s">
        <v>752</v>
      </c>
    </row>
    <row r="11" spans="1:6">
      <c r="A11" s="4" t="s">
        <v>753</v>
      </c>
      <c r="F11" s="7" t="n">
        <v>11400</v>
      </c>
    </row>
    <row r="12" spans="1:6">
      <c r="A12" s="4" t="s">
        <v>754</v>
      </c>
      <c r="C12" s="5" t="n">
        <v>27</v>
      </c>
      <c r="D12" s="7" t="n">
        <v>46</v>
      </c>
    </row>
    <row r="13" spans="1:6">
      <c r="A13" s="4" t="s">
        <v>755</v>
      </c>
    </row>
    <row r="14" spans="1:6">
      <c r="A14" s="4" t="s">
        <v>756</v>
      </c>
      <c r="C14" s="7" t="n">
        <v>11500</v>
      </c>
      <c r="E14" s="7" t="n">
        <v>116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1</v>
      </c>
    </row>
    <row r="3" spans="1:3">
      <c r="A3" s="3" t="s">
        <v>145</v>
      </c>
    </row>
    <row r="4" spans="1:3">
      <c r="A4" s="4" t="s">
        <v>105</v>
      </c>
      <c r="B4" s="7" t="n">
        <v>35715</v>
      </c>
      <c r="C4" s="7" t="n">
        <v>27017</v>
      </c>
    </row>
    <row r="5" spans="1:3">
      <c r="A5" s="3" t="s">
        <v>146</v>
      </c>
    </row>
    <row r="6" spans="1:3">
      <c r="A6" s="4" t="s">
        <v>147</v>
      </c>
      <c r="B6" s="5" t="n">
        <v>1969</v>
      </c>
      <c r="C6" s="5" t="n">
        <v>1397</v>
      </c>
    </row>
    <row r="7" spans="1:3">
      <c r="A7" s="4" t="s">
        <v>148</v>
      </c>
      <c r="B7" s="5" t="n">
        <v>1811</v>
      </c>
      <c r="C7" s="5" t="n">
        <v>1772</v>
      </c>
    </row>
    <row r="8" spans="1:3">
      <c r="A8" s="4" t="s">
        <v>149</v>
      </c>
      <c r="B8" s="5" t="n">
        <v>-1523</v>
      </c>
      <c r="C8" s="5" t="n">
        <v>-2048</v>
      </c>
    </row>
    <row r="9" spans="1:3">
      <c r="A9" s="4" t="s">
        <v>150</v>
      </c>
      <c r="B9" s="5" t="n">
        <v>1087</v>
      </c>
      <c r="C9" s="5" t="n">
        <v>1006</v>
      </c>
    </row>
    <row r="10" spans="1:3">
      <c r="A10" s="4" t="s">
        <v>151</v>
      </c>
      <c r="B10" s="5" t="n">
        <v>-102316</v>
      </c>
      <c r="C10" s="5" t="n">
        <v>-153995</v>
      </c>
    </row>
    <row r="11" spans="1:3">
      <c r="A11" s="4" t="s">
        <v>152</v>
      </c>
      <c r="B11" s="5" t="n">
        <v>103062</v>
      </c>
      <c r="C11" s="5" t="n">
        <v>178105</v>
      </c>
    </row>
    <row r="12" spans="1:3">
      <c r="A12" s="4" t="s">
        <v>153</v>
      </c>
      <c r="B12" s="5" t="n">
        <v>-344</v>
      </c>
      <c r="C12" s="5" t="n">
        <v>-367</v>
      </c>
    </row>
    <row r="13" spans="1:3">
      <c r="A13" s="4" t="s">
        <v>154</v>
      </c>
      <c r="B13" s="5" t="n">
        <v>-1433</v>
      </c>
      <c r="C13" s="5" t="n">
        <v>17</v>
      </c>
    </row>
    <row r="14" spans="1:3">
      <c r="A14" s="4" t="s">
        <v>155</v>
      </c>
      <c r="C14" s="5" t="n">
        <v>361</v>
      </c>
    </row>
    <row r="15" spans="1:3">
      <c r="A15" s="4" t="s">
        <v>156</v>
      </c>
      <c r="B15" s="5" t="n">
        <v>-42</v>
      </c>
      <c r="C15" s="5" t="n">
        <v>-505</v>
      </c>
    </row>
    <row r="16" spans="1:3">
      <c r="A16" s="4" t="s">
        <v>129</v>
      </c>
      <c r="B16" s="5" t="n">
        <v>1476</v>
      </c>
      <c r="C16" s="5" t="n">
        <v>1856</v>
      </c>
    </row>
    <row r="17" spans="1:3">
      <c r="A17" s="4" t="s">
        <v>157</v>
      </c>
      <c r="B17" s="5" t="n">
        <v>108</v>
      </c>
      <c r="C17" s="5" t="n">
        <v>589</v>
      </c>
    </row>
    <row r="18" spans="1:3">
      <c r="A18" s="4" t="s">
        <v>158</v>
      </c>
      <c r="B18" s="5" t="n">
        <v>-25519</v>
      </c>
      <c r="C18" s="5" t="n">
        <v>-594</v>
      </c>
    </row>
    <row r="19" spans="1:3">
      <c r="A19" s="4" t="s">
        <v>159</v>
      </c>
      <c r="B19" s="5" t="n">
        <v>-5430</v>
      </c>
      <c r="C19" s="5" t="n">
        <v>7478</v>
      </c>
    </row>
    <row r="20" spans="1:3">
      <c r="A20" s="4" t="s">
        <v>160</v>
      </c>
      <c r="B20" s="5" t="n">
        <v>8621</v>
      </c>
      <c r="C20" s="5" t="n">
        <v>62089</v>
      </c>
    </row>
    <row r="21" spans="1:3">
      <c r="A21" s="3" t="s">
        <v>161</v>
      </c>
    </row>
    <row r="22" spans="1:3">
      <c r="A22" s="4" t="s">
        <v>162</v>
      </c>
      <c r="B22" s="5" t="n">
        <v>-32269</v>
      </c>
      <c r="C22" s="5" t="n">
        <v>-35183</v>
      </c>
    </row>
    <row r="23" spans="1:3">
      <c r="A23" s="4" t="s">
        <v>163</v>
      </c>
      <c r="B23" s="5" t="n">
        <v>21249</v>
      </c>
      <c r="C23" s="5" t="n">
        <v>22922</v>
      </c>
    </row>
    <row r="24" spans="1:3">
      <c r="A24" s="4" t="s">
        <v>164</v>
      </c>
      <c r="B24" s="5" t="n">
        <v>17266</v>
      </c>
      <c r="C24" s="5" t="n">
        <v>51161</v>
      </c>
    </row>
    <row r="25" spans="1:3">
      <c r="A25" s="4" t="s">
        <v>165</v>
      </c>
      <c r="B25" s="5" t="n">
        <v>-28322</v>
      </c>
      <c r="C25" s="5" t="n">
        <v>-8275</v>
      </c>
    </row>
    <row r="26" spans="1:3">
      <c r="A26" s="4" t="s">
        <v>166</v>
      </c>
      <c r="B26" s="5" t="n">
        <v>29878</v>
      </c>
      <c r="C26" s="5" t="n">
        <v>4302</v>
      </c>
    </row>
    <row r="27" spans="1:3">
      <c r="A27" s="4" t="s">
        <v>167</v>
      </c>
      <c r="B27" s="5" t="n">
        <v>-191918</v>
      </c>
      <c r="C27" s="5" t="n">
        <v>-147618</v>
      </c>
    </row>
    <row r="28" spans="1:3">
      <c r="A28" s="4" t="s">
        <v>168</v>
      </c>
      <c r="C28" s="5" t="n">
        <v>939</v>
      </c>
    </row>
    <row r="29" spans="1:3">
      <c r="A29" s="4" t="s">
        <v>169</v>
      </c>
      <c r="B29" s="5" t="n">
        <v>-283</v>
      </c>
      <c r="C29" s="5" t="n">
        <v>-1248</v>
      </c>
    </row>
    <row r="30" spans="1:3">
      <c r="A30" s="4" t="s">
        <v>170</v>
      </c>
      <c r="B30" s="5" t="n">
        <v>-184399</v>
      </c>
      <c r="C30" s="5" t="n">
        <v>-113000</v>
      </c>
    </row>
    <row r="31" spans="1:3">
      <c r="A31" s="3" t="s">
        <v>171</v>
      </c>
    </row>
    <row r="32" spans="1:3">
      <c r="A32" s="4" t="s">
        <v>172</v>
      </c>
      <c r="B32" s="5" t="n">
        <v>267817</v>
      </c>
      <c r="C32" s="5" t="n">
        <v>73375</v>
      </c>
    </row>
    <row r="33" spans="1:3">
      <c r="A33" s="4" t="s">
        <v>173</v>
      </c>
      <c r="B33" s="5" t="n">
        <v>-28196</v>
      </c>
      <c r="C33" s="5" t="n">
        <v>13284</v>
      </c>
    </row>
    <row r="34" spans="1:3">
      <c r="A34" s="4" t="s">
        <v>174</v>
      </c>
      <c r="B34" s="5" t="n">
        <v>-50000</v>
      </c>
      <c r="C34" s="5" t="n">
        <v>75000</v>
      </c>
    </row>
    <row r="35" spans="1:3">
      <c r="A35" s="4" t="s">
        <v>175</v>
      </c>
      <c r="B35" s="5" t="n">
        <v>338</v>
      </c>
      <c r="C35" s="5" t="n">
        <v>66</v>
      </c>
    </row>
    <row r="36" spans="1:3">
      <c r="A36" s="4" t="s">
        <v>176</v>
      </c>
      <c r="B36" s="5" t="n">
        <v>199</v>
      </c>
      <c r="C36" s="5" t="n">
        <v>205</v>
      </c>
    </row>
    <row r="37" spans="1:3">
      <c r="A37" s="4" t="s">
        <v>177</v>
      </c>
      <c r="B37" s="5" t="n">
        <v>190158</v>
      </c>
      <c r="C37" s="5" t="n">
        <v>161930</v>
      </c>
    </row>
    <row r="38" spans="1:3">
      <c r="A38" s="4" t="s">
        <v>178</v>
      </c>
      <c r="B38" s="5" t="n">
        <v>14380</v>
      </c>
      <c r="C38" s="5" t="n">
        <v>111019</v>
      </c>
    </row>
    <row r="39" spans="1:3">
      <c r="A39" s="4" t="s">
        <v>179</v>
      </c>
      <c r="B39" s="5" t="n">
        <v>190473</v>
      </c>
      <c r="C39" s="5" t="n">
        <v>368163</v>
      </c>
    </row>
    <row r="40" spans="1:3">
      <c r="A40" s="4" t="s">
        <v>180</v>
      </c>
      <c r="B40" s="5" t="n">
        <v>204853</v>
      </c>
      <c r="C40" s="5" t="n">
        <v>479182</v>
      </c>
    </row>
    <row r="41" spans="1:3">
      <c r="A41" s="3" t="s">
        <v>181</v>
      </c>
    </row>
    <row r="42" spans="1:3">
      <c r="A42" s="4" t="s">
        <v>182</v>
      </c>
      <c r="B42" s="5" t="n">
        <v>15352</v>
      </c>
      <c r="C42" s="5" t="n">
        <v>11517</v>
      </c>
    </row>
    <row r="43" spans="1:3">
      <c r="A43" s="4" t="s">
        <v>183</v>
      </c>
      <c r="B43" s="7" t="n">
        <v>16500</v>
      </c>
      <c r="C43" s="7" t="n">
        <v>6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4:08:02Z</dcterms:created>
  <dcterms:modified xmlns:dcterms="http://purl.org/dc/terms/" xmlns:xsi="http://www.w3.org/2001/XMLSchema-instance" xsi:type="dcterms:W3CDTF">2018-05-10T14:08:02Z</dcterms:modified>
</cp:coreProperties>
</file>